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HAR" sheetId="6" r:id="rId6"/>
    <s:sheet name="Basis of Presentation" sheetId="7" r:id="rId7"/>
    <s:sheet name="New Accounting Pronouncements" sheetId="8" r:id="rId8"/>
    <s:sheet name="Accounts Receivable Facility" sheetId="9" r:id="rId9"/>
    <s:sheet name="Financial Instruments" sheetId="10" r:id="rId10"/>
    <s:sheet name="Installment Receivables" sheetId="11" r:id="rId11"/>
    <s:sheet name="Property, Plant and Equipment" sheetId="12" r:id="rId12"/>
    <s:sheet name="Intangible Assets" sheetId="13" r:id="rId13"/>
    <s:sheet name="Accounts Payable" sheetId="14" r:id="rId14"/>
    <s:sheet name="Long-Term Debt, Financing and C" sheetId="15" r:id="rId15"/>
    <s:sheet name="Severance and Exit Costs" sheetId="16" r:id="rId16"/>
    <s:sheet name="Income Taxes" sheetId="17" r:id="rId17"/>
    <s:sheet name="Commitments and Contingencies" sheetId="18" r:id="rId18"/>
    <s:sheet name="Per Share Data" sheetId="19" r:id="rId19"/>
    <s:sheet name="Segments" sheetId="20" r:id="rId20"/>
    <s:sheet name="Related Party Transactions" sheetId="21" r:id="rId21"/>
    <s:sheet name="Guarantor Financial Information" sheetId="22" r:id="rId22"/>
    <s:sheet name="Financial Instruments (Tables)" sheetId="23" r:id="rId23"/>
    <s:sheet name="Installment Receivables (Tables" sheetId="24" r:id="rId24"/>
    <s:sheet name="Property, Plant and Equipment (" sheetId="25" r:id="rId25"/>
    <s:sheet name="Intangible Assets (Tables)" sheetId="26" r:id="rId26"/>
    <s:sheet name="Long-Term Debt, Financing and27" sheetId="27" r:id="rId27"/>
    <s:sheet name="Severance and Exit Costs (Table" sheetId="28" r:id="rId28"/>
    <s:sheet name="Income Taxes (Tables)" sheetId="29" r:id="rId29"/>
    <s:sheet name="Segments (Tables)" sheetId="30" r:id="rId30"/>
    <s:sheet name="Related Party Transactions (Tab" sheetId="31" r:id="rId31"/>
    <s:sheet name="Guarantor Financial Informati32" sheetId="32" r:id="rId32"/>
    <s:sheet name="Subsequent event (Tables)" sheetId="33" r:id="rId33"/>
    <s:sheet name="Accounts Receivable Facility (D" sheetId="34" r:id="rId34"/>
    <s:sheet name="Financial Instruments (Narrativ" sheetId="35" r:id="rId35"/>
    <s:sheet name="Installment Receivables (Detail" sheetId="36" r:id="rId36"/>
    <s:sheet name="Financial Instruments (Estimate" sheetId="37" r:id="rId37"/>
    <s:sheet name="Installment Receivables (Gross " sheetId="38" r:id="rId38"/>
    <s:sheet name="Installment Receivables (Activi" sheetId="39" r:id="rId39"/>
    <s:sheet name="Property, Plant and Equipment40" sheetId="40" r:id="rId40"/>
    <s:sheet name="Property, Plant and Equipment41" sheetId="41" r:id="rId41"/>
    <s:sheet name="Property, Plant and Equipment42" sheetId="42" r:id="rId42"/>
    <s:sheet name="Intangible Assets (Indefinite-L" sheetId="43" r:id="rId43"/>
    <s:sheet name="Intangible Assets (Intangible A" sheetId="44" r:id="rId44"/>
    <s:sheet name="Accounts Payable (Details)" sheetId="45" r:id="rId45"/>
    <s:sheet name="Long-Term Debt, Financing and46" sheetId="46" r:id="rId46"/>
    <s:sheet name="Long-Term Debt, Financing and47" sheetId="47" r:id="rId47"/>
    <s:sheet name="Severance and Exit Costs (Detai" sheetId="48" r:id="rId48"/>
    <s:sheet name="Severance and Exit Costs (Sched" sheetId="49" r:id="rId49"/>
    <s:sheet name="Income Taxes (Narrative) (Detai" sheetId="50" r:id="rId50"/>
    <s:sheet name="Income Taxes (Effective Income " sheetId="51" r:id="rId51"/>
    <s:sheet name="Commitments and Contingencies (" sheetId="52" r:id="rId52"/>
    <s:sheet name="Per Share Data (Narrative) (Det" sheetId="53" r:id="rId53"/>
    <s:sheet name="Segments (Segment Financial Inf" sheetId="54" r:id="rId54"/>
    <s:sheet name="Segments (Operating Revenues by" sheetId="55" r:id="rId55"/>
    <s:sheet name="Related Party Transactions (Det" sheetId="56" r:id="rId56"/>
    <s:sheet name="Related Party Transactions (Bri" sheetId="57" r:id="rId57"/>
    <s:sheet name="Guarantor Financial Informati58" sheetId="58" r:id="rId58"/>
    <s:sheet name="Guarantor Financial Informati59" sheetId="59" r:id="rId59"/>
    <s:sheet name="Guarantor Financial Informati60" sheetId="60" r:id="rId60"/>
    <s:sheet name="Guarantor Financial Informati61"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650">
  <si>
    <t>Document and Entity Information - shares</t>
  </si>
  <si>
    <t>6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2</t>
  </si>
  <si>
    <t>Trading Symbol</t>
  </si>
  <si>
    <t>S</t>
  </si>
  <si>
    <t>Entity Registrant Name</t>
  </si>
  <si>
    <t>SPRINT CORP</t>
  </si>
  <si>
    <t>Entity Central Index Key</t>
  </si>
  <si>
    <t>Current Fiscal Year End Date</t>
  </si>
  <si>
    <t>--03-31</t>
  </si>
  <si>
    <t>Entity Filer Category</t>
  </si>
  <si>
    <t>Large Accelerated Filer</t>
  </si>
  <si>
    <t>Entity Common Stock, Shares Outstanding</t>
  </si>
  <si>
    <t>CONSOLIDATED BALANCE SHEETS - USD ($) $ in Millions</t>
  </si>
  <si>
    <t>Mar. 31, 2015</t>
  </si>
  <si>
    <t>Current Assets</t>
  </si>
  <si>
    <t>Cash and Cash Equivalents</t>
  </si>
  <si>
    <t>Short-term Investments</t>
  </si>
  <si>
    <t>Accounts and notes receivable, net of allowance for doubtful accounts and deferred interest of $199 and $204</t>
  </si>
  <si>
    <t>Device and accessory inventory</t>
  </si>
  <si>
    <t>Current deferred tax asset</t>
  </si>
  <si>
    <t>Prepaid expenses and other current assets</t>
  </si>
  <si>
    <t>Total current assets</t>
  </si>
  <si>
    <t>Property, plant and equipment, net</t>
  </si>
  <si>
    <t>Intangible assets</t>
  </si>
  <si>
    <t>Goodwill</t>
  </si>
  <si>
    <t>FCC licenses and other</t>
  </si>
  <si>
    <t>Definite-lived intangible assets, net</t>
  </si>
  <si>
    <t>Other assets</t>
  </si>
  <si>
    <t>Total assets</t>
  </si>
  <si>
    <t>Current Liabilities</t>
  </si>
  <si>
    <t>Accounts payable</t>
  </si>
  <si>
    <t>Accrued expenses and other current liabilities</t>
  </si>
  <si>
    <t>Current portion of long-term debt, financing and capital lease obligations</t>
  </si>
  <si>
    <t>Total current liabilities</t>
  </si>
  <si>
    <t>Long-term debt, financing and capital lease obligations</t>
  </si>
  <si>
    <t>Deferred tax liabilities</t>
  </si>
  <si>
    <t>Other liabilities</t>
  </si>
  <si>
    <t>Total liabilities</t>
  </si>
  <si>
    <t>Commitments and contingencies</t>
  </si>
  <si>
    <t xml:space="preserve"> </t>
  </si>
  <si>
    <t>Shareholders' Equity</t>
  </si>
  <si>
    <t>Common stock, voting, par value $0.01 per share, 9.0 billion authorized, 3.967 billion issued</t>
  </si>
  <si>
    <t>Treasury Stock, Value</t>
  </si>
  <si>
    <t>Paid-in capital</t>
  </si>
  <si>
    <t>Accumulated deficit</t>
  </si>
  <si>
    <t>Accumulated other comprehensive loss</t>
  </si>
  <si>
    <t>Total stockholders' equity</t>
  </si>
  <si>
    <t>Liabilities and Equity</t>
  </si>
  <si>
    <t>CONSOLIDATED BALANCE SHEETS (Parentheticals) - USD ($) $ in Millions</t>
  </si>
  <si>
    <t>Statement of Financial Position [Abstract]</t>
  </si>
  <si>
    <t>Allowance for Doubtful Accounts Receivable, Current</t>
  </si>
  <si>
    <t>Common Stock, Par or Stated Value Per Share</t>
  </si>
  <si>
    <t>Common shares, shares authorized</t>
  </si>
  <si>
    <t>Common Stock, Shares, Issued</t>
  </si>
  <si>
    <t>CONSOLIDATED STATEMENTS OF COMPREHENSIVE (LOSS) INCOME - USD ($) shares in Millions, $ in Millions</t>
  </si>
  <si>
    <t>3 Months Ended</t>
  </si>
  <si>
    <t>Sep. 30, 2014</t>
  </si>
  <si>
    <t>Revenue, Net [Abstract]</t>
  </si>
  <si>
    <t>Service</t>
  </si>
  <si>
    <t>Equipment</t>
  </si>
  <si>
    <t>Net operating revenues</t>
  </si>
  <si>
    <t>Net operating expenses</t>
  </si>
  <si>
    <t>Cost of Services (exclusive of depreciation and amortization included below)</t>
  </si>
  <si>
    <t>Cost of Products (exclusive of depreciation and amortization included below)</t>
  </si>
  <si>
    <t>Selling, general and administrative</t>
  </si>
  <si>
    <t>Impairments</t>
  </si>
  <si>
    <t>Severance and exit costs</t>
  </si>
  <si>
    <t>Depreciation</t>
  </si>
  <si>
    <t>Amortization</t>
  </si>
  <si>
    <t>Other, net</t>
  </si>
  <si>
    <t>Total costs and expenses</t>
  </si>
  <si>
    <t>Operating Income</t>
  </si>
  <si>
    <t>Other (expense) income</t>
  </si>
  <si>
    <t>Interest Expense</t>
  </si>
  <si>
    <t>Other income, net</t>
  </si>
  <si>
    <t>Nonoperating Expense</t>
  </si>
  <si>
    <t>Loss (income) before income taxes</t>
  </si>
  <si>
    <t>Income tax benefit</t>
  </si>
  <si>
    <t>Net (loss) income</t>
  </si>
  <si>
    <t>Basic net (loss) income per common share</t>
  </si>
  <si>
    <t>Diluted net (loss) income per common share</t>
  </si>
  <si>
    <t>Basic weighted average common shares outstanding</t>
  </si>
  <si>
    <t>Diluted weighted average common shares outstanding</t>
  </si>
  <si>
    <t>Other comprehensive (loss) income, net of tax:</t>
  </si>
  <si>
    <t>Net unrealized holding gains on securities and other</t>
  </si>
  <si>
    <t>Net unrecognized net periodic pension and other postretirement benefits</t>
  </si>
  <si>
    <t>Other comprehensive income</t>
  </si>
  <si>
    <t>Comprehensive (loss) income</t>
  </si>
  <si>
    <t>CONSOLIDATED STATEMENTS OF CASH FLOWS - USD ($) $ in Millions</t>
  </si>
  <si>
    <t>Cash flows from operating activities</t>
  </si>
  <si>
    <t>Net (Loss) income</t>
  </si>
  <si>
    <t>Adjustments to reconcile net (loss) income to net cash provided by operating activities:</t>
  </si>
  <si>
    <t>Depreciation and amortization</t>
  </si>
  <si>
    <t>Provision for losses on accounts receivable</t>
  </si>
  <si>
    <t>Share-based and long-term incentive compensation expense</t>
  </si>
  <si>
    <t>Deferred income tax benefit</t>
  </si>
  <si>
    <t>Amortization and accretion of long-term debt premiums and discounts</t>
  </si>
  <si>
    <t>Other changes in assets and liabilities:</t>
  </si>
  <si>
    <t>Accounts and notes receivable</t>
  </si>
  <si>
    <t>Inventories and other current assets</t>
  </si>
  <si>
    <t>Accounts payable and other current liabilities</t>
  </si>
  <si>
    <t>Non-current assets and liabilities, net</t>
  </si>
  <si>
    <t>Net cash provided by operating activities</t>
  </si>
  <si>
    <t>Cash flows from investing activities</t>
  </si>
  <si>
    <t>Capital expenditures - network and other</t>
  </si>
  <si>
    <t>Capital expenditures - leased devices</t>
  </si>
  <si>
    <t>Expenditures relating to FCC licenses</t>
  </si>
  <si>
    <t>Reimbursements relating to FCC licenses</t>
  </si>
  <si>
    <t>Proceeds from sales and maturities of short-term investments</t>
  </si>
  <si>
    <t>Purchases of short-term investments</t>
  </si>
  <si>
    <t>Proceeds from sales of assets and FCC Licenses</t>
  </si>
  <si>
    <t>Net Cash Used in Investing Activities</t>
  </si>
  <si>
    <t>Cash flows from financing activities</t>
  </si>
  <si>
    <t>Proceeds from debt and financings</t>
  </si>
  <si>
    <t>Repayments of debt and capital lease obligations</t>
  </si>
  <si>
    <t>Proceeds from issuance of common stock and warrants, net</t>
  </si>
  <si>
    <t>Net cash provided by (used in) financing activities</t>
  </si>
  <si>
    <t>Net decrease in cash and cash equivalents</t>
  </si>
  <si>
    <t>Cash and cash equivalents, beginning of period</t>
  </si>
  <si>
    <t>Cash and cash equivalents, end of period</t>
  </si>
  <si>
    <t>CONSOLIDATED STATEMENTS OF SHAREHOLDERS' EQUITY - 6 months ended Sep. 30, 2015 - USD ($) shares in Millions, $ in Millions</t>
  </si>
  <si>
    <t>Total</t>
  </si>
  <si>
    <t>Common Stock [Member]</t>
  </si>
  <si>
    <t>Paid-in Capital [Member]</t>
  </si>
  <si>
    <t>Treasury Stock [Member]</t>
  </si>
  <si>
    <t>Accumulated Deficit [Member]</t>
  </si>
  <si>
    <t>Accumulated Other Comprehensive Loss [Member]</t>
  </si>
  <si>
    <t>Balance (in shares) at Mar. 31, 2015</t>
  </si>
  <si>
    <t>Balance at Mar. 31, 2015</t>
  </si>
  <si>
    <t>Increase (Decrease) in Stockholders' Equity [Roll Forward]</t>
  </si>
  <si>
    <t>Net loss</t>
  </si>
  <si>
    <t>Other Comprehensive Income (Loss), Net of Tax</t>
  </si>
  <si>
    <t>Stock Issued During Period, Shares, New Issues</t>
  </si>
  <si>
    <t>Stock Issued During Period, Value, New Issues</t>
  </si>
  <si>
    <t>Stock Issued During Period, Shares, Treasury Stock Reissued</t>
  </si>
  <si>
    <t>Stock Issued During Period, Value, Treasury Stock Reissued</t>
  </si>
  <si>
    <t>Share-based compensation expense</t>
  </si>
  <si>
    <t>Capital Contribution By SoftBank</t>
  </si>
  <si>
    <t>Balance (in shares) at Sep. 30, 2015</t>
  </si>
  <si>
    <t>Balance at Sep. 30, 2015</t>
  </si>
  <si>
    <t>Basis of Presentation</t>
  </si>
  <si>
    <t>Nature of Operations [Abstract]</t>
  </si>
  <si>
    <t>Nature of Operations [Text Block]</t>
  </si>
  <si>
    <t>Note 1. Basis of Presentation The accompanying unaudit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consolidated financial statements should be read in conjunction with the audited consolidated financial statements and notes contained in our annual report on Form 10-K for the year ended March 31, 2015 . Unless the context otherwise requires, references to "Sprint," "we," "us," "our" and the "Company" mean Sprint Corporation and its consolidated subsidiaries for all periods presented, and references to "Sprint Communications" are to Sprint Communications, Inc. and its consolidated subsidiaries. The preparation of the unaudited interim consolidated financial statements requires management of the Company to make estimates and assumptions that affect the reported amounts of assets, liabilities, revenues and expenses and the disclosure of contingent assets and liabilities at the date of the unaudited interim consolidated financial statements. These estimates are inherently subject to judgment and actual results could differ. Certain prior period amounts have been reclassified to conform to the current period presentation.</t>
  </si>
  <si>
    <t>New Accounting Pronouncements</t>
  </si>
  <si>
    <t>Accounting Policies [Abstract]</t>
  </si>
  <si>
    <t>New Accounting Pronouncements and Changes in Accounting Principles [Text Block]</t>
  </si>
  <si>
    <t>In April 2014, the Financial Accounting Standards Board (FASB) issued authoritative guidance regarding Reporting of Discontinued Operations and Disclosures of Disposals of Components of an Entity , which changes the criteria for determining which disposals can be presented as discontinued operations and modifies related disclosure requirements. The updated guidance defines discontinued operations as a disposal of a component or group of components that is disposed of or is classified as held for sale and represents a strategic shift that has, or will have, a major effect on an entity’s operations and financial results. Additionally, the disclosure requirements for discontinued operations were expanded and new disclosures for individually significant dispositions that do not qualify as discontinued operations are required. The guidance is effective prospectively for fiscal years and interim reporting periods within those years beginning after December 15, 2014, with early adoption permitted for transactions that have not been reported in financial statements previously issued or available for issuance. The standard was effective for the Company's fiscal year beginning April 1, 2015 and will be applied to relevant transactions. In May 2014, the FASB issued new authoritative literature,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In July 2015, the FASB deferred the effective date of this standard. As a result, the standard and related amendments will be effective for the Company for its annual reporting period beginning April 1, 2018, including interim periods within that reporting period. Early application is permitted, but not before the original effective date of April 1, 2017. Entities are allowed to transition to the new standard by either retrospective application or recognizing the cumulative effect. The Company is currently evaluating the guidance, including which transition approach will be applied and the estimated impact it will have on our consolidated financial statements. In June 2014, the FASB issued authoritative guidance regarding Compensation - Stock Compensation , which provides guidance on how to treat performance targets that can be achieved after the requisite service period. The updated guidance requires that a performance target that affects vesting and could be achieved after the requisite service period be treated as a performance condition and accounted for under current guidance as opposed to a nonvesting condition that would impact the grant-date fair value of the award. The guidance is effective for annual periods and interim periods within those annual periods beginning after December 15, 2015 with early adoption permitted. Entities may apply the amendments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with the cumulative effect as an adjustment to the opening retained earnings balance as of the beginning of the earliest annual period presented. The Company does not expect the adoption of this guidance to have a material effect on our consolidated financial statements. In August 2014, the FASB issued authoritative guidance regarding Disclosure of Uncertainties about an Entity’s Ability to Continue as a Going Concern , which requires management to assess an entity’s ability to continue as a going concern and to provide related footnote disclosures in certain circumstances. The updated guidance requires management to perform interim and annual assessments on whether there are conditions or events, considered in the aggregate, that raise substantial doubt about an entity’s ability to continue as a going concern within one year after the date that the financial statements are issued and to provide related disclosures, if required. The standard will be effective for the Company’s fiscal year ending March 31, 2017, although early adoption is permitted. The Company will evaluate the standard, as necessary, upon adoption. In January 2015, the FASB issued authoritative guidance on Extraordinary and Unusual Items , eliminating the concept of extraordinary items. The issuance is part of the FASB’s initiative to reduce complexity in accounting standards. Under the current guidance, an entity is required to separately classify, present and disclose events and transactions that meet the criteria for extraordinary classification. Under the new guidance, reporting entities will no longer be required to consider whether an underlying event or transaction is extraordinary, however, presentation and disclosure guidance for items that are unusual in nature or occur infrequently was retained and expanded to include items that are both unusual in nature and infrequently occurring. The amendments are effective for the Company’s fiscal year beginning April 1, 2016, although early adoption is permitted if applied from the beginning of a fiscal year. The Company does not expect the adoption of this guidance to have a material effect on our consolidated financial statements. In February 2015, the FASB issued authoritative guidance regarding Consolidation , which provides guidance to management when evaluating whether they should consolidate certain legal entities. The updated guidance modifies evaluation criteria of limited partnerships and similar legal entities,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All legal entities will be subject to reevaluation under the revised consolidation model. The standard will be effective for the Company’s fiscal year beginning April 1, 2016, including interim reporting periods within that fiscal year, although early adoption is permitted. The Company is currently evaluating the guidance and assessing the impact it will have on our consolidated financial statements. In April 2015, the FASB issued authoritative guidance regarding Interest - Imputation of Interest, which requires that debt issuance costs related to a recognized debt liability be presented in the balance sheet as a direct deduction from the carrying amount of that debt liability, consistent with debt discounts. The guidance is effective for fiscal years and interim reporting periods within those years beginning after December 31, 2015, with early adoption permitted. The standard will be effective for the Company’s fiscal year beginning April 1, 2016. In August 2015, the FASB added SEC paragraphs to this guidance which address the presentation and subsequent measurement of debt issuance costs associated with line-of-credit arrangements. The Company does not expect the adoption of this guidance to have a material effect on our consolidated financial statements. In July 2015, the FASB issued authoritative guidance regarding Inventory , which simplifies the subsequent measurement of certain inventories by replacing today’s lower of cost or market test with a lower of cost and net realizable value test.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although early adoption is permitted. The standard will be effective for the Company’s fiscal year beginning April 1, 2017. The Company does not expect the adoption of this guidance to have a material effect on our consolidated financial statements. In September 2015, the FASB issued authoritative guidance amending Business Combinations, which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guidance is effective for fiscal years and interim reporting periods within those years beginning after December 15, 2015, with early application permitted for financial statements that have not been issued. The amendments are to be applied prospectively to adjustments that occur after the effective date. The amendments will be effective for the Company for the fiscal year beginning April 1, 2016 and will be applied, as necessary, to future business combinations.</t>
  </si>
  <si>
    <t>Accounts Receivable Facility</t>
  </si>
  <si>
    <t>Receivables [Abstract]</t>
  </si>
  <si>
    <t>Transfers and Servicing of Financial Assets [Text Block]</t>
  </si>
  <si>
    <t>Note 3. Accounts Receivable Facility Transaction Overview On May 16, 2014, certain wholly-owned subsidiaries of Sprint entered into a two -year committed facility (Receivables Facility) to sell certain accounts receivable, including our installment and wireless service receivables (the Receivables) on a revolving basis, subject to a maximum funding limit. The Receivables Facility was amended in April 2015, which extended the expiration date to March 31, 2017 and increased the maximum funding limit to $3.3 billion . The available funding varies based on the amount of eligible receivables (as defined in the Receivables Facility). In connection with the Receivables Facility, Sprint formed wholly-owned subsidiaries that are bankruptcy-remote special purpose entities (SPEs). Pursuant to the Receivables Facility, certain Sprint subsidiaries (Originators) transfer Receivables to the SPEs. Receivables contributed by the Originators to the SPEs and available to be sold to the unaffiliated multi-seller asset-backed commercial paper conduits (Conduits) and other financial institutions (together with the Conduits, "Investors") primarily consisted of installment receivables and wireless service charges due from subscribers. The SPEs then may sell the Receivables to a bank agent on behalf of the Investors or their sponsoring banks. Sales of eligible Receivables by the SPEs, once initiated, generally occur daily and are settled on a monthly basis. Sprint pays a fee for the drawn and undrawn portions of the Receivables Facility. A subsidiary of Sprint services the Receivables in exchange for a monthly servicing fee, and Sprint guarantees the performance of the servicer's and the Originator's obligations under the Receivables Facility. The fees associated with the Receivables Facility are recognized in selling, general and administrative expenses on the consolidated statements of comprehensive loss. Receivables sold to the Investors are treated as a sale of financial assets. Upon sale, Sprint derecognizes the Receivables, as well as the related allowances, and recognizes the net proceeds received in cash provided by operating activities. The difference between the Receivables sold and the cash received, which represents a financial asset due to Sprint from the Investors, is referred by us as the deferred purchase price (DPP). The DPP is realizable by Sprint contingent upon the cash collections on all of the Receivables sold to the Investors. The DPP is classified as a trading security within "Prepaid expenses and other current assets" on the consolidated balance sheet and is recorded at its estimated fair value. The fair value of the DPP is estimated using a discounted cash flow model, which relies principally on unobservable inputs such as the nature of the sold Receivables and subscriber payment history. Changes in the fair value of the DPP are recognized in operating income on the consolidated statements of comprehensive loss. On March 31, 2015, we sold approximately $1.8 billion of service receivables to the Investors in exchange for $500 million in cash (reflected within the change in accounts and notes receivable on the consolidated statement of cash flows) and a DPP of $1.3 billion , with an estimated fair value of $1.2 billion . In accordance with our rights under the Receivables Facility and to facilitate the execution of the April 2015 amendment discussed above, in April 2015 Sprint elected to temporarily suspend sales of receivables by the SPEs to the Investors and remitted payments received to the Investors to reduce the funded amount to zero. In September 2015, we sold net service receivables of approximately $1.8 billion to the Investors in exchange for $400 million in cash and $1.4 billion of DPP. As of September 30, 2015 , the amount of our installment receivables held by the SPEs, which were not sold to the banks, was $1.1 billion . As of September 30, 2015 , the total amount available under the Receivables Facility was $944 million . In October 2015, we sold net installment receivables of approximately $1.1 billion under the Receivables Facility in exchange for $100 million in cash and $1.0 billion of DPP. In addition, we elected to receive $300 million of cash in respect of the service receivables sold to the Investors, which reduced the amount of DPP due to Sprint. The total amount available under the Receivables Facility and the total amount of the DPP was $587 million and $2.1 billion , respectively, immediately after the October 2015 sale of Receivables. In accordance with the Receivable Facility, we will continue to sell all Receivables to the Investors in exchange for a combination of both DPP and cash. The total amount of cash we elect to receive is dependent upon our liquidity requirements and is limited to the total amount available under the Receivables Facility, which fluctuates over time based on the total amount of Receivables generated during the normal course of our business. Each SPE’s sole business consists of the purchase or acceptance through capital contributions of the Receivables from the Originators and the subsequent retransfer of, or granting of a security interest in, such Receivables to the bank agent under the Receivables Facility. In addition, each SPE is a separate legal entity with its own separate creditors who will be entitled, prior to and upon the liquidation of the SPE, to be satisfied out of the SPE’s assets prior to any assets or value in the SPE becoming available to the Originators or Sprint. Accordingly, the assets of the SPE are not available to pay creditors of Sprint or any of its affiliates (other than any other SPE), although collections from these receivables in excess of amounts required to pay the investment, yield and fees of the Investors and other creditors of the SPEs may be remitted to the Originators and Sprint during and after the term of the Receivables Facility. Continuing Involvement Sprint has continuing involvement in the Receivables sold by the SPEs to the Investors because a subsidiary of Sprint services the Receivables. Additionally, in accordance with the Receivables Facility, Sprint is required to repurchase aged Receivables, or those that will be written off in accordance with Sprint's credit and collection policies, both of which result from subscriber non-payment. Sprint recognizes assets and liabilities, as applicable, with respect to its continuing involvement at fair value. Sprint's continuing involvement did not have a material impact on its financial statements as of September 30, 2015 . Variable Interest Entity Sprint determined the Conduits are considered variable interest entities because they lack sufficient equity to finance their activities. Sprint's interest in the Receivables purchased by the Conduits, which is comprised of the net receivable due to Sprint, is not considered a variable interest because it is in assets that represent less than 50% of the total activity of the Conduits.</t>
  </si>
  <si>
    <t>Financial Instruments</t>
  </si>
  <si>
    <t>Fair Value Disclosures [Abstract]</t>
  </si>
  <si>
    <t>Note 5. Financial Instruments The carrying amount of cash and cash equivalents, accounts and notes receivable, and accounts payable approximates fair value. Short-term investments (consisting primarily of commercial paper), totaling approximately $103 million and $166 million as of September 30, 2015 and March 31, 2015 , respectively, are recorded at amortized cost, and the respective carrying amounts approximate fair value. The fair value of marketable equity securities totaling $46 million and $40 million as of September 30, 2015 and March 31, 2015 , respectively, are measured on a recurring basis using quoted prices in active markets. The estimated fair value of the majority of our current and long-term debt, excluding our credit facilities, is determined based on quoted prices in active markets or by using other observable inputs that are derived principally from, or corroborated by, observable market data. The following table presents carrying amounts and estimated fair values of current and long-term debt: Carrying amount at September 30, 2015 Estimated Fair Value Using Input Type Quoted prices in active markets Observable Unobservable Total estimated fair value (in millions) Current and long-term debt $ 33,616 $ 22,301 $ 4,549 $ 1,689 $ 28,539 Carrying amount at March 31, 2015 Estimated Fair Value Using Input Type Quoted prices in active markets Observable Unobservable Total estimated fair value (in millions) Current and long-term debt $ 33,434 $ 27,238 $ 4,906 $ 1,410 $ 33,554</t>
  </si>
  <si>
    <t>Installment Receivables</t>
  </si>
  <si>
    <t>Financing Receivables [Text Block]</t>
  </si>
  <si>
    <t>Installment Receivables Certain subscribers have the option to purchase their devices in installments up to a 24 -month period. Short-term installment receivables are recorded in "Accounts and notes receivable, net" and long-term installment receivables are recorded in "Other assets" in the consolidated balance sheets. The following table summarizes the installment receivables: September 30, March 31, (in millions) Installment receivables, gross $ 1,387 $ 1,725 Deferred interest (96 ) (139 ) Installment receivables, net of deferred interest 1,291 1,586 Allowance for credit losses (178 ) (190 ) Installment receivables, net $ 1,113 $ 1,396 Classified on the consolidated balance sheets as: Accounts and notes receivable, net $ 929 $ 1,035 Other assets 184 361 Installment receivables, net $ 1,113 $ 1,396 The balance and aging of installment receivables on a gross basis by credit category were as follows: September 30, 2015 March 31, 2015 Prime Subprime Total Prime Subprime Total (in millions) Unbilled $ 965 $ 293 $ 1,258 $ 1,243 $ 359 $ 1,602 Billed - current 67 22 89 65 22 87 Billed - past due 24 16 40 21 15 36 Installment receivables, gross $ 1,056 $ 331 $ 1,387 $ 1,329 $ 396 $ 1,725 Activity in the deferred interest and allowance for credit losses for the installment receivables is as follows: Six Months Ended September 30, Twelve Months Ended March 31, 2015 2015 (in millions) Deferred interest and allowance for credit losses, beginning of period $ 329 $ 124 Bad debt expense 93 398 Write-offs, net of recoveries (105 ) (255 ) Change in deferred interest on short-term and long-term installment receivables (43 ) 62 Deferred interest and allowance for credit losses, end of period $ 274 $ 329</t>
  </si>
  <si>
    <t>Property, Plant and Equipment</t>
  </si>
  <si>
    <t>Property, Plant and Equipment [Abstract]</t>
  </si>
  <si>
    <t>Note 6. Property, Plant and Equipment Property, plant and equipment consists primarily of network equipment and other long-lived assets used to provide service to our subscribers. Non-cash accruals included in property, plant and equipment (excluding leased devices) totaled $854 million and $2.1 billion as of September 30, 2015 and 2014 , respectively. The following table presents the components of property, plant and equipment and the related accumulated depreciation: September 30, March 31, (in millions) Land $ 266 $ 266 Network equipment, site costs and related software 20,443 18,990 Buildings and improvements 766 754 Non-network internal use software, office equipment, leased devices and other 5,597 2,979 Construction in progress 1,583 2,090 Less: accumulated depreciation (7,594 ) (5,358 ) Property, plant and equipment, net $ 21,061 $ 19,721 In September 2014, Sprint introduced a leasing program, whereby qualified subscribers can lease a device for a contractual period of time. At the end of the lease term, the subscriber has the option to turn in their device, continue leasing their device, or purchase the device. As of September 30, 2015 , a majority of our device leases were classified as operating leases. At lease inception, the devices leased through Sprint's direct channels are reclassified from inventory to property, plant and equipment. For those devices leased through indirect channels, Sprint purchases the device to be leased from the retailer at lease inception. The devices are then depreciated using the straight-line method to their estimated residual value over the estimated useful life, which is based on the lease term. The following table presents leased devices and the related accumulated depreciation: September 30, March 31, (in millions) Leased devices $ 4,432 $ 1,974 Less: accumulated depreciation (823 ) (197 ) Leased devices, net $ 3,609 $ 1,777 During the six-month periods ended September 30, 2015 and 2014 , there were non-cash transfers to leased devices of approximately $1.6 billion and $70 million , respectively, along with a corresponding decrease in "Device and accessory inventory." Non-cash accruals included in leased devices totaled approximately $206 million and $1 million as of September 30, 2015 and 2014 , respectively, for devices purchased from indirect dealers that were leased to our subscribers. Impairments During the three-month period ended September 30, 2015, we recorded $85 million of asset impairments primarily related to cell site construction costs that are no longer recoverable as a result of changes in the Company's network plans.</t>
  </si>
  <si>
    <t>Intangible Assets</t>
  </si>
  <si>
    <t>Goodwill and Intangible Assets Disclosure [Abstract]</t>
  </si>
  <si>
    <t>Note 7. Intangible Assets Indefinite-Lived Intangible Assets Our indefinite-lived intangible assets consist of FCC licenses, which were acquired primarily through FCC auctions and business combinations, certain of our trademarks, and goodwill. At September 30, 2015 , we held 1.9 GHz, 800 MHz and 2.5 GHz FCC licenses authorizing the use of radio frequency spectrum to deploy our wireless services. As long as the Company acts within the requirements and constraints of the regulatory authorities, the renewal and extension of these licenses is reasonably certain at minimal cost. Accordingly, we have concluded that FCC licenses are indefinite-lived intangible assets. Goodwill represents the excess of consideration paid over the estimated fair value of net tangible and identifiable intangible assets acquired in business combinations. March 31, Net Additions September 30, (in millions) FCC licenses $ 35,952 $ 38 $ 35,990 Trademarks 4,035 — 4,035 Goodwill 6,575 — 6,575 $ 46,562 $ 38 $ 46,600 Intangible Assets Subject to Amortization Customer relationships are amortized using the sum-of-the-months' digits method, while all other definite-lived intangible assets are amortized using the straight line method over the estimated useful lives of the respective assets. We reduce the gross carrying value and associated accumulated amortization when specified intangible assets become fully amortized. Amortization expense related to favorable spectrum and tower leases is recognized in cost of services. September 30, 2015 March 31, 2015 Useful Lives Gross Accumulated Net Gross Accumulated Net (in millions) Customer relationships 4 to 8 years $ 6,923 $ (3,449 ) $ 3,474 $ 6,923 $ (2,791 ) $ 4,132 Other intangible assets: Favorable spectrum leases 23 years 884 (91 ) 793 884 (71 ) 813 Favorable tower leases 3 to 7 years 589 (242 ) 347 589 (189 ) 400 Trademarks 34 years 520 (35 ) 485 520 (27 ) 493 Other 4 to 10 years 78 (22 ) 56 72 (17 ) 55 Total other intangible assets 2,071 (390 ) 1,681 2,065 (304 ) 1,761 Total definite-lived intangible assets $ 8,994 $ (3,839 ) $ 5,155 $ 8,988 $ (3,095 ) $ 5,893</t>
  </si>
  <si>
    <t>Accounts Payable</t>
  </si>
  <si>
    <t>Accounts Payable [Abstract]</t>
  </si>
  <si>
    <t>Accounts Payable and Accrued Liabilities Disclosure [Text Block]</t>
  </si>
  <si>
    <t>Note 8. Accounts Payable Accounts payable at September 30, 2015 and March 31, 2015 include liabilities in the amounts of $76 million and $90 million , respectively, for checks issued in excess of associated bank balances but not yet presented for collection.</t>
  </si>
  <si>
    <t>Long-Term Debt, Financing and Capital Lease Obligations</t>
  </si>
  <si>
    <t>Long-term Debt and Capital Lease Obligations [Abstract]</t>
  </si>
  <si>
    <t>Note 9. Long-Term Debt, Financing and Capital Lease Obligations Interest Rates Maturities September 30, March 31, (in millions) Notes Senior notes Sprint Corporation 7.13 - 7.88% 2021 - 2025 $ 10,500 $ 10,500 Sprint Communications, Inc. 6.00 - 11.50% 2016 - 2022 9,280 9,280 Sprint Capital Corporation 6.88 - 8.75% 2019 - 2032 6,204 6,204 Guaranteed notes Sprint Communications, Inc. 7.00 - 9.00% 2018 - 2020 4,000 4,000 Secured notes Clearwire Communications LLC (1) 14.75% 2016 300 300 Exchangeable notes Clearwire Communications LLC (1) 8.25% 2040 629 629 Credit facilities Bank credit facility 3.38% 2018 — — Export Development Canada (EDC) 3.78 - 4.08% 2015 - 2019 800 800 Secured equipment credit facilities 1.99 - 2.39% 2017 - 2020 889 610 Financing obligation 6.09% 2021 244 275 Capital lease obligations and other 2.35 - 10.52% 2015 - 2023 173 127 Net premiums 946 1,106 33,965 33,831 Less current portion (1,395 ) (1,300 ) Long-term debt, financing and capital lease obligations $ 32,570 $ 32,531 ________ (1) Notes of Clearwire Communications LLC are also direct obligations of Clearwire Finance, Inc. and are guaranteed by certain Clearwire subsidiaries. As of September 30, 2015 , Sprint Corporation, the parent corporation, had $10.5 billion in aggregate principal amount of senior notes outstanding. In addition, as of September 30, 2015 , the outstanding principal amount of senior notes issued by Sprint Communications, Inc. and Sprint Capital Corporation, guaranteed notes issued by Sprint Communications, Inc., exchangeable notes issued by Clearwire Communications LLC, the EDC agreement, and the secured equipment credit facilities, totaling $21.9 billion in principal amount of our long-term debt issued by 100% owned subsidiaries, was fully and unconditionally guaranteed by Sprint Corporation. The indenture governing the secured notes of Clearwire Communications LLC restricts the ability of it and its subsidiaries to distribute cash to its parent. Although certain financing agreements restrict the ability of Sprint Communications, Inc. and its subsidiaries to distribute cash to Sprint Corporation, the ability of the subsidiaries to distribute cash to their respective parents, including to Sprint Communications, Inc. is generally not restricted. Cash interest payments, net of amounts capitalized of $29 million and $25 million , totaled $1.2 billion during each of the six-month periods ended September 30, 2015 and 2014 . Notes As of September 30, 2015 , our outstanding notes consisted of senior notes, guaranteed notes, and exchangeable notes, all of which are unsecured, as well as secured notes of Clearwire Communications LLC, which are secured solely by assets of Clearwire Communications LLC and certain of its subsidiaries. Cash interest on all of the notes is generally payable semi-annually in arrears. As of September 30, 2015 , $30.1 billion aggregate principal amount of the notes was redeemable at the Company's discretion at the then-applicable redemption prices plus accrued interest. As of September 30, 2015 , approximately $21.6 billion aggregate principal amount of our senior notes and guaranteed notes provide holders with the right to require us to repurchase the notes if a change of control triggering event (as defined in the applicable indentures and supplemental indentures) occurs. As of September 30, 2015 , $300 million aggregate principal amount of Clearwire Communications LLC notes provide holders with the right to require us to repurchase the notes if a change of control occurs (as defined in the applicable indentures and supplemental indentures). If we are required to make such a change of control offer, we will offer a cash payment equal to 101% of the aggregate principal amount of notes repurchased plus accrued and unpaid interest. Upon the close of the acquisition of Clearwire Corporation, the Clearwire Communications, LLC 8.25% Exchangeable Notes due 2040 became exchangeable at any time, at the holder’s option, for a fixed amount of cash equal to $706.21 for each $1,000 principal amount of notes surrendered. As a result, $444 million , which is the total cash consideration payable upon an exchange of all $629 million principal amount of notes outstanding, is now classified as a current debt obligation. The remaining carrying value of these notes is classified as a long-term debt obligation. Credit Facilities Bank credit facility The Company has a $3.3 billion unsecured revolving bank credit facility that expires in February 2018. Borrowings under the revolving bank credit facility bear interest at a rate equal to the London Interbank Offered Rate (LIBOR) plus a spread that varies depending on the Company’s credit ratings. As of September 30, 2015 , approximately $435 million in letters of credit were outstanding under this credit facility, including the letter of credit required by the Report and Order (see Note 12. Commitments and Contingencies) . As a result of the outstanding letters of credit, which directly reduce the availability of borrowings, the Company had $2.9 billion of borrowing capacity available under the revolving bank credit facility as of September 30, 2015 . The required ratio (Leverage Ratio) of total indebtedness to trailing four quarters earnings before interest, taxes, depreciation and amortization and other non-recurring items, as defined by the credit facility (adjusted EBITDA), is not to exceed 6.5 to 1.0 through the quarter ending December 31, 2015, 6.25 to 1.0 through the quarter ending December 31, 2016 and 6.0 to 1.0 each fiscal quarter ending thereafter through expiration of the facility. The facility allows us to reduce our total indebtedness for purposes of calculating the Leverage Ratio by subtracting from total indebtedness the amount of any cash contributed into a segregated reserve account, provided that, after such cash contribution, our cash remaining on hand for operations exceeds $2.0 billion . Upon transfer, the cash contribution will remain restricted until and to the extent it is no longer required for the Leverage Ratio to remain in compliance. EDC agreement The unsecured EDC agreement provides for covenant terms similar to those of the revolving bank credit facility. As of September 30, 2015 , the EDC agreement was fully drawn totaling $800 million . Under the terms of the EDC agreement, repayments of outstanding amounts cannot be re-drawn. Secured equipment credit facilities Eksportkreditnamnden (EKN) The EKN secured equipment credit facility provides for covenant terms similar to those of the revolving bank credit facility. In 2013, we had fully drawn and began to repay the EKN secured equipment credit facility totaling $1.0 billion , which was used to finance certain network-related purchases from Ericsson. We made regularly scheduled principal repayments totaling $127 million during the six -month period ended September 30, 2015. The balance outstanding at September 30, 2015 was $381 million . Finnvera plc (Finnvera) The Finnvera secured equipment credit facility provides us with the ability to borrow up to $800 million to finance network equipment-related purchases from Nokia. The facility can be divided in up to three consecutive tranches of varying size, with borrowings available through October 2017, contingent upon the amount of equipment-related purchases made by Sprint. During the six -month period ended September 30, 2015 , we drew $208 million on the facility, and we made principal repayments totaling $28 million , resulting in a total principal amount of $224 million outstanding at September 30, 2015 . K-sure The K-sure equipment credit facility provides for the ability to borrow up to $750 million to finance network equipment-related purchases from Samsung. The facility can be divided in up to three consecutive tranches of varying size with borrowings available until May 2018, contingent upon the amount of equipment-related purchases made by Sprint. During the six -month period ended September 30, 2015 , we drew $226 million on the facility, resulting in a total principal amount of $284 million outstanding at September 30, 2015 . Delcredere | Ducroire (D/D) The D/D secured equipment credit facility provides for the ability to borrow up to $250 million to finance network equipment-related purchases from Alcatel-Lucent. As of September 30, 2015 , we had not made any draws on the facility. Borrowings under the EKN, Finnvera, K-sure and D/D secured equipment credit facilities are each secured by liens on the respective equipment purchased pursuant to each of the facilities and repayments of outstanding amounts cannot be redrawn. Each of these facilities is fully and unconditionally guaranteed by both Sprint Communications, Inc. and Sprint Corporation. The covenants under each of the four secured equipment credit facilities are similar to one another and to the covenants of our revolving bank credit facility and EDC agreement. Financing, Capital Lease and Other Obligations We have approximately 3,000 cell sites that we sold and subsequently leased back. Terms extend through 2021, with renewal options for an additional 20 years. These cell sites continue to be reported as part of our property, plant and equipment due to our continued involvement with the property sold and the transaction is accounted for as a financing. Our capital lease and other obligations are primarily related to wireless network equipment and inventory. Covenants Certain indentures and other agreements require compliance with various covenants, including covenants that limit the ability of the Company and its subsidiaries to sell all or substantially all of its assets, limit the ability of the Company and its subsidiaries to incur indebtedness and liens, and require that we maintain certain financial ratios, each as defined by the terms of the indentures, supplemental indentures and financing arrangements. As of September 30, 2015 , the Company was in compliance with all restrictive and financial covenants associated with its borrowings. A default under any of our borrowings could trigger defaults under certain of our other debt obligations, which in turn could result in the maturities being accelerated. Under our revolving bank credit facility and certain other agreements, we are currently restricted from paying cash dividends because our ratio of total indebtedness to adjusted EBITDA (each as defined in the applicable agreements) exceeds 2.5 to 1.0 .</t>
  </si>
  <si>
    <t>Severance and Exit Costs</t>
  </si>
  <si>
    <t>Restructuring and Related Activities [Abstract]</t>
  </si>
  <si>
    <t>Note 10. Severance and Exit Costs Severance and exit costs consist of lease exit costs primarily associated with tower and cell sites, access exit costs related to payments that will continue to be made under our backhaul access contracts for which we will no longer be receiving any economic benefit, and severance costs associated with reduction in our work force. As a result of the United States Cellular (U.S. Cellular) asset acquisition, which closed in May 2013, we recorded a liability related to network shut-down costs, which primarily consisted of lease exit costs, for which we agreed to reimburse U.S. Cellular. During the quarter ended June 30, 2015, we revised our estimate and, as a result, we reduced the reserve, resulting in approximately $20 million of income included in "Other, net" on the consolidated statements of comprehensive loss. We continually refine our network strategy and evaluate other potential network initiatives to improve the overall performance of our network. Additionally, we have commenced a major cost cutting initiative, which is expected to include headcount reductions, among other actions, to reduce operating expenses and improve our operating cash flows. As a result of these ongoing activities, we may incur future material charges associated with lease and access exit costs, severance, asset impairments, and accelerated depreciation, among others. To date, we have specifically identified exit costs, which are expected to range between approximately $100 million to $225 million , primarily related to ceasing use of WiMAX technology and access exit costs, of which the majority is expected to be incurred by March 31, 2016. The following provides the activity in the severance and exit costs liability included in "Accounts payable," "Accrued expenses and other current liabilities" and "Other liabilities" within the consolidated balance sheets: March 31, Net (Benefit) Expense Cash Payments and Other September 30, (in millions) Lease exit costs $ 291 $ (2 ) (1) $ (62 ) $ 227 Severance costs 119 18 (2) (103 ) 34 Access exit costs 44 2 (3) (22 ) 24 $ 454 $ 18 $ (187 ) $ 285 _________________ (1) In addition to the $20 million income (Wireless only) related to U.S. Cellular, we recognized costs of $13 million (Wireless only), and $18 million (Wireless only) for the three and six-month periods ended September 30, 2015 , respectively, included in "Other, net" on the consolidated statements of comprehensive loss. (2) For the three and six-month periods ended September 30, 2015 , we recognized costs of $11 million ( $10 million Wireless, $1 million Wireline), and $18 million ( $16 million Wireless, $2 million Wireline), respectively, included in "Other, net" on the consolidated statements of comprehensive loss. (3) For the three and six-month periods ended September 30, 2015 , we recognized costs of $1 million (Wireless only), and $2 million (Wireless only), respectively, included in "Other, net" on the consolidated statements of comprehensive loss.</t>
  </si>
  <si>
    <t>Income Taxes</t>
  </si>
  <si>
    <t>Income Tax Disclosure [Abstract]</t>
  </si>
  <si>
    <t>Note 11. Income Taxes The differences that caused our effective income tax rates to vary from the 35% U.S. federal statutory rate for income taxes were as follows: Six Months Ended 2015 2014 (in millions) Income tax benefit at the federal statutory rate $ 202 $ 240 Effect of: State income taxes, net of federal income tax effect 16 — State law changes, net of federal income tax effect 25 — Change in federal and state valuation allowance (275 ) (297 ) Other, net 3 1 Income tax expense $ (29 ) $ (56 ) Effective income tax rate (5.0 )% (8.2 )% The realization of deferred tax assets, including net operating loss carryforwards, is dependent on the generation of future taxable income sufficient to realize the tax deductions, carryforwards and credits. However, our history of annual losses reduces our ability to rely on expectations of future income in evaluating the ability to realize our deferred tax assets. Valuation allowances on deferred tax assets are recognized if it is determined that it is more likely than not that the asset will not be realized. As a result, the Company recognized income tax expense to increase the valuation allowance by $275 million during the six -month period ended September 30, 2015 on deferred tax assets primarily related to losses incurred during the period that were not currently realizable and expenses recorded during the period that were not currently deductible for income tax purposes. The Company recognized income tax expense to increase the valuation allowance by $297 million during the six -month period ended September 30, 2014 primarily attributable to the net increase in deferred tax assets related to the federal and state net operating loss carryforwards generated during the period offset by a $73 million decrease related to the disposition of certain FCC licenses. The disposition of the FCC licenses resulted in the ability to schedule the reversal of the temporary difference to generate future taxable income during the net operating loss carryforward period when evaluating the ability to realize our deferred tax assets. We do not expect to record significant tax benefits on future net operating losses until our circumstances justify the recognition of such benefits. We believe it is more likely than not that our remaining deferred income tax assets, net of the valuation allowance, will be realized based on current income tax laws and expectations of future taxable income stemming from the reversal of existing deferred tax liabilities. Uncertainties surrounding income tax law changes, shifts in operations between state taxing jurisdictions and future operating income levels may, however, affect the ultimate realization of all or some of these deferred income tax assets. Income tax expense of $29 million for the six-month period ended September 30, 2015 was primarily attributable to taxable temporary differences from the tax amortization of FCC licenses partially offset by tax benefits recorded from changes in state income tax laws enacted during the period. Income tax expense of $56 million for the six-month period ended September 30, 2014 was primarily attributable to taxable temporary differences from the tax amortization of FCC licenses during the period offset by a $73 million decrease in valuation allowance attributable to the disposition of certain FCC licenses. FCC licenses are amortized over 15 years for income tax purposes but, because these licenses have an indefinite life, they are not amortized for financial statement reporting purposes. These temporary differences result in net deferred income tax expense since they cannot be scheduled to reverse during the loss carryforward period. As of September 30, 2015 and March 31, 2015 , we maintained unrecognized tax benefits of $169 million and $163 million , respectively. Cash paid for income taxes, net, was $33 million and $40 million for the six-month periods ended September 30, 2015 and 2014 , respectively.</t>
  </si>
  <si>
    <t>Commitments and Contingencies</t>
  </si>
  <si>
    <t>Commitments and Contingencies Disclosure [Abstract]</t>
  </si>
  <si>
    <t>Note 12. Commitments and Contingencies Litigation, Claims and Assessments In March 2009, a stockholder brought suit, Bennett v. Sprint Nextel Corp. , in the U.S. District Court for the District of Kansas, alleging that Sprint Communications and three of its former officers violated Section 10(b) of the Exchange Act and Rule 10b-5 by failing adequately to disclose certain alleged operational difficulties subsequent to the Sprint-Nextel merger, and by purportedly issuing false and misleading statements regarding the write-down of goodwill. The plaintiff sought class action status for purchasers of Sprint Communications common stock from October 26, 2006 to February 27, 2008. On January 6, 2011, the Court denied the motion to dismiss. Subsequently, our motion to certify the January 6, 2011 order for an interlocutory appeal was denied. On March 27, 2014, the court certified a class including bondholders as well as stockholders. On April 11, 2014, we filed a petition to appeal that certification order to the Tenth Circuit Court of Appeals. The petition was denied on May 23, 2014. After mediation, the parties reached an agreement to settle the matter, and the settlement amount was substantially paid by the Company's insurers. The district court granted final approval of the settlement in August 2015, and the case is now completed. In addition, five related stockholder derivative suits were filed against Sprint Communications and certain of its present and/or former officers and directors. The first, Murphy v. Forsee , was filed in state court in Kansas on April 8, 2009, was removed to federal court, and was stayed by the court pending resolution of the motion to dismiss the Bennett case; the second, Randolph v. Forsee , was filed on July 15, 2010 in state court in Kansas, was removed to federal court, and was remanded back to state court; the third, Ross-Williams v. Bennett, et al. , was filed in state court in Kansas on February 1, 2011; the fourth, Price v. Forsee, et al., was filed in state court in Kansas on April 15, 2011; and the fifth, Hartleib v. Forsee, et. al ., was filed in federal court in Kansas on July 14, 2011. These cases were essentially stayed while the Bennett case was pending, and the stay has been extended to allow the parties the opportunity to pursue settlement. We do not expect the resolution of these matters to have a material adverse effect on our financial position or results of operations. On April 19, 2012, the New York Attorney General filed a complaint alleging that Sprint Communications has fraudulently failed to collect and pay more than $100 million in New York sales taxes on receipts from its sale of wireless telephone services since July 2005. The complaint also seeks recovery of triple damages under the False Claims Act as well as penalties and interest. Sprint Communications moved to dismiss the complaint on June 14, 2012. On July 1, 2013, the court entered an order denying the motion to dismiss in large part, although it did dismiss certain counts or parts of certain counts. Sprint Communications appealed that order and the intermediate appellate court affirmed the order of the trial court. On October 20, 2015, the Court of Appeals of New York affirmed the decision of the appellate court that the tax statute requires us to collect and remit the disputed taxes. We have accrued $157 million in taxes and interest during the quarter ended September 30, 2015 associated with this matter. We will continue to defend this matter vigorously and we do not expect the resolution to have a material effect on our financial position or results of operations. Eight related stockholder derivative suits have been filed against Sprint Communications and certain of its current and former officers and directors. Each suit alleges generally that the individual defendants breached their fiduciary duties to Sprint Communications and its stockholders by allegedly permitting, and failing to disclose, the actions alleged in the suit filed by the New York Attorney General. One suit, filed by the Louisiana Municipal Police Employees Retirement System, was dismissed by a federal court. Two suits were filed in state court in Johnson County, Kansas and one of those suits was dismissed as premature; and five suits are pending in federal court in Kansas. The remaining Kansas suits have been stayed. We do not expect the resolution of these matters to have a material adverse effect on our financial position or results of operations. Sprint Communications, Inc. is also a defendant in a complaint filed by stockholders of Clearwire Corporation asserting claims for breach of fiduciary duty by Sprint Communications, and related claims and otherwise challenging the Clearwire Acquisition. ACP Master, LTD, et al. v. Sprint Nextel Corp., et al. , was filed April 26, 2013, in Chancery Court in Delaware. Our motion to dismiss the suit was denied, and discovery is substantially complete. Plaintiffs in the ACP Master, LTD suit have also filed suit requesting an appraisal of the fair value of their Clearwire stock. Discovery in that case was consolidated with the breach of fiduciary duty case and is substantially complete. Sprint Communications intends to defend the ACP Master, LTD cases vigorously. We do not expect the resolution of these matters to have a material adverse effect on our financial position or results of operations. Sprint is currently involved in numerous court actions alleging that Sprint is infringing various patents. Most of these cases effectively seek only monetary damages. A small number of these cases are brought by companies that sell products and seek injunctive relief as well. These cases have progressed to various degrees and a small number may go to trial if they are not otherwise resolved. Adverse resolution of these cases could require us to pay significant damages, cease certain activities, or cease selling the relevant products and services. In many circumstances, we would be indemnified for monetary losses that we incur with respect to the actions of our suppliers or service providers. We do not expect the resolution of these cases to have a material adverse effect on our financial position or results of operations. In October 2013, the FCC Enforcement Bureau began to issue notices of apparent liability (NALs) to other Lifeline providers, imposing fines for intracarrier duplicate accounts identified by the government during its audit function. Those audits also identified a small percentage of potentially duplicative intracarrier accounts related to our Assurance Wireless business. No NAL has yet been issued with respect to Sprint and we do not know if one will be issued. Further, we are not able to reasonably estimate the amount of any claim for penalties that might be asserted. However, based on the information currently available, if a claim is asserted by the FCC, Sprint does not believe that any amount ultimately paid would be material to the Company’s results of operations or financial position. Various other suits, inquiries, proceedings and claims, either asserted or unasserted, including purported class actions typical for a large business enterprise and intellectual property matters, are possible or pending against us or our subsidiaries. If our interpretation of certain laws or regulations, including those related to various federal or state matters such as sales, use or property taxes, or other charges were found to be mistaken, it could result in payments by us. While it is not possible to determine the ultimate disposition of each of these proceedings and whether they will be resolved consistent with our beliefs, we expect that the outcome of such proceedings, individually or in the aggregate, will not have a material adverse effect on our financial position or results of operations. Spectrum Reconfiguration Obligations In 2004, the FCC adopted a Report and Order that included new rules regarding interference in the 800 MHz band and a comprehensive plan to reconfigure the 800 MHz band. The Report and Order provides for the exchange of a portion of our 800 MHz FCC spectrum licenses, and requires us to fund the cost incurred by public safety systems and other incumbent licensees to reconfigure the 800 MHz spectrum band. Also, in exchange, we received licenses for 10 MHz of nationwide spectrum in the 1.9 GHz band. The minimum cash obligation is $2.8 billion under the Report and Order. We are, however, obligated to pay the full amount of the costs relating to the reconfiguration plan, even if those costs exceed $2.8 billion . As required under the terms of the Report and Order, a letter of credit has been secured to provide assurance that funds will be available to pay the relocation costs of the incumbent users of the 800 MHz spectrum. The letter of credit was initially $2.5 billion , but has been reduced during the course of the proceeding to $364 million as of September 30, 2015 . Since the inception of the program, we have incurred payments of approximately $3.5 billion directly attributable to our performance under the Report and Order, including approximately $11 million and $36 million during the three and six-month periods ended September 30, 2015 , respectively. When incurred, substantially all costs are accounted for as additions to FCC licenses with the remainder as property, plant and equipment. Although costs incurred through September 30, 2015 have exceeded $2.8 billion , not all of those costs have been reviewed and accepted as eligible by the transition administrator. During the three-month period ended June 30, 2014, we received a cash payment of approximately $95 million , which represented a reimbursement of prior reconfiguration costs incurred by us that also benefited spectrum recently auctioned by the FCC. We do not expect any further reimbursements. Completion of the 800 MHz band reconfiguration was initially required by June 26, 2008 and public safety reconfiguration is nearly complete across the country with the exception of the States of Washington, Arizona, California, Texas and New Mexico. The FCC continues to grant the remaining 800 MHz public safety licensees additional time to complete their band reconfigurations which, in turn, delays our access to our 800 MHz replacement channels in these areas. In the areas where band reconfiguration is complete, Sprint has received its replacement spectrum in the 800 MHz band and Sprint is deploying 3G CDMA and 4G LTE on this spectrum in combination with its spectrum in the 1.9 GHz and 2.5 GHz bands.</t>
  </si>
  <si>
    <t>Per Share Data</t>
  </si>
  <si>
    <t>Earnings Per Share [Abstract]</t>
  </si>
  <si>
    <t>Note 13. Per Share Data Basic net loss per common share is calculated by dividing net loss by the weighted average number of common shares outstanding during the period. Diluted net loss per common share adjusts basic net loss per common share, computed using the treasury stock method, for the effects of potentially dilutive common shares, if the effect is not antidilutive. Outstanding options and restricted stock units (exclusive of participating securities) that had no effect on our computation of dilutive weighted average number of shares outstanding as their effect would have been antidilutive were approximately 88 million and 67 million as of the periods ended September 30, 2015 and 2014 , respectively, in addition to all 55 million shares issuable under the warrant held by SoftBank. The warrant was issued to SoftBank at the close of the merger with SoftBank and is exercisable at $5.25 per share at the option of SoftBank, in whole or in part, at any time on or prior to July 10, 2018.</t>
  </si>
  <si>
    <t>Segments</t>
  </si>
  <si>
    <t>Segment Reporting [Abstract]</t>
  </si>
  <si>
    <t>Segment Information</t>
  </si>
  <si>
    <t>Note 14. Segments Sprint operates two reportable segments: Wireless and Wireline. • Wireless primarily includes retail, wholesale, and affiliate revenue from a wide array of wireless voice and data transmission services and equipment revenue from the sale of wireless devices (handsets and tablets) and accessories in the U.S., Puerto Rico and the U.S. Virgin Islands. • Wireline primarily includes revenue from domestic and international wireline voice and data communication services provided to other communications companies and targeted business subscribers, in addition to our Wireless segment. We define segment earnings as wireless or wireline operating (loss) income before other segment expenses such as depreciation, amortization, severance, exit costs, goodwill impairments, asset impairments, and other items, if any, solely and directly attributable to the segment representing items of a non-recurring or unusual nature. Expense and income items excluded from segment earnings are managed at the corporate level. Transactions between segments are generally accounted for based on market rates, which we believe approximate fair value. The Company generally re-establishes these rates at the beginning of each fiscal year. Over the past several years, there has been an industry-wide trend of lower rates due to increased competition from other wireline and wireless communications companies as well as cable and Internet service providers. Segment financial information is as follows: Statement of Operations Information Wireless Wireline Corporate, Other and Eliminations Consolidated (in millions) Three Months Ended September 30, 2015 Net operating revenues $ 7,516 $ 455 $ 4 $ 7,975 Inter-segment revenues (1) — 154 (154 ) — Total segment operating expenses (5,537 ) (580 ) 150 (5,967 ) Segment earnings $ 1,979 $ 29 $ — 2,008 Less: Depreciation (1,412 ) Amortization (331 ) Impairments (2) (85 ) Other, net (3) (182 ) Operating loss (2 ) Interest expense (542 ) Other income, net 5 Loss before income taxes $ (539 ) Statement of Operations Information Wireless Wireline Corporate, Consolidated (in millions) Three Months Ended September 30, 2014 Net operating revenues $ 7,929 $ 555 $ 4 $ 8,488 Inter-segment revenues (1) — 153 (153 ) — Total segment operating expenses (6,559 ) (681 ) 138 (7,102 ) Segment earnings $ 1,370 $ 27 $ (11 ) 1,386 Less: Depreciation (898 ) Amortization (396 ) Other, net (3) (284 ) Operating loss (192 ) Interest expense (510 ) Other income, net 8 Loss before income taxes $ (694 ) Statement of Operations Information Wireless Wireline Corporate, Consolidated (in millions) Six Months Ended September 30, 2015 Net operating revenues $ 15,056 $ 938 $ 8 $ 16,002 Inter-segment revenues (1) — 301 (301 ) — Total segment operating expenses (11,003 ) (1,201 ) 292 (11,912 ) Segment earnings $ 4,053 $ 38 $ (1 ) 4,090 Less: Depreciation (2,653 ) Amortization (678 ) Impairments (2) (85 ) Other, net (3) (175 ) Operating income 499 Interest expense (1,084 ) Other income, net 9 Loss before income taxes $ (576 ) Statement of Operations Information Wireless Wireline Corporate, Consolidated (in millions) Six Months Ended September 30, 2014 Net operating revenues $ 16,122 $ 1,148 $ 7 $ 17,277 Inter-segment revenues (1) — 306 (306 ) — Total segment operating expenses (12,959 ) (1,392 ) 287 (14,064 ) Segment earnings $ 3,163 $ 62 $ (12 ) 3,213 Less: Depreciation (1,766 ) Amortization (809 ) Other, net (3) (311 ) Operating income 327 Interest expense (1,022 ) Other income, net 9 Loss before income taxes $ (686 ) Other Information Wireless Wireline Corporate and Other Consolidated (in millions) Capital expenditures for the six months ended September 30, 2015 $ 3,759 $ 131 $ 191 $ 4,081 Capital expenditures for the six months ended September 30, 2014 $ 2,109 $ 124 $ 156 $ 2,389 _________________ (1) Inter-segment revenues consist primarily of wireline services provided to the Wireless segment for resale to, or use by, wireless subscribers. (2) Impairments for the three and six-month periods ended September 30, 2015 are primarily related to cell site construction costs that are no longer recoverable as a result of changes in the Company's network plans. (3) Other, net for the three and six-month periods ended September 30, 2015 consists of $25 million and $38 million , respectively, of severance and exit costs as well as a $157 million accrual for ongoing legal matters recognized in the three-month period ended September 30, 2015 . In addition, the six-month period ended September 30, 2015 includes a $20 million release of liability reserves associated with the May 2013 U.S. Cellular asset acquisition. Other, net for the three and six-month periods ended September 30, 2014 consists of $284 million and $311 million , respectively, of severance and exit costs. Operating Revenues by Service and Products Wireless Wireline Corporate, Other and Eliminations (1) Consolidated (in millions) Three Months Ended September 30, 2015 Wireless services $ 6,222 $ — $ — $ 6,222 Wireless equipment 1,095 — — 1,095 Voice — 212 (85 ) 127 Data — 43 (18 ) 25 Internet — 323 (48 ) 275 Other 199 31 1 231 Total net operating revenues $ 7,516 $ 609 $ (150 ) $ 7,975 Operating Revenues by Service and Products Wireless Wireline Corporate, Other and Eliminations (1) Consolidated (in millions) Three Months Ended September 30, 2014 Wireless services $ 6,693 $ — $ — $ 6,693 Wireless equipment 1,039 — — 1,039 Voice — 294 (86 ) 208 Data — 53 (22 ) 31 Internet — 340 (41 ) 299 Other 197 21 — 218 Total net operating revenues $ 7,929 $ 708 $ (149 ) $ 8,488 Operating Revenues by Service and Products Wireless Wireline Corporate, Other and Eliminations (1) Consolidated (in millions) Six Months Ended September 30, 2015 Wireless services $ 12,573 $ — $ — $ 12,573 Wireless equipment 2,085 — — 2,085 Voice — 445 (167 ) 278 Data — 92 (38 ) 54 Internet — 651 (92 ) 559 Other 398 51 4 453 Total net operating revenues $ 15,056 $ 1,239 $ (293 ) $ 16,002 Operating Revenues by Service and Products Wireless Wireline Corporate, Other and Eliminations (1) Consolidated (in millions) Six Months Ended September 30, 2014 Wireless services $ 13,601 $ — $ — $ 13,601 Wireless equipment 2,145 — — 2,145 Voice — 621 (177 ) 444 Data — 109 (46 ) 63 Internet — 685 (79 ) 606 Other 376 39 3 418 Total net operating revenues $ 16,122 $ 1,454 $ (299 ) $ 17,277 _______________ (1) Revenues eliminated in consolidation consist primarily of wireline services provided to the Wireless segment for resale to or use by wireless subscribers.</t>
  </si>
  <si>
    <t>Related Party Transactions</t>
  </si>
  <si>
    <t>Related Party Transactions [Abstract]</t>
  </si>
  <si>
    <t>Related Party Transactions Disclosure [Text Block]</t>
  </si>
  <si>
    <t>Note 15. Related-Party Transactions SoftBank Related-Party Transactions In addition to agreements arising out of or relating to the merger with SoftBank, Sprint has entered into various other arrangements with SoftBank or its controlled affiliates (SoftBank Parties) or with third parties to which SoftBank Parties are also parties, including for international wireless roaming, wireless and wireline call termination, real estate, logistical management, and other services. Specifically, we have arrangements with Brightstar US, Inc. (Brightstar), a wholly-owned subsidiary of SoftBank, whereby Brightstar provides supply chain and inventory management services to us in our indirect channels and whereby Sprint may sell new and used devices and new accessories to Brightstar for its own purposes. The supply chain and inventory management arrangement contemplates that Brightstar will purchase inventory from the original equipment manufacturers (OEMs) to sell directly to our indirect dealers. As compensation for these services, we remit per unit fees to Brightstar for each device sold to dealers or retailers in our indirect channels. During the three and six-month periods ended September 30, 2015 , we incurred fees under these arrangements totaling $20 million and $53 million , respectively. For those OEMs for which Brightstar has not successfully negotiated contracts or does not have sufficient credit under existing contracts, Brightstar will purchase device and accessory inventory from us in order to fulfill orders within our indirect channel. We have provided a $1.0 billion credit line to Brightstar to facilitate certain of these arrangements. As a result, we shifted our concentration of credit risk away from our indirect channel partners to Brightstar. As Brightstar is a wholly-owned subsidiary of SoftBank, we expect SoftBank will provide the necessary support to ensure that Brightstar will fulfill its obligations to us under these agreements. However, we have no assurance that SoftBank will provide such support. We may also purchase new and used devices and accessories from Brightstar to be sold in our direct channels or used to fulfill service and repair needs. Amounts included in our consolidated financial statements associated with these arrangements with Brightstar were as follows: Consolidated balance sheets: September 30, March 31, (in millions) Accounts receivable $ 264 $ 430 Accounts payable $ 57 $ 96 Consolidated statements of comprehensive loss: Three Months Ended September 30, Six Months Ended 2015 2014 2015 2014 (in millions) Equipment revenues $ 402 $ 102 $ 777 $ 119 Cost of products $ 343 $ 78 $ 761 $ 94 All other transactions under agreements with SoftBank Parties, in the aggregate, were immaterial through the period ended September 30, 2015 .</t>
  </si>
  <si>
    <t>Guarantor Financial Information</t>
  </si>
  <si>
    <t>Condensed Financial Information of Parent Company Only Disclosure [Abstract]</t>
  </si>
  <si>
    <t>Condensed Financial Statements [Text Block]</t>
  </si>
  <si>
    <t>Note 16. Guarantor Financial Information On September 11, 2013, Sprint Corporation issued $2.25 billion aggregate principal amount of 7.250% notes due 2021 and $4.25 billion aggregate principal amount of 7.875% notes due 2023 in a private placement transaction with registration rights. On December 12, 2013, Sprint Corporation issued $2.5 billion aggregate principal amount of 7.125% notes due 2024 in a private placement transaction with registration rights. Each of these issuances is fully and unconditionally guaranteed by Sprint Communications, Inc. (Subsidiary Guarantor), which is a 100 percent owned subsidiary of Sprint Corporation (Parent/Issuer). In connection with the foregoing, the registration rights agreements with respect to the notes required the Company and Sprint Communications, Inc. to use their reasonable best efforts to cause an offer to exchange the notes for a new issue of substantially identical exchange notes registered under the Securities Act of 1933. Accordingly, in November 2014, we completed an exchange offer for these notes in compliance with our registration obligations. We did not receive any proceeds from this exchange offer. In addition, on February 24, 2015, Sprint Corporation issued $1.5 billion aggregate principal amount of 7.625% notes due 2025 in a registered transaction, which are fully and unconditionally guaranteed by Sprint Communications, Inc. Under the Subsidiary Guarantor's revolving bank credit facility and certain other agreements, the Subsidiary Guarantor is currently restricted from paying cash dividends to the Parent/Issuer or any Non-Guarantor Subsidiary because the ratio of total indebtedness to adjusted EBITDA (each as defined in the applicable agreement) exceeds 2.5 to 1.0 . In May 2014, certain wholly-owned subsidiaries of Sprint entered into a Receivables Facility arrangement to sell certain accounts receivable on a revolving basis, subject to a maximum funding limit. The Receivables Facility was amended in April 2015, which, among other things, extended the expiration date to March 31, 2017 and increased the maximum funding limit to $3.3 billion . In connection with this arrangement, Sprint formed certain wholly-owned subsidiaries, which are bankruptcy remote SPEs and are included in the Non-Guarantor Subsidiaries condensed consolidated financial information (see Note 3. Accounts Receivable Facility) . We have accounted for investments in subsidiaries using the equity method. Presented below is the condensed consolidating financial information. CONDENSED CONSOLIDATING BALANCE SHEET As of September 30, 2015 Parent/Issuer Subsidiary Guarantor Non-Guarantor Subsidiaries Eliminations Consolidated (in millions) ASSETS Current assets: Cash and cash equivalents $ — $ 1,513 $ 459 $ — $ 1,972 Short-term investments — 103 — — 103 Accounts and notes receivable, net 87 67 1,980 (154 ) 1,980 Device and accessory inventory — — 889 — 889 Deferred tax assets — — 63 — 63 Prepaid expenses and other current assets — 14 2,075 — 2,089 Total current assets 87 1,697 5,466 (154 ) 7,096 Investments in subsidiaries 21,159 22,442 — (43,601 ) — Property, plant and equipment, net — — 21,061 — 21,061 Due from consolidated affiliate 50 22,226 — (22,276 ) — Note receivable from consolidated affiliate 10,500 459 — (10,959 ) — Intangible assets Goodwill — — 6,575 — 6,575 FCC licenses and other — — 40,025 — 40,025 Definite-lived intangible assets, net — — 5,155 — 5,155 Other assets 132 1,255 703 (1,151 ) 939 Total assets $ 31,928 $ 48,079 $ 78,985 $ (78,141 ) $ 80,851 LIABILITIES AND STOCKHOLDERS' EQUITY Current liabilities: Accounts payable $ — $ — $ 3,527 $ — $ 3,527 Accrued expenses and other current liabilities 139 523 3,825 (154 ) 4,333 Current portion of long-term debt, financing and capital lease obligations — 500 895 — 1,395 Total current liabilities 139 1,023 8,247 (154 ) 9,255 Long-term debt, financing and capital lease obligations 10,500 14,446 8,643 (1,019 ) 32,570 Deferred tax liabilities — — 13,929 — 13,929 Note payable due to consolidated affiliate — 10,500 459 (10,959 ) — Other liabilities — 951 2,989 — 3,940 Due to consolidated affiliate 132 — 22,276 (22,408 ) — Total liabilities 10,771 26,920 56,543 (34,540 ) 59,694 Commitments and contingencies Total stockholders' equity 21,157 21,159 22,442 (43,601 ) 21,157 Total liabilities and stockholders' equity $ 31,928 $ 48,079 $ 78,985 $ (78,141 ) $ 80,851 CONDENSED CONSOLIDATING BALANCE SHEET As of March 31, 2015 Parent/Issuer Subsidiary Guarantor Non-Guarantor Subsidiaries Eliminations Consolidated (in millions) ASSETS Current assets: Cash and cash equivalents $ — $ 3,492 $ 518 $ — $ 4,010 Short-term investments — 146 20 — 166 Accounts and notes receivable, net 84 157 2,160 (111 ) 2,290 Device and accessory inventory — — 1,359 — 1,359 Deferred tax assets — — 62 — 62 Prepaid expenses and other current assets — 13 1,877 — 1,890 Total current assets 84 3,808 5,996 (111 ) 9,777 Investments in subsidiaries 21,712 22,413 — (44,125 ) — Property, plant and equipment, net — — 19,721 — 19,721 Due from consolidated affiliate 68 20,934 — (21,002 ) — Note receivable from consolidated affiliate 10,500 458 — (10,958 ) — Intangible assets Goodwill — — 6,575 — 6,575 FCC licenses and other — — 39,987 — 39,987 Definite-lived intangible assets, net — — 5,893 — 5,893 Other assets 139 1,260 836 (1,158 ) 1,077 Total assets $ 32,503 $ 48,873 $ 79,008 $ (77,354 ) $ 83,030 LIABILITIES AND STOCKHOLDERS' EQUITY Current liabilities: Accounts payable $ — $ — $ 4,347 $ — $ 4,347 Accrued expenses and other current liabilities 154 625 4,625 (111 ) 5,293 Current portion of long-term debt, financing and capital lease obligations — 500 800 — 1,300 Total current liabilities 154 1,125 9,772 (111 ) 10,940 Long-term debt, financing and capital lease obligations 10,500 14,576 8,474 (1,019 ) 32,531 Deferred tax liabilities — — 13,898 — 13,898 Note payable due to consolidated affiliate — 10,500 458 (10,958 ) — Other liabilities — 960 2,991 — 3,951 Due to consolidated affiliate 139 — 21,002 (21,141 ) — Total liabilities 10,793 27,161 56,595 (33,229 ) 61,320 Commitments and contingencies Total stockholders' equity 21,710 21,712 22,413 (44,125 ) 21,710 Total liabilities and stockholders' equity $ 32,503 $ 48,873 $ 79,008 $ (77,354 ) $ 83,030 CONDENSED CONSOLIDATING STATEMENT OF COMPREHENSIVE (LOSS) INCOME For the Three Months Ended September 30, 2015 Parent/Issuer Subsidiary Guarantor Non-Guarantor Subsidiaries Eliminations Consolidated (in millions) Net operating revenues $ — $ — $ 7,975 $ — $ 7,975 Net operating expenses: Cost of services (exclusive of depreciation and amortization included below) — — 2,453 — 2,453 Cost of products (exclusive of depreciation and amortization included below) — — 1,290 — 1,290 Selling, general and administrative — — 2,224 — 2,224 Impairments — — 85 — 85 Severance and exit costs — — 25 — 25 Depreciation — — 1,412 — 1,412 Amortization — — 331 — 331 Other, net — — 157 — 157 — — 7,977 — 7,977 Operating loss — — (2 ) — (2 ) Other income (expense): Interest income 197 40 — (236 ) 1 Interest expense (197 ) (407 ) (174 ) 236 (542 ) (Losses) earnings of subsidiaries (585 ) (218 ) — 803 — Other income, net — — 4 — 4 (585 ) (585 ) (170 ) 803 (537 ) (Loss) income before income taxes (585 ) (585 ) (172 ) 803 (539 ) Income tax expense — — (46 ) — (46 ) Net (loss) income (585 ) (585 ) (218 ) 803 (585 ) Other comprehensive (loss) income (8 ) (8 ) (6 ) 14 (8 ) Comprehensive (loss) income $ (593 ) $ (593 ) $ (224 ) $ 817 $ (593 ) CONDENSED CONSOLIDATING STATEMENT OF COMPREHENSIVE (LOSS) INCOME For the Three Months Ended September 30, 2014 Parent/Issuer Subsidiary Guarantor Non-Guarantor Subsidiaries Eliminations Consolidated (in millions) Net operating revenues $ — $ — $ 8,488 $ — $ 8,488 Net operating expenses: Cost of services (exclusive of depreciation and amortization included below) — — 2,429 — 2,429 Cost of products (exclusive of depreciation and amortization included below) — — 2,372 — 2,372 Selling, general and administrative — — 2,301 — 2,301 Severance and exit costs — — 284 — 284 Depreciation — — 898 — 898 Amortization — — 396 — 396 — — 8,680 — 8,680 Operating loss — — (192 ) — (192 ) Other income (expense): Interest income 169 23 1 (189 ) 4 Interest expense (169 ) (364 ) (166 ) 189 (510 ) (Losses) earnings of subsidiaries (765 ) (424 ) — 1,189 — Other income, net — — 4 — 4 (765 ) (765 ) (161 ) 1,189 (502 ) (Loss) income before income taxes (765 ) (765 ) (353 ) 1,189 (694 ) Income tax expense — — (71 ) — (71 ) Net (loss) income (765 ) (765 ) (424 ) 1,189 (765 ) Other comprehensive (loss) income (7 ) (7 ) (1 ) 8 (7 ) Comprehensive (loss) income $ (772 ) $ (772 ) $ (425 ) $ 1,197 $ (772 ) CONDENSED CONSOLIDATING STATEMENT OF COMPREHENSIVE (LOSS) INCOME For the Six Months Ended September 30, 2015 Parent/Issuer Subsidiary Guarantor Non-Guarantor Subsidiaries Eliminations Consolidated (in millions) Net operating revenues $ — $ — $ 16,002 $ — $ 16,002 Net operating expenses: Cost of services (exclusive of depreciation and amortization included below) — — 4,846 — 4,846 Cost of products (exclusive of depreciation and amortization included below) — — 2,655 — 2,655 Selling, general and administrative — — 4,411 — 4,411 Impairments — — 85 — 85 Severance and exit costs — — 38 — 38 Depreciation — — 2,653 — 2,653 Amortization — — 678 — 678 Other, net — — 137 — 137 — — 15,503 — 15,503 Operating income — — 499 — 499 Other income (expense): Interest income 395 79 1 (471 ) 4 Interest expense (395 ) (814 ) (346 ) 471 (1,084 ) (Losses) earnings of subsidiaries (605 ) 130 — 475 — Other income, net — — 5 — 5 (605 ) (605 ) (340 ) 475 (1,075 ) (Loss) income before income taxes (605 ) (605 ) 159 475 (576 ) Income tax expense — — (29 ) — (29 ) Net (loss) income (605 ) (605 ) 130 475 (605 ) Other comprehensive (loss) income (4 ) (4 ) (2 ) 6 (4 ) Comprehensive (loss) income $ (609 ) $ (609 ) $ 128 $ 481 $ (609 ) CONDENSED CONSOLIDATING STATEMENT OF COMPREHENSIVE (LOSS) INCOME For the Six Months Ended September 30, 2014 Parent/Issuer Subsidiary Guarantor Non-Guarantor Subsidiaries Eliminations Consolidated (in millions) Net operating revenues $ — $ — $ 17,277 $ — $ 17,277 Net operating expenses: Cost of services (exclusive of depreciation and amortization included below) — — 4,949 — 4,949 Cost of products (exclusive of depreciation and amortization included below) — — 4,530 — 4,530 Selling, general and administrative — — 4,585 — 4,585 Severance and exit costs — — 311 — 311 Depreciation — — 1,766 — 1,766 Amortization — — 809 — 809 — — 16,950 — 16,950 Operating income — — 327 — 327 Other income (expense): Interest income 338 46 1 (378 ) 7 Interest expense (338 ) (732 ) (330 ) 378 (1,022 ) (Losses) earnings of subsidiaries (742 ) (56 ) — 798 — Other income, net — — 2 — 2 (742 ) (742 ) (327 ) 798 (1,013 ) (Loss) income before income taxes (742 ) (742 ) — 798 (686 ) Income tax expense — — (56 ) — (56 ) Net (loss) income (742 ) (742 ) (56 ) 798 (742 ) Other comprehensive (loss) income (7 ) (7 ) (1 ) 8 (7 ) Comprehensive (loss) income $ (749 ) $ (749 ) $ (57 ) $ 806 $ (749 ) CONDENSED CONSOLIDATING STATEMENT OF CASH FLOWS For the Six Months Ended September 30, 2015 Parent/Issuer Subsidiary Guarantor Non-Guarantor Subsidiaries Eliminations Consolidated (in millions) Cash flows from operating activities: Net cash (used in) provided by operating activities $ — $ (759 ) $ 2,670 $ (114 ) $ 1,797 Cash flows from investing activities: Capital expenditures - network and other — — (2,964 ) — (2,964 ) Capital expenditures - leased devices — — (1,117 ) — (1,117 ) Expenditures relating to FCC licenses — — (45 ) — (45 ) Proceeds from sales and maturities of short-term investments — 219 60 — 279 Purchases of short-term investments — (176 ) (40 ) — (216 ) Change in amounts due from/due to consolidated affiliates 1 (1,270 ) — 1,269 — Proceeds from sales of assets and FCC licenses — — 4 — 4 Intercompany note advance to consolidated affiliate — (55 ) — 55 — Proceeds from intercompany note advance to consolidated affiliate — 54 — (54 ) — Other, net — — (21 ) — (21 ) Net cash provided by (used in) investing activities 1 (1,228 ) (4,123 ) 1,270 (4,080 ) Cash flows from financing activities: Proceeds from debt and financings — — 434 — 434 Repayments of debt, financing and capital lease obligations — — (206 ) — (206 ) Proceeds from issuance of common stock, net — 8 — — 8 Intercompany dividends paid to parent — — (114 ) 114 — Change in amounts due from/due to consolidated affiliates — — 1,269 (1,269 ) — Intercompany note advance from parent — — 55 (55 ) — Repayments of intercompany note advance from parent — — (54 ) 54 — Other, net (1 ) — 10 — 9 Net cash (used in) provided by financing activities (1 ) 8 1,394 (1,156 ) 245 Net decrease in cash and cash equivalents — (1,979 ) (59 ) — (2,038 ) Cash and cash equivalents, beginning of period — 3,492 518 — 4,010 Cash and cash equivalents, end of period $ — $ 1,513 $ 459 $ — $ 1,972 CONDENSED CONSOLIDATING STATEMENT OF CASH FLOWS For the Six Months Ended September 30, 2014 Parent/Issuer Subsidiary Guarantor Non-Guarantor Subsidiaries Eliminations Consolidated (in millions) Cash flows from operating activities: Net cash (used in) provided by operating activities $ — $ (679 ) $ 2,586 $ (200 ) $ 1,707 Cash flows from investing activities: Capital expenditures - network and other — — (2,389 ) — (2,389 ) Expenditures relating to FCC licenses — — (79 ) — (79 ) Reimbursements relating to FCC licenses — — 95 — 95 Proceeds from sales and maturities of short-term investments — 1,842 — — 1,842 Purchases of short-term investments — (1,754 ) (35 ) — (1,789 ) Change in amounts due from/due to consolidated affiliates — (92 ) — 92 — Proceeds from sales of assets and FCC licenses — — 101 — 101 Other, net — — (6 ) — (6 ) Net cash (used in) provided by investing activities — (4 ) (2,313 ) 92 (2,225 ) Cash flows from financing activities: Repayments of debt, financing and capital lease obligations — — (363 ) — (363 ) Proceeds from issuance of common stock, net — 46 — — 46 Intercompany dividends paid to parent — — (200 ) 200 — Change in amounts due from/due to consolidated affiliates — — 92 (92 ) — Net cash provided by (used in) financing activities — 46 (471 ) 108 (317 ) Net decrease in cash and cash equivalents — (637 ) (198 ) — (835 ) Cash and cash equivalents, beginning of period — 4,125 845 — 4,970 Cash and cash equivalents, end of period $ — $ 3,488 $ 647 $ — $ 4,135</t>
  </si>
  <si>
    <t>Financial Instruments (Tables)</t>
  </si>
  <si>
    <t>Schedule of carrying amount and estimated fair values of our exchangeable notes as well as current and long-term debt</t>
  </si>
  <si>
    <t>The following table presents carrying amounts and estimated fair values of current and long-term debt: Carrying amount at September 30, 2015 Estimated Fair Value Using Input Type Quoted prices in active markets Observable Unobservable Total estimated fair value (in millions) Current and long-term debt $ 33,616 $ 22,301 $ 4,549 $ 1,689 $ 28,539 Carrying amount at March 31, 2015 Estimated Fair Value Using Input Type Quoted prices in active markets Observable Unobservable Total estimated fair value (in millions) Current and long-term debt $ 33,434 $ 27,238 $ 4,906 $ 1,410 $ 33,554</t>
  </si>
  <si>
    <t>Installment Receivables (Tables)</t>
  </si>
  <si>
    <t>Financing Receivable, Recorded Investment [Line Items]</t>
  </si>
  <si>
    <t>The following table summarizes the installment receivables: September 30, March 31, (in millions) Installment receivables, gross $ 1,387 $ 1,725 Deferred interest (96 ) (139 ) Installment receivables, net of deferred interest 1,291 1,586 Allowance for credit losses (178 ) (190 ) Installment receivables, net $ 1,113 $ 1,396 Classified on the consolidated balance sheets as: Accounts and notes receivable, net $ 929 $ 1,035 Other assets 184 361 Installment receivables, net $ 1,113 $ 1,396</t>
  </si>
  <si>
    <t>Balance and Aging of Installment Receivables</t>
  </si>
  <si>
    <t>The balance and aging of installment receivables on a gross basis by credit category were as follows: September 30, 2015 March 31, 2015 Prime Subprime Total Prime Subprime Total (in millions) Unbilled $ 965 $ 293 $ 1,258 $ 1,243 $ 359 $ 1,602 Billed - current 67 22 89 65 22 87 Billed - past due 24 16 40 21 15 36 Installment receivables, gross $ 1,056 $ 331 $ 1,387 $ 1,329 $ 396 $ 1,725</t>
  </si>
  <si>
    <t>Allowance for Credit Losses on Financing Receivables [Table Text Block]</t>
  </si>
  <si>
    <t>Activity in the deferred interest and allowance for credit losses for the installment receivables is as follows: Six Months Ended September 30, Twelve Months Ended March 31, 2015 2015 (in millions) Deferred interest and allowance for credit losses, beginning of period $ 329 $ 124 Bad debt expense 93 398 Write-offs, net of recoveries (105 ) (255 ) Change in deferred interest on short-term and long-term installment receivables (43 ) 62 Deferred interest and allowance for credit losses, end of period $ 274 $ 329</t>
  </si>
  <si>
    <t>Property, Plant and Equipment (Tables)</t>
  </si>
  <si>
    <t>Property, Plant and Equipment [Line Items]</t>
  </si>
  <si>
    <t>Schedule of Property, Plant and Equipment</t>
  </si>
  <si>
    <t>The following table presents the components of property, plant and equipment and the related accumulated depreciation: September 30, March 31, (in millions) Land $ 266 $ 266 Network equipment, site costs and related software 20,443 18,990 Buildings and improvements 766 754 Non-network internal use software, office equipment, leased devices and other 5,597 2,979 Construction in progress 1,583 2,090 Less: accumulated depreciation (7,594 ) (5,358 ) Property, plant and equipment, net $ 21,061 $ 19,721</t>
  </si>
  <si>
    <t>Leased devices [Member]</t>
  </si>
  <si>
    <t>The following table presents leased devices and the related accumulated depreciation: September 30, March 31, (in millions) Leased devices $ 4,432 $ 1,974 Less: accumulated depreciation (823 ) (197 ) Leased devices, net $ 3,609 $ 1,777</t>
  </si>
  <si>
    <t>Intangible Assets (Tables)</t>
  </si>
  <si>
    <t>Indefinite-Lived Intangible Assets</t>
  </si>
  <si>
    <t xml:space="preserve"> March 31, Net Additions September 30, (in millions) FCC licenses $ 35,952 $ 38 $ 35,990 Trademarks 4,035 — 4,035 Goodwill 6,575 — 6,575 $ 46,562 $ 38 $ 46,600</t>
  </si>
  <si>
    <t>Intangible Assets Subject to Amortization</t>
  </si>
  <si>
    <t xml:space="preserve"> September 30, 2015 March 31, 2015 Useful Lives Gross Accumulated Net Gross Accumulated Net (in millions) Customer relationships 4 to 8 years $ 6,923 $ (3,449 ) $ 3,474 $ 6,923 $ (2,791 ) $ 4,132 Other intangible assets: Favorable spectrum leases 23 years 884 (91 ) 793 884 (71 ) 813 Favorable tower leases 3 to 7 years 589 (242 ) 347 589 (189 ) 400 Trademarks 34 years 520 (35 ) 485 520 (27 ) 493 Other 4 to 10 years 78 (22 ) 56 72 (17 ) 55 Total other intangible assets 2,071 (390 ) 1,681 2,065 (304 ) 1,761 Total definite-lived intangible assets $ 8,994 $ (3,839 ) $ 5,155 $ 8,988 $ (3,095 ) $ 5,893</t>
  </si>
  <si>
    <t>Long-Term Debt, Financing and Capital Lease Obligations (Tables)</t>
  </si>
  <si>
    <t>Schedule of Long-term Debt Instruments</t>
  </si>
  <si>
    <t xml:space="preserve"> Interest Rates Maturities September 30, March 31, (in millions) Notes Senior notes Sprint Corporation 7.13 - 7.88% 2021 - 2025 $ 10,500 $ 10,500 Sprint Communications, Inc. 6.00 - 11.50% 2016 - 2022 9,280 9,280 Sprint Capital Corporation 6.88 - 8.75% 2019 - 2032 6,204 6,204 Guaranteed notes Sprint Communications, Inc. 7.00 - 9.00% 2018 - 2020 4,000 4,000 Secured notes Clearwire Communications LLC (1) 14.75% 2016 300 300 Exchangeable notes Clearwire Communications LLC (1) 8.25% 2040 629 629 Credit facilities Bank credit facility 3.38% 2018 — — Export Development Canada (EDC) 3.78 - 4.08% 2015 - 2019 800 800 Secured equipment credit facilities 1.99 - 2.39% 2017 - 2020 889 610 Financing obligation 6.09% 2021 244 275 Capital lease obligations and other 2.35 - 10.52% 2015 - 2023 173 127 Net premiums 946 1,106 33,965 33,831 Less current portion (1,395 ) (1,300 ) Long-term debt, financing and capital lease obligations $ 32,570 $ 32,531</t>
  </si>
  <si>
    <t>Severance and Exit Costs (Tables)</t>
  </si>
  <si>
    <t>Restructuring and Related Costs [Table Text Block]</t>
  </si>
  <si>
    <t>The following provides the activity in the severance and exit costs liability included in "Accounts payable," "Accrued expenses and other current liabilities" and "Other liabilities" within the consolidated balance sheets: March 31, Net (Benefit) Expense Cash Payments and Other September 30, (in millions) Lease exit costs $ 291 $ (2 ) (1) $ (62 ) $ 227 Severance costs 119 18 (2) (103 ) 34 Access exit costs 44 2 (3) (22 ) 24 $ 454 $ 18 $ (187 ) $ 285 _________________ (1) In addition to the $20 million income (Wireless only) related to U.S. Cellular, we recognized costs of $13 million (Wireless only), and $18 million (Wireless only) for the three and six-month periods ended September 30, 2015 , respectively, included in "Other, net" on the consolidated statements of comprehensive loss. (2) For the three and six-month periods ended September 30, 2015 , we recognized costs of $11 million ( $10 million Wireless, $1 million Wireline), and $18 million ( $16 million Wireless, $2 million Wireline), respectively, included in "Other, net" on the consolidated statements of comprehensive loss. (3) For the three and six-month periods ended September 30, 2015 , we recognized costs of $1 million (Wireless only), and $2 million (Wireless only), respectively, included in "Other, net" on the consolidated statements of comprehensive loss.</t>
  </si>
  <si>
    <t>Income Taxes (Tables)</t>
  </si>
  <si>
    <t>Factors Causing Variation in Effective Tax Rate From US Federal Statutory Rate</t>
  </si>
  <si>
    <t>The differences that caused our effective income tax rates to vary from the 35% U.S. federal statutory rate for income taxes were as follows: Six Months Ended 2015 2014 (in millions) Income tax benefit at the federal statutory rate $ 202 $ 240 Effect of: State income taxes, net of federal income tax effect 16 — State law changes, net of federal income tax effect 25 — Change in federal and state valuation allowance (275 ) (297 ) Other, net 3 1 Income tax expense $ (29 ) $ (56 ) Effective income tax rate (5.0 )% (8.2 )%</t>
  </si>
  <si>
    <t>Segments (Tables)</t>
  </si>
  <si>
    <t>Statement of Operations Information</t>
  </si>
  <si>
    <t>Segment financial information is as follows: Statement of Operations Information Wireless Wireline Corporate, Other and Eliminations Consolidated (in millions) Three Months Ended September 30, 2015 Net operating revenues $ 7,516 $ 455 $ 4 $ 7,975 Inter-segment revenues (1) — 154 (154 ) — Total segment operating expenses (5,537 ) (580 ) 150 (5,967 ) Segment earnings $ 1,979 $ 29 $ — 2,008 Less: Depreciation (1,412 ) Amortization (331 ) Impairments (2) (85 ) Other, net (3) (182 ) Operating loss (2 ) Interest expense (542 ) Other income, net 5 Loss before income taxes $ (539 ) Statement of Operations Information Wireless Wireline Corporate, Consolidated (in millions) Three Months Ended September 30, 2014 Net operating revenues $ 7,929 $ 555 $ 4 $ 8,488 Inter-segment revenues (1) — 153 (153 ) — Total segment operating expenses (6,559 ) (681 ) 138 (7,102 ) Segment earnings $ 1,370 $ 27 $ (11 ) 1,386 Less: Depreciation (898 ) Amortization (396 ) Other, net (3) (284 ) Operating loss (192 ) Interest expense (510 ) Other income, net 8 Loss before income taxes $ (694 ) Statement of Operations Information Wireless Wireline Corporate, Consolidated (in millions) Six Months Ended September 30, 2015 Net operating revenues $ 15,056 $ 938 $ 8 $ 16,002 Inter-segment revenues (1) — 301 (301 ) — Total segment operating expenses (11,003 ) (1,201 ) 292 (11,912 ) Segment earnings $ 4,053 $ 38 $ (1 ) 4,090 Less: Depreciation (2,653 ) Amortization (678 ) Impairments (2) (85 ) Other, net (3) (175 ) Operating income 499 Interest expense (1,084 ) Other income, net 9 Loss before income taxes $ (576 ) Statement of Operations Information Wireless Wireline Corporate, Consolidated (in millions) Six Months Ended September 30, 2014 Net operating revenues $ 16,122 $ 1,148 $ 7 $ 17,277 Inter-segment revenues (1) — 306 (306 ) — Total segment operating expenses (12,959 ) (1,392 ) 287 (14,064 ) Segment earnings $ 3,163 $ 62 $ (12 ) 3,213 Less: Depreciation (1,766 ) Amortization (809 ) Other, net (3) (311 ) Operating income 327 Interest expense (1,022 ) Other income, net 9 Loss before income taxes $ (686 ) Other Information Wireless Wireline Corporate and Other Consolidated (in millions) Capital expenditures for the six months ended September 30, 2015 $ 3,759 $ 131 $ 191 $ 4,081 Capital expenditures for the six months ended September 30, 2014 $ 2,109 $ 124 $ 156 $ 2,389 _________________ (1) Inter-segment revenues consist primarily of wireline services provided to the Wireless segment for resale to, or use by, wireless subscribers. (2) Impairments for the three and six-month periods ended September 30, 2015 are primarily related to cell site construction costs that are no longer recoverable as a result of changes in the Company's network plans. (3) Other, net for the three and six-month periods ended September 30, 2015 consists of $25 million and $38 million , respectively, of severance and exit costs as well as a $157 million accrual for ongoing legal matters recognized in the three-month period ended September 30, 2015 . In addition, the six-month period ended September 30, 2015 includes a $20 million release of liability reserves associated with the May 2013 U.S. Cellular asset acquisition. Other, net for the three and six-month periods ended September 30, 2014 consists of $284 million and $311 million , respectively, of severance and exit costs</t>
  </si>
  <si>
    <t>Operating Revenues by Service and Products</t>
  </si>
  <si>
    <t>Operating Revenues by Service and Products Wireless Wireline Corporate, Other and Eliminations (1) Consolidated (in millions) Three Months Ended September 30, 2015 Wireless services $ 6,222 $ — $ — $ 6,222 Wireless equipment 1,095 — — 1,095 Voice — 212 (85 ) 127 Data — 43 (18 ) 25 Internet — 323 (48 ) 275 Other 199 31 1 231 Total net operating revenues $ 7,516 $ 609 $ (150 ) $ 7,975 Operating Revenues by Service and Products Wireless Wireline Corporate, Other and Eliminations (1) Consolidated (in millions) Three Months Ended September 30, 2014 Wireless services $ 6,693 $ — $ — $ 6,693 Wireless equipment 1,039 — — 1,039 Voice — 294 (86 ) 208 Data — 53 (22 ) 31 Internet — 340 (41 ) 299 Other 197 21 — 218 Total net operating revenues $ 7,929 $ 708 $ (149 ) $ 8,488 Operating Revenues by Service and Products Wireless Wireline Corporate, Other and Eliminations (1) Consolidated (in millions) Six Months Ended September 30, 2015 Wireless services $ 12,573 $ — $ — $ 12,573 Wireless equipment 2,085 — — 2,085 Voice — 445 (167 ) 278 Data — 92 (38 ) 54 Internet — 651 (92 ) 559 Other 398 51 4 453 Total net operating revenues $ 15,056 $ 1,239 $ (293 ) $ 16,002 Operating Revenues by Service and Products Wireless Wireline Corporate, Other and Eliminations (1) Consolidated (in millions) Six Months Ended September 30, 2014 Wireless services $ 13,601 $ — $ — $ 13,601 Wireless equipment 2,145 — — 2,145 Voice — 621 (177 ) 444 Data — 109 (46 ) 63 Internet — 685 (79 ) 606 Other 376 39 3 418 Total net operating revenues $ 16,122 $ 1,454 $ (299 ) $ 17,277 _______________ (1) Revenues eliminated in consolidation consist primarily of wireline services provided to the Wireless segment for resale to or use by wireless subscribers.</t>
  </si>
  <si>
    <t>Related Party Transactions (Tables)</t>
  </si>
  <si>
    <t>Brightstar [Member]</t>
  </si>
  <si>
    <t>Related Party Transaction [Line Items]</t>
  </si>
  <si>
    <t>Schedule of Related Party Transactions [Table Text Block]</t>
  </si>
  <si>
    <t>Amounts included in our consolidated financial statements associated with these arrangements with Brightstar were as follows: Consolidated balance sheets: September 30, March 31, (in millions) Accounts receivable $ 264 $ 430 Accounts payable $ 57 $ 96 Consolidated statements of comprehensive loss: Three Months Ended September 30, Six Months Ended 2015 2014 2015 2014 (in millions) Equipment revenues $ 402 $ 102 $ 777 $ 119 Cost of products $ 343 $ 78 $ 761 $ 94</t>
  </si>
  <si>
    <t>Guarantor Financial Information (Tables)</t>
  </si>
  <si>
    <t>Condensed Balance Sheet [Table Text Block]</t>
  </si>
  <si>
    <t>CONDENSED CONSOLIDATING BALANCE SHEET As of September 30, 2015 Parent/Issuer Subsidiary Guarantor Non-Guarantor Subsidiaries Eliminations Consolidated (in millions) ASSETS Current assets: Cash and cash equivalents $ — $ 1,513 $ 459 $ — $ 1,972 Short-term investments — 103 — — 103 Accounts and notes receivable, net 87 67 1,980 (154 ) 1,980 Device and accessory inventory — — 889 — 889 Deferred tax assets — — 63 — 63 Prepaid expenses and other current assets — 14 2,075 — 2,089 Total current assets 87 1,697 5,466 (154 ) 7,096 Investments in subsidiaries 21,159 22,442 — (43,601 ) — Property, plant and equipment, net — — 21,061 — 21,061 Due from consolidated affiliate 50 22,226 — (22,276 ) — Note receivable from consolidated affiliate 10,500 459 — (10,959 ) — Intangible assets Goodwill — — 6,575 — 6,575 FCC licenses and other — — 40,025 — 40,025 Definite-lived intangible assets, net — — 5,155 — 5,155 Other assets 132 1,255 703 (1,151 ) 939 Total assets $ 31,928 $ 48,079 $ 78,985 $ (78,141 ) $ 80,851 LIABILITIES AND STOCKHOLDERS' EQUITY Current liabilities: Accounts payable $ — $ — $ 3,527 $ — $ 3,527 Accrued expenses and other current liabilities 139 523 3,825 (154 ) 4,333 Current portion of long-term debt, financing and capital lease obligations — 500 895 — 1,395 Total current liabilities 139 1,023 8,247 (154 ) 9,255 Long-term debt, financing and capital lease obligations 10,500 14,446 8,643 (1,019 ) 32,570 Deferred tax liabilities — — 13,929 — 13,929 Note payable due to consolidated affiliate — 10,500 459 (10,959 ) — Other liabilities — 951 2,989 — 3,940 Due to consolidated affiliate 132 — 22,276 (22,408 ) — Total liabilities 10,771 26,920 56,543 (34,540 ) 59,694 Commitments and contingencies Total stockholders' equity 21,157 21,159 22,442 (43,601 ) 21,157 Total liabilities and stockholders' equity $ 31,928 $ 48,079 $ 78,985 $ (78,141 ) $ 80,851 CONDENSED CONSOLIDATING BALANCE SHEET As of March 31, 2015 Parent/Issuer Subsidiary Guarantor Non-Guarantor Subsidiaries Eliminations Consolidated (in millions) ASSETS Current assets: Cash and cash equivalents $ — $ 3,492 $ 518 $ — $ 4,010 Short-term investments — 146 20 — 166 Accounts and notes receivable, net 84 157 2,160 (111 ) 2,290 Device and accessory inventory — — 1,359 — 1,359 Deferred tax assets — — 62 — 62 Prepaid expenses and other current assets — 13 1,877 — 1,890 Total current assets 84 3,808 5,996 (111 ) 9,777 Investments in subsidiaries 21,712 22,413 — (44,125 ) — Property, plant and equipment, net — — 19,721 — 19,721 Due from consolidated affiliate 68 20,934 — (21,002 ) — Note receivable from consolidated affiliate 10,500 458 — (10,958 ) — Intangible assets Goodwill — — 6,575 — 6,575 FCC licenses and other — — 39,987 — 39,987 Definite-lived intangible assets, net — — 5,893 — 5,893 Other assets 139 1,260 836 (1,158 ) 1,077 Total assets $ 32,503 $ 48,873 $ 79,008 $ (77,354 ) $ 83,030 LIABILITIES AND STOCKHOLDERS' EQUITY Current liabilities: Accounts payable $ — $ — $ 4,347 $ — $ 4,347 Accrued expenses and other current liabilities 154 625 4,625 (111 ) 5,293 Current portion of long-term debt, financing and capital lease obligations — 500 800 — 1,300 Total current liabilities 154 1,125 9,772 (111 ) 10,940 Long-term debt, financing and capital lease obligations 10,500 14,576 8,474 (1,019 ) 32,531 Deferred tax liabilities — — 13,898 — 13,898 Note payable due to consolidated affiliate — 10,500 458 (10,958 ) — Other liabilities — 960 2,991 — 3,951 Due to consolidated affiliate 139 — 21,002 (21,141 ) — Total liabilities 10,793 27,161 56,595 (33,229 ) 61,320 Commitments and contingencies Total stockholders' equity 21,710 21,712 22,413 (44,125 ) 21,710 Total liabilities and stockholders' equity $ 32,503 $ 48,873 $ 79,008 $ (77,354 ) $ 83,030</t>
  </si>
  <si>
    <t>Condensed Income Statement [Table Text Block]</t>
  </si>
  <si>
    <t>CONDENSED CONSOLIDATING STATEMENT OF COMPREHENSIVE (LOSS) INCOME For the Three Months Ended September 30, 2015 Parent/Issuer Subsidiary Guarantor Non-Guarantor Subsidiaries Eliminations Consolidated (in millions) Net operating revenues $ — $ — $ 7,975 $ — $ 7,975 Net operating expenses: Cost of services (exclusive of depreciation and amortization included below) — — 2,453 — 2,453 Cost of products (exclusive of depreciation and amortization included below) — — 1,290 — 1,290 Selling, general and administrative — — 2,224 — 2,224 Impairments — — 85 — 85 Severance and exit costs — — 25 — 25 Depreciation — — 1,412 — 1,412 Amortization — — 331 — 331 Other, net — — 157 — 157 — — 7,977 — 7,977 Operating loss — — (2 ) — (2 ) Other income (expense): Interest income 197 40 — (236 ) 1 Interest expense (197 ) (407 ) (174 ) 236 (542 ) (Losses) earnings of subsidiaries (585 ) (218 ) — 803 — Other income, net — — 4 — 4 (585 ) (585 ) (170 ) 803 (537 ) (Loss) income before income taxes (585 ) (585 ) (172 ) 803 (539 ) Income tax expense — — (46 ) — (46 ) Net (loss) income (585 ) (585 ) (218 ) 803 (585 ) Other comprehensive (loss) income (8 ) (8 ) (6 ) 14 (8 ) Comprehensive (loss) income $ (593 ) $ (593 ) $ (224 ) $ 817 $ (593 ) CONDENSED CONSOLIDATING STATEMENT OF COMPREHENSIVE (LOSS) INCOME For the Three Months Ended September 30, 2014 Parent/Issuer Subsidiary Guarantor Non-Guarantor Subsidiaries Eliminations Consolidated (in millions) Net operating revenues $ — $ — $ 8,488 $ — $ 8,488 Net operating expenses: Cost of services (exclusive of depreciation and amortization included below) — — 2,429 — 2,429 Cost of products (exclusive of depreciation and amortization included below) — — 2,372 — 2,372 Selling, general and administrative — — 2,301 — 2,301 Severance and exit costs — — 284 — 284 Depreciation — — 898 — 898 Amortization — — 396 — 396 — — 8,680 — 8,680 Operating loss — — (192 ) — (192 ) Other income (expense): Interest income 169 23 1 (189 ) 4 Interest expense (169 ) (364 ) (166 ) 189 (510 ) (Losses) earnings of subsidiaries (765 ) (424 ) — 1,189 — Other income, net — — 4 — 4 (765 ) (765 ) (161 ) 1,189 (502 ) (Loss) income before income taxes (765 ) (765 ) (353 ) 1,189 (694 ) Income tax expense — — (71 ) — (71 ) Net (loss) income (765 ) (765 ) (424 ) 1,189 (765 ) Other comprehensive (loss) income (7 ) (7 ) (1 ) 8 (7 ) Comprehensive (loss) income $ (772 ) $ (772 ) $ (425 ) $ 1,197 $ (772 ) CONDENSED CONSOLIDATING STATEMENT OF COMPREHENSIVE (LOSS) INCOME For the Six Months Ended September 30, 2015 Parent/Issuer Subsidiary Guarantor Non-Guarantor Subsidiaries Eliminations Consolidated (in millions) Net operating revenues $ — $ — $ 16,002 $ — $ 16,002 Net operating expenses: Cost of services (exclusive of depreciation and amortization included below) — — 4,846 — 4,846 Cost of products (exclusive of depreciation and amortization included below) — — 2,655 — 2,655 Selling, general and administrative — — 4,411 — 4,411 Impairments — — 85 — 85 Severance and exit costs — — 38 — 38 Depreciation — — 2,653 — 2,653 Amortization — — 678 — 678 Other, net — — 137 — 137 — — 15,503 — 15,503 Operating income — — 499 — 499 Other income (expense): Interest income 395 79 1 (471 ) 4 Interest expense (395 ) (814 ) (346 ) 471 (1,084 ) (Losses) earnings of subsidiaries (605 ) 130 — 475 — Other income, net — — 5 — 5 (605 ) (605 ) (340 ) 475 (1,075 ) (Loss) income before income taxes (605 ) (605 ) 159 475 (576 ) Income tax expense — — (29 ) — (29 ) Net (loss) income (605 ) (605 ) 130 475 (605 ) Other comprehensive (loss) income (4 ) (4 ) (2 ) 6 (4 ) Comprehensive (loss) income $ (609 ) $ (609 ) $ 128 $ 481 $ (609 ) CONDENSED CONSOLIDATING STATEMENT OF COMPREHENSIVE (LOSS) INCOME For the Six Months Ended September 30, 2014 Parent/Issuer Subsidiary Guarantor Non-Guarantor Subsidiaries Eliminations Consolidated (in millions) Net operating revenues $ — $ — $ 17,277 $ — $ 17,277 Net operating expenses: Cost of services (exclusive of depreciation and amortization included below) — — 4,949 — 4,949 Cost of products (exclusive of depreciation and amortization included below) — — 4,530 — 4,530 Selling, general and administrative — — 4,585 — 4,585 Severance and exit costs — — 311 — 311 Depreciation — — 1,766 — 1,766 Amortization — — 809 — 809 — — 16,950 — 16,950 Operating income — — 327 — 327 Other income (expense): Interest income 338 46 1 (378 ) 7 Interest expense (338 ) (732 ) (330 ) 378 (1,022 ) (Losses) earnings of subsidiaries (742 ) (56 ) — 798 — Other income, net — — 2 — 2 (742 ) (742 ) (327 ) 798 (1,013 ) (Loss) income before income taxes (742 ) (742 ) — 798 (686 ) Income tax expense — — (56 ) — (56 ) Net (loss) income (742 ) (742 ) (56 ) 798 (742 ) Other comprehensive (loss) income (7 ) (7 ) (1 ) 8 (7 ) Comprehensive (loss) income $ (749 ) $ (749 ) $ (57 ) $ 806 $ (749 )</t>
  </si>
  <si>
    <t>Condensed Cash Flow Statement [Table Text Block]</t>
  </si>
  <si>
    <t>CONDENSED CONSOLIDATING STATEMENT OF CASH FLOWS For the Six Months Ended September 30, 2015 Parent/Issuer Subsidiary Guarantor Non-Guarantor Subsidiaries Eliminations Consolidated (in millions) Cash flows from operating activities: Net cash (used in) provided by operating activities $ — $ (759 ) $ 2,670 $ (114 ) $ 1,797 Cash flows from investing activities: Capital expenditures - network and other — — (2,964 ) — (2,964 ) Capital expenditures - leased devices — — (1,117 ) — (1,117 ) Expenditures relating to FCC licenses — — (45 ) — (45 ) Proceeds from sales and maturities of short-term investments — 219 60 — 279 Purchases of short-term investments — (176 ) (40 ) — (216 ) Change in amounts due from/due to consolidated affiliates 1 (1,270 ) — 1,269 — Proceeds from sales of assets and FCC licenses — — 4 — 4 Intercompany note advance to consolidated affiliate — (55 ) — 55 — Proceeds from intercompany note advance to consolidated affiliate — 54 — (54 ) — Other, net — — (21 ) — (21 ) Net cash provided by (used in) investing activities 1 (1,228 ) (4,123 ) 1,270 (4,080 ) Cash flows from financing activities: Proceeds from debt and financings — — 434 — 434 Repayments of debt, financing and capital lease obligations — — (206 ) — (206 ) Proceeds from issuance of common stock, net — 8 — — 8 Intercompany dividends paid to parent — — (114 ) 114 — Change in amounts due from/due to consolidated affiliates — — 1,269 (1,269 ) — Intercompany note advance from parent — — 55 (55 ) — Repayments of intercompany note advance from parent — — (54 ) 54 — Other, net (1 ) — 10 — 9 Net cash (used in) provided by financing activities (1 ) 8 1,394 (1,156 ) 245 Net decrease in cash and cash equivalents — (1,979 ) (59 ) — (2,038 ) Cash and cash equivalents, beginning of period — 3,492 518 — 4,010 Cash and cash equivalents, end of period $ — $ 1,513 $ 459 $ — $ 1,972 CONDENSED CONSOLIDATING STATEMENT OF CASH FLOWS For the Six Months Ended September 30, 2014 Parent/Issuer Subsidiary Guarantor Non-Guarantor Subsidiaries Eliminations Consolidated (in millions) Cash flows from operating activities: Net cash (used in) provided by operating activities $ — $ (679 ) $ 2,586 $ (200 ) $ 1,707 Cash flows from investing activities: Capital expenditures - network and other — — (2,389 ) — (2,389 ) Expenditures relating to FCC licenses — — (79 ) — (79 ) Reimbursements relating to FCC licenses — — 95 — 95 Proceeds from sales and maturities of short-term investments — 1,842 — — 1,842 Purchases of short-term investments — (1,754 ) (35 ) — (1,789 ) Change in amounts due from/due to consolidated affiliates — (92 ) — 92 — Proceeds from sales of assets and FCC licenses — — 101 — 101 Other, net — — (6 ) — (6 ) Net cash (used in) provided by investing activities — (4 ) (2,313 ) 92 (2,225 ) Cash flows from financing activities: Repayments of debt, financing and capital lease obligations — — (363 ) — (363 ) Proceeds from issuance of common stock, net — 46 — — 46 Intercompany dividends paid to parent — — (200 ) 200 — Change in amounts due from/due to consolidated affiliates — — 92 (92 ) — Net cash provided by (used in) financing activities — 46 (471 ) 108 (317 ) Net decrease in cash and cash equivalents — (637 ) (198 ) — (835 ) Cash and cash equivalents, beginning of period — 4,125 845 — 4,970 Cash and cash equivalents, end of period $ — $ 3,488 $ 647 $ — $ 4,135</t>
  </si>
  <si>
    <t>Subsequent event (Tables)</t>
  </si>
  <si>
    <t>Subsequent Events [Abstract]</t>
  </si>
  <si>
    <t>Subsequent Events [Text Block]</t>
  </si>
  <si>
    <t>Note 17. Subsequent Event In November 2015, we obtained commitments, subject to customary closing conditions, in connection with a proposed amendment to our Receivables Facility to include the sale of future lease receivables, which may allow us to increase the maximum funding limit under the Receivables Facility by $700 million to a total of $4.0 billion .</t>
  </si>
  <si>
    <t>Accounts Receivable Facility (Details) - Accounts Receivable [Member] - USD ($) $ in Millions</t>
  </si>
  <si>
    <t>1 Months Ended</t>
  </si>
  <si>
    <t>5 Months Ended</t>
  </si>
  <si>
    <t>Oct. 31, 2015</t>
  </si>
  <si>
    <t>May. 16, 2014</t>
  </si>
  <si>
    <t>Accounts Receivable Facility, Expiration Period</t>
  </si>
  <si>
    <t>2 years</t>
  </si>
  <si>
    <t>Maximum Funding Limit</t>
  </si>
  <si>
    <t>Receivables Facility, Amount of Funds Available</t>
  </si>
  <si>
    <t>Transfers of Financial Assets Accounted for as Sale, Initial Fair Value of Assets Obtained as Proceeds</t>
  </si>
  <si>
    <t>Financing Receivable [Member]</t>
  </si>
  <si>
    <t>Receivables contributed by the Originators to the SPEs</t>
  </si>
  <si>
    <t>Accounts Receivable [Member]</t>
  </si>
  <si>
    <t>Continuing Involvement with Derecognized Transferred Financial Assets, Amount Outstanding</t>
  </si>
  <si>
    <t>Cash received for sale of receivables under receivables facility</t>
  </si>
  <si>
    <t>Receivable from Conduits</t>
  </si>
  <si>
    <t>Subsequent Event [Member]</t>
  </si>
  <si>
    <t>Subsequent Event [Member] | Financing Receivable [Member]</t>
  </si>
  <si>
    <t>Subsequent Event [Member] | Accounts Receivable [Member]</t>
  </si>
  <si>
    <t>Financial Instruments (Narrative) (Details) - USD ($) $ in Millions</t>
  </si>
  <si>
    <t>Marketable Securities, Equity Securities</t>
  </si>
  <si>
    <t>Installment Receivables (Details) - USD ($) $ in Millions</t>
  </si>
  <si>
    <t>Accounts, Notes, Loans and Financing Receivable [Line Items]</t>
  </si>
  <si>
    <t>Installment Billing Maximum Payment Term</t>
  </si>
  <si>
    <t>24 months</t>
  </si>
  <si>
    <t>Installment receivables, gross</t>
  </si>
  <si>
    <t>Deferred interest</t>
  </si>
  <si>
    <t>Installment receivables, net of deferred interest</t>
  </si>
  <si>
    <t>Allowance for credit losses</t>
  </si>
  <si>
    <t>Installment receivables, net</t>
  </si>
  <si>
    <t>Accounts and notes receivable, net</t>
  </si>
  <si>
    <t>Other Assets</t>
  </si>
  <si>
    <t>Financial Instruments (Estimated Fair Value of Debt, Financing and Capital Lease Obligations) (Details) - USD ($) $ in Millions</t>
  </si>
  <si>
    <t>Fair Value, Assets and Liabilities Measured on Recurring and Nonrecurring Basis [Line Items]</t>
  </si>
  <si>
    <t>Current and long-term debt, financing and capital lease obligations, Carrying amount</t>
  </si>
  <si>
    <t>Liabilities, Fair Value Disclosure, Nonrecurring</t>
  </si>
  <si>
    <t>Fair Value, Inputs, Level 1 [Member]</t>
  </si>
  <si>
    <t>Fair Value, Inputs, Level 2 [Member]</t>
  </si>
  <si>
    <t>Fair Value, Inputs, Level 3 [Member]</t>
  </si>
  <si>
    <t>Installment Receivables (Gross Basis by Credit Category) (Details) - USD ($) $ in Millions</t>
  </si>
  <si>
    <t>Prime [Member]</t>
  </si>
  <si>
    <t>Subprime [Member]</t>
  </si>
  <si>
    <t>Billed Revenues [Member]</t>
  </si>
  <si>
    <t>Billed Revenues [Member] | Prime [Member]</t>
  </si>
  <si>
    <t>Billed Revenues [Member] | Subprime [Member]</t>
  </si>
  <si>
    <t>Billed receivables, current [Member] | Billed Revenues [Member]</t>
  </si>
  <si>
    <t>Billed receivables, current [Member] | Billed Revenues [Member] | Prime [Member]</t>
  </si>
  <si>
    <t>Billed receivables, current [Member] | Billed Revenues [Member] | Subprime [Member]</t>
  </si>
  <si>
    <t>Billed receivables, past due [Member] | Billed Revenues [Member]</t>
  </si>
  <si>
    <t>Billed receivables, past due [Member] | Billed Revenues [Member] | Prime [Member]</t>
  </si>
  <si>
    <t>Billed receivables, past due [Member] | Billed Revenues [Member] | Subprime [Member]</t>
  </si>
  <si>
    <t>Installment Receivables (Activity in the Deferred Interest and Allowance for Credit Losses for the Installment Receivables) (Details) - USD ($) $ in Millions</t>
  </si>
  <si>
    <t>12 Months Ended</t>
  </si>
  <si>
    <t>Financing Receivable, Allowance for Credit Losses [Roll Forward]</t>
  </si>
  <si>
    <t>Deferred interest and allowance for credit losses, beginning of period</t>
  </si>
  <si>
    <t>Bad debt expense</t>
  </si>
  <si>
    <t>Write-offs, net of recoveries</t>
  </si>
  <si>
    <t>Change in deferred interest on short-term and long-term installment receivables</t>
  </si>
  <si>
    <t>Deferred interest and allowance for credit losses, end of period</t>
  </si>
  <si>
    <t>Property, Plant and Equipment (Narrative) (Details) - USD ($) $ in Millions</t>
  </si>
  <si>
    <t>Increase (Decrease) in Accounts Payable</t>
  </si>
  <si>
    <t>Increase (Decrease) in Inventories</t>
  </si>
  <si>
    <t>Property, Plant and Equipment (Components of Property Plant and Equipment) (Details) - USD ($) $ in Millions</t>
  </si>
  <si>
    <t>Less accumulated depreciation</t>
  </si>
  <si>
    <t>Land [Member]</t>
  </si>
  <si>
    <t>Network equipment, site costs and related software [Member]</t>
  </si>
  <si>
    <t>Building and Building Improvements [Member]</t>
  </si>
  <si>
    <t>Non-network internal use software, office equipment, leased devices and other [Member]</t>
  </si>
  <si>
    <t>Construction in Progress [Member]</t>
  </si>
  <si>
    <t>Construction in progress</t>
  </si>
  <si>
    <t>Property, Plant and Equipment (Components of Property Plant and Equipment, Specifically Leased Devices) (Details) - USD ($) $ in Millions</t>
  </si>
  <si>
    <t>Accumulated Depreciation, Depletion and Amortization, Property, Plant, and Equipment</t>
  </si>
  <si>
    <t>Intangible Assets (Indefinite-Lived Intangible Assets) (Details) $ in Millions</t>
  </si>
  <si>
    <t>Sep. 30, 2015USD ($)</t>
  </si>
  <si>
    <t>Indefinite-lived Intangible Assets [Line Items]</t>
  </si>
  <si>
    <t>Indefinite-lived Intangible Assets, Period Start</t>
  </si>
  <si>
    <t>Indefinite-lived Intangible Assets, Period End</t>
  </si>
  <si>
    <t>Goodwill, beginning balance</t>
  </si>
  <si>
    <t>Goodwill, Period Increase (Decrease)</t>
  </si>
  <si>
    <t>Goodwill, ending balance</t>
  </si>
  <si>
    <t>Total indefinite-lived intangible assets including FCC licenses, Trademarks, Goodwill, beginning balance</t>
  </si>
  <si>
    <t>Indefinite lived intangible assets period increase decrease</t>
  </si>
  <si>
    <t>Total indefinite-lived intangible assets including FCC licenses, Trademarks, Goodwill, ending balance</t>
  </si>
  <si>
    <t>FCC Licenses [Member]</t>
  </si>
  <si>
    <t>Indefinite-lived Intangible Assets, Period Increase (Decrease)</t>
  </si>
  <si>
    <t>Trademarks [Member]</t>
  </si>
  <si>
    <t>Intangible Assets (Intangible Assets Subject to Amortization) (Details) - USD ($) $ in Millions</t>
  </si>
  <si>
    <t>Finite-Lived Intangible Assets [Line Items]</t>
  </si>
  <si>
    <t>Gross Carrying Value</t>
  </si>
  <si>
    <t>Accumulated Amortization</t>
  </si>
  <si>
    <t>Net Carrying Value</t>
  </si>
  <si>
    <t>Customer Relationships [Member]</t>
  </si>
  <si>
    <t>Favorable spectrum leases [Member]</t>
  </si>
  <si>
    <t>Favorable tower leases [Member]</t>
  </si>
  <si>
    <t>Other Finite Lived Intangible Assets [Member]</t>
  </si>
  <si>
    <t>Finite Lived Intangible Assets Excluding Customer Relationships [Member]</t>
  </si>
  <si>
    <t>Minimum [Member] | Customer Relationships [Member]</t>
  </si>
  <si>
    <t>Finite-Lived Intangible Asset, Useful Life</t>
  </si>
  <si>
    <t>4 years</t>
  </si>
  <si>
    <t>Minimum [Member] | Favorable tower leases [Member]</t>
  </si>
  <si>
    <t>3 years</t>
  </si>
  <si>
    <t>Minimum [Member] | Other Finite Lived Intangible Assets [Member]</t>
  </si>
  <si>
    <t>Maximum [Member] | Customer Relationships [Member]</t>
  </si>
  <si>
    <t>8 years</t>
  </si>
  <si>
    <t>Maximum [Member] | Favorable spectrum leases [Member]</t>
  </si>
  <si>
    <t>23 years</t>
  </si>
  <si>
    <t>Maximum [Member] | Favorable tower leases [Member]</t>
  </si>
  <si>
    <t>7 years</t>
  </si>
  <si>
    <t>Maximum [Member] | Trademarks [Member]</t>
  </si>
  <si>
    <t>34 years</t>
  </si>
  <si>
    <t>Maximum [Member] | Other Finite Lived Intangible Assets [Member]</t>
  </si>
  <si>
    <t>10 years</t>
  </si>
  <si>
    <t>Accounts Payable (Details) - USD ($) $ in Millions</t>
  </si>
  <si>
    <t>Checks Issued In Excess Of Associated Bank Balances But Not Yet Presented For Collection</t>
  </si>
  <si>
    <t>Long-Term Debt, Financing and Capital Lease Obligations (Schedule of Long-term Debt Instruments) (Details) - USD ($) $ in Millions</t>
  </si>
  <si>
    <t>Jul. 10, 2013</t>
  </si>
  <si>
    <t>Debt Instrument [Line Items]</t>
  </si>
  <si>
    <t>Debt Instrument, Unamortized Premium (Discount), Net</t>
  </si>
  <si>
    <t>Current and Long-term Debt, Financing and Capital Lease Obligations</t>
  </si>
  <si>
    <t>Long Term Debt Financing And Capital Lease Obligations, Current portion</t>
  </si>
  <si>
    <t>Senior Notes [Member] | Sprint Corporation [Member]</t>
  </si>
  <si>
    <t>Debt Instrument, Interest Rate, Stated Percentage Rate Range, Minimum</t>
  </si>
  <si>
    <t>7.13%</t>
  </si>
  <si>
    <t>Debt Instrument, Interest Rate, Stated Percentage Rate Range, Maximum</t>
  </si>
  <si>
    <t>7.88%</t>
  </si>
  <si>
    <t>Maturity Date Range, Start</t>
  </si>
  <si>
    <t>Sep. 15,
		2021</t>
  </si>
  <si>
    <t>Maturity Date Range, End</t>
  </si>
  <si>
    <t>Feb. 23,
		2025</t>
  </si>
  <si>
    <t>Long-term Debt, Gross</t>
  </si>
  <si>
    <t>Senior Notes [Member] | Sprint Nextel Corporation [Member]</t>
  </si>
  <si>
    <t>6.00%</t>
  </si>
  <si>
    <t>11.50%</t>
  </si>
  <si>
    <t>Dec. 1,
		2016</t>
  </si>
  <si>
    <t>Nov. 15,
		2022</t>
  </si>
  <si>
    <t>Senior Notes [Member] | Sprint Capital Corporation [Member]</t>
  </si>
  <si>
    <t>6.88%</t>
  </si>
  <si>
    <t>8.75%</t>
  </si>
  <si>
    <t>May 1,
		2019</t>
  </si>
  <si>
    <t>Mar. 15,
		2032</t>
  </si>
  <si>
    <t>Guaranteed notes [Member] | Sprint Nextel Corporation [Member]</t>
  </si>
  <si>
    <t>7.00%</t>
  </si>
  <si>
    <t>9.00%</t>
  </si>
  <si>
    <t>Nov. 15,
		2018</t>
  </si>
  <si>
    <t>Mar. 1,
		2020</t>
  </si>
  <si>
    <t>Secured Debt [Member] | Clearwire Communications LLC [Member]</t>
  </si>
  <si>
    <t>Debt Instrument, Interest Rate, Stated Percentage</t>
  </si>
  <si>
    <t>14.75%</t>
  </si>
  <si>
    <t>Debt Instrument, Maturity Date</t>
  </si>
  <si>
    <t>[1]</t>
  </si>
  <si>
    <t>Exchangeable notes [Member] | Clearwire Communications LLC [Member]</t>
  </si>
  <si>
    <t>8.25%</t>
  </si>
  <si>
    <t>Dec. 1,
		2040</t>
  </si>
  <si>
    <t>Revolving Credit Facility [Member] | Unsecured Revolving Credit Facility expires in 2018 [Member]</t>
  </si>
  <si>
    <t>Long-term Debt, Percentage Bearing Variable Interest, Percentage Rate</t>
  </si>
  <si>
    <t>3.38%</t>
  </si>
  <si>
    <t>Feb. 28,
		2018</t>
  </si>
  <si>
    <t>Line of Credit Facility, Amount Outstanding</t>
  </si>
  <si>
    <t>Line of Credit [Member] | Export Development Canada Agreement [Member]</t>
  </si>
  <si>
    <t>Dec. 15,
		2015</t>
  </si>
  <si>
    <t>Dec. 17,
		2019</t>
  </si>
  <si>
    <t>Line of Credit [Member] | Secured Equipment Credit Facility [Member]</t>
  </si>
  <si>
    <t>Mar. 30,
		2017</t>
  </si>
  <si>
    <t>Mar. 30,
		2020</t>
  </si>
  <si>
    <t>Financing Obligation [Member]</t>
  </si>
  <si>
    <t>Long-term Debt, Percentage Bearing Fixed Interest, Percentage Rate</t>
  </si>
  <si>
    <t>6.09%</t>
  </si>
  <si>
    <t>Sep. 30,
		2021</t>
  </si>
  <si>
    <t>Capital Lease Obligations [Member]</t>
  </si>
  <si>
    <t>2.35%</t>
  </si>
  <si>
    <t>10.52%</t>
  </si>
  <si>
    <t>Dec. 30,
		2015</t>
  </si>
  <si>
    <t>Nov. 21,
		2023</t>
  </si>
  <si>
    <t>Minimum [Member] | Line of Credit [Member] | Export Development Canada Agreement [Member]</t>
  </si>
  <si>
    <t>3.78%</t>
  </si>
  <si>
    <t>Minimum [Member] | Line of Credit [Member] | Secured Equipment Credit Facility [Member]</t>
  </si>
  <si>
    <t>1.99%</t>
  </si>
  <si>
    <t>Maximum [Member] | Line of Credit [Member] | Export Development Canada Agreement [Member]</t>
  </si>
  <si>
    <t>4.08%</t>
  </si>
  <si>
    <t>Maximum [Member] | Line of Credit [Member] | Secured Equipment Credit Facility [Member]</t>
  </si>
  <si>
    <t>2.39%</t>
  </si>
  <si>
    <t>Notes of Clearwire Communications LLC are also direct obligations of Clearwire Finance, Inc. and are guaranteed by certain Clearwire subsidiaries.</t>
  </si>
  <si>
    <t>Long-Term Debt, Financing and Capital Lease Obligations (Narrative) (Details)</t>
  </si>
  <si>
    <t>Sep. 30, 2015USD ($)siteyearstranche</t>
  </si>
  <si>
    <t>Sep. 30, 2014USD ($)</t>
  </si>
  <si>
    <t>Dec. 31, 2013USD ($)</t>
  </si>
  <si>
    <t>Mar. 31, 2015USD ($)</t>
  </si>
  <si>
    <t>Dec. 12, 2013USD ($)</t>
  </si>
  <si>
    <t>Sep. 11, 2013USD ($)</t>
  </si>
  <si>
    <t>Jul. 10, 2013USD ($)</t>
  </si>
  <si>
    <t>Schedule of Capitalization, Long-term Debt [Line Items]</t>
  </si>
  <si>
    <t>Long-term debt issued by 100% owned subsidiary and is fully and unconditionally guaranteed by the parent</t>
  </si>
  <si>
    <t>Interest Costs Capitalized</t>
  </si>
  <si>
    <t>Cash interest payments</t>
  </si>
  <si>
    <t>Redeemable notes</t>
  </si>
  <si>
    <t>Principal amount of notes with the right to require the Company to repurchase on change of control</t>
  </si>
  <si>
    <t>Percentage of principal amount required to repurchase notes on change of control</t>
  </si>
  <si>
    <t>101.00%</t>
  </si>
  <si>
    <t>Number of cell sites leased back | site</t>
  </si>
  <si>
    <t>Term in years for cell sites leased back renewal options | years</t>
  </si>
  <si>
    <t>Ratio Of Total Indebtedness To Adjusted EBITDA</t>
  </si>
  <si>
    <t>Fixed amount of cash for a fixed principal amount of notes surrendered that becomes exchangeable at the holder's option</t>
  </si>
  <si>
    <t>Fixed principal amount of notes surrendered for a fixed amount of cash that becomes exchangeable at the holder's option</t>
  </si>
  <si>
    <t>Total cash consideration payable upon an exchange of all principal amount of notes outstanding</t>
  </si>
  <si>
    <t>Senior Notes [Member] | Sprint Communications Inc. Guaranteed Notes due 2021 [Member]</t>
  </si>
  <si>
    <t>7.25%</t>
  </si>
  <si>
    <t>Debt Instrument, Face Amount</t>
  </si>
  <si>
    <t>Senior Notes [Member] | Sprint Corporation 7.875% [Member]</t>
  </si>
  <si>
    <t>7.875%</t>
  </si>
  <si>
    <t>Senior Notes [Member] | Sprint Corporation 7.125% [Member] [Member]</t>
  </si>
  <si>
    <t>7.125%</t>
  </si>
  <si>
    <t>Line of Credit [Member] | EKN Secured Equipment Credit Facility [Member]</t>
  </si>
  <si>
    <t>Proceeds from Lines of Credit</t>
  </si>
  <si>
    <t>Line of credit facility, year-to-date principal payment</t>
  </si>
  <si>
    <t>Line of Credit [Member] | Finnvera Secured Equipment Credit Facility [Member]</t>
  </si>
  <si>
    <t>Line of Credit Facility, Maximum Borrowing Capacity</t>
  </si>
  <si>
    <t>Number of tranches | tranche</t>
  </si>
  <si>
    <t>Line of Credit [Member] | K-sure Secured Equipment Credit Facility [Member]</t>
  </si>
  <si>
    <t>Line of Credit [Member] | Delcredere / Ducroire (D/D) Secured Equipment Credit Facility [Member]</t>
  </si>
  <si>
    <t>Line of Credit Facility, Remaining Borrowing Capacity</t>
  </si>
  <si>
    <t>Letter of Credit [Member] | Unsecured Revolving Credit Facility expires in 2018 [Member]</t>
  </si>
  <si>
    <t>Letters of Credit Outstanding, Amount</t>
  </si>
  <si>
    <t>Unsecured Revolving Credit Facility expires in 2018 [Member]</t>
  </si>
  <si>
    <t>Ratio Of Total Indebtedness To Adjusted EBITDA through the quarter ended December 31, 2015</t>
  </si>
  <si>
    <t>Ratio Of Total Indebtedness To Adjusted EBITDA through the quarter ended December 31, 2016</t>
  </si>
  <si>
    <t>Required Ratio Of Total Indebtedness To Adjusted EBITDA for each fiscal quarter ending thereafter through expiration of the revolving credit facility</t>
  </si>
  <si>
    <t>Minimum required cash remaining on hand for operations as part of covenants</t>
  </si>
  <si>
    <t>Severance and Exit Costs (Details) - USD ($) $ in Millions</t>
  </si>
  <si>
    <t>Restructuring Cost and Reserve [Line Items]</t>
  </si>
  <si>
    <t>Severance Costs</t>
  </si>
  <si>
    <t>Restructuring Charges</t>
  </si>
  <si>
    <t>Lease and access exit costs [Member] | Minimum [Member]</t>
  </si>
  <si>
    <t>Restructuring And Related Cost Expected Future Cost</t>
  </si>
  <si>
    <t>Lease and access exit costs [Member] | Maximum [Member]</t>
  </si>
  <si>
    <t>Wireless [Member]</t>
  </si>
  <si>
    <t>Other Operating Income (Expense) [Member] | Wireless [Member]</t>
  </si>
  <si>
    <t>Restructuring Reserve, Accrual Adjustment</t>
  </si>
  <si>
    <t>For the three and six-month periods ended September 30, 2015, we recognized costs of $11 million ($10 million Wireless, $1 million Wireline), and $18 million ($16 million Wireless, $2 million Wireline), respectively, included in "Other, net" on the consolidated statements of comprehensive loss.</t>
  </si>
  <si>
    <t>Severance and Exit Costs (Schedule of Severance and Exit Costs) (Details) - USD ($) $ in Millions</t>
  </si>
  <si>
    <t>Restructuring Reserve [Roll Forward]</t>
  </si>
  <si>
    <t>Restructuring Reserve</t>
  </si>
  <si>
    <t>Supplemental Unemployment Benefits, Severance Benefits</t>
  </si>
  <si>
    <t>Payments for Postemployment Benefits</t>
  </si>
  <si>
    <t>Restructuring Reserve, Settled with Cash</t>
  </si>
  <si>
    <t>Lease [Member]</t>
  </si>
  <si>
    <t>[2]</t>
  </si>
  <si>
    <t>Restructuring reserved settled with cash and other adjustments</t>
  </si>
  <si>
    <t>Access [Member]</t>
  </si>
  <si>
    <t>Wireless [Member] | Lease [Member]</t>
  </si>
  <si>
    <t>[3]</t>
  </si>
  <si>
    <t>Wireless [Member] | Access [Member]</t>
  </si>
  <si>
    <t>Wireline [Member]</t>
  </si>
  <si>
    <t>Other Operating Income (Expense) [Member] | Wireline [Member]</t>
  </si>
  <si>
    <t>In addition to the $20 million income (Wireless only) related to U.S. Cellular, we recognized costs of $13 million (Wireless only), and $18 million (Wireless only) for the three and six-month periods ended September 30, 2015, respectively, included in "Other, net" on the consolidated statements of comprehensive loss.</t>
  </si>
  <si>
    <t>For the three and six-month periods ended September 30, 2015, we recognized costs of $1 million (Wireless only), and $2 million (Wireless only), respectively, included in "Other, net" on the consolidated statements of comprehensive loss.</t>
  </si>
  <si>
    <t>Income Taxes (Narrative) (Details) - USD ($) $ in Millions</t>
  </si>
  <si>
    <t>Income Tax Reconciliation, Change in Deferred Tax Assets Valuation Allowance</t>
  </si>
  <si>
    <t>Decrease in valuation allowance attributable to disposition of intangible assets</t>
  </si>
  <si>
    <t>FCC License Amortization Period for Tax Purposes In Years</t>
  </si>
  <si>
    <t>15 years</t>
  </si>
  <si>
    <t>Unrecognized tax benefit</t>
  </si>
  <si>
    <t>Income Taxes Paid, Net</t>
  </si>
  <si>
    <t>Income Taxes (Effective Income Tax Rate) (Details) - USD ($) $ in Millions</t>
  </si>
  <si>
    <t>Effective Income Tax Rate Reconciliation, Percent [Abstract]</t>
  </si>
  <si>
    <t>Effective Income Tax Rate Reconciliation, at Federal Statutory Income Tax Rate</t>
  </si>
  <si>
    <t>35.00%</t>
  </si>
  <si>
    <t>Income tax benefit at the federal statutory rate</t>
  </si>
  <si>
    <t>State income taxes, net of federal income tax effect</t>
  </si>
  <si>
    <t>Cumulative effect of changes in corporate state income tax laws that were recognized within State income taxes, net of federal income tax effect</t>
  </si>
  <si>
    <t>Change in federal and state valuation allowance</t>
  </si>
  <si>
    <t>Income tax benefit (expense)</t>
  </si>
  <si>
    <t>Effective income tax rate</t>
  </si>
  <si>
    <t>5.00%</t>
  </si>
  <si>
    <t>8.20%</t>
  </si>
  <si>
    <t>Commitments and Contingencies (Narrative) (Details) - USD ($) $ in Millions</t>
  </si>
  <si>
    <t>Apr. 19, 2012</t>
  </si>
  <si>
    <t>Commitments and Contingencies [Line Items]</t>
  </si>
  <si>
    <t>Minimum spectrum reconfiguration obligations</t>
  </si>
  <si>
    <t>Licensees reimbursed share of costs</t>
  </si>
  <si>
    <t>Total Payments directly attributable to performance under Report and Order</t>
  </si>
  <si>
    <t>Payments directly attributable to performance under report and order, net change related to FCC licenses</t>
  </si>
  <si>
    <t>Unsecured Revolving Credit Facility expires in 2018 [Member] | Letter Of Credit Required By The FCCs Report And Order [Member]</t>
  </si>
  <si>
    <t>Initial Letter of Credit Requirement</t>
  </si>
  <si>
    <t>New York sales taxes on receipts from sale of wireless services [Member]</t>
  </si>
  <si>
    <t>Sales receipts alleged to not be reported, amount</t>
  </si>
  <si>
    <t>Litigation Settlement, Amount</t>
  </si>
  <si>
    <t>Per Share Data (Narrative) (Details) - $ / shares shares in Millions</t>
  </si>
  <si>
    <t>Earnings Per Share, Diluted, by Common Class, Including Two Class Method [Line Items]</t>
  </si>
  <si>
    <t>Class of Warrant or Right, Exercise Price of Warrants or Rights</t>
  </si>
  <si>
    <t>Class of Warrant or Right, Number of Securities Called by Warrants or Rights</t>
  </si>
  <si>
    <t>Options and RSUs [Member]</t>
  </si>
  <si>
    <t>Number of shares that had no effect on computation of dilutive weighted average number of shares outstanding</t>
  </si>
  <si>
    <t>Segments (Segment Financial Information) (Details) $ in Millions</t>
  </si>
  <si>
    <t>Sep. 30, 2015USD ($)segments</t>
  </si>
  <si>
    <t>Segment Reporting Information [Line Items]</t>
  </si>
  <si>
    <t>Number of Reportable Segments | segments</t>
  </si>
  <si>
    <t>Segment Reporting Information, Total Net Operating Revenues</t>
  </si>
  <si>
    <t>Revenues</t>
  </si>
  <si>
    <t>Segment Operating Expenses</t>
  </si>
  <si>
    <t>Segment Reporting Information Operating Income or Loss</t>
  </si>
  <si>
    <t>Other Operating Expenses Net</t>
  </si>
  <si>
    <t>Payments to Acquire Property, Plant and Equipment Inclusive of Equipment on Lease</t>
  </si>
  <si>
    <t>Capital Expenditures - network and others</t>
  </si>
  <si>
    <t>Corporate, Other And Eliminations [Member]</t>
  </si>
  <si>
    <t>Lease and severance [Member]</t>
  </si>
  <si>
    <t>Lease [Member] | Wireless [Member]</t>
  </si>
  <si>
    <t>[4]</t>
  </si>
  <si>
    <t>Intersegment Eliminations [Member]</t>
  </si>
  <si>
    <t>[5]</t>
  </si>
  <si>
    <t>Intersegment Eliminations [Member] | Wireless [Member]</t>
  </si>
  <si>
    <t>Intersegment Eliminations [Member] | Wireline [Member]</t>
  </si>
  <si>
    <t>Intersegment Eliminations [Member] | Corporate, Other And Eliminations [Member]</t>
  </si>
  <si>
    <t>Other, net for the three and six-month periods ended September 30, 2015 consists of $25 million and $38 million, respectively, of severance and exit costs as well as a $157 million accrual for ongoing legal matters recognized in the three-month period ended September 30, 2015. In addition, the six-month period ended September 30, 2015 includes a $20 million release of liability reserves associated with the May 2013 U.S. Cellular asset acquisition. Other, net for the three and six-month periods ended September 30, 2014 consists of $284 million and $311 million, respectively, of severance and exit costs</t>
  </si>
  <si>
    <t>Revenues eliminated in consolidation consist primarily of wireline services provided to the Wireless segment for resale to or use by wireless subscribers.</t>
  </si>
  <si>
    <t>Inter-segment revenues consist primarily of wireline services provided to the Wireless segment for resale to, or use by, wireless subscribers.</t>
  </si>
  <si>
    <t>Segments (Operating Revenues by Service and Products) (Details) - USD ($) $ in Millions</t>
  </si>
  <si>
    <t>Services [Member]</t>
  </si>
  <si>
    <t>Equipment [Member]</t>
  </si>
  <si>
    <t>Voice [Member]</t>
  </si>
  <si>
    <t>Data [Member]</t>
  </si>
  <si>
    <t>Internet [Member]</t>
  </si>
  <si>
    <t>Other Products or Services [Member]</t>
  </si>
  <si>
    <t>Wireless [Member] | Services [Member]</t>
  </si>
  <si>
    <t>Wireless [Member] | Equipment [Member]</t>
  </si>
  <si>
    <t>Wireless [Member] | Voice [Member]</t>
  </si>
  <si>
    <t>Wireless [Member] | Data [Member]</t>
  </si>
  <si>
    <t>Wireless [Member] | Internet [Member]</t>
  </si>
  <si>
    <t>Wireless [Member] | Other Products or Services [Member]</t>
  </si>
  <si>
    <t>Wireline [Member] | Services [Member]</t>
  </si>
  <si>
    <t>Wireline [Member] | Equipment [Member]</t>
  </si>
  <si>
    <t>Wireline [Member] | Voice [Member]</t>
  </si>
  <si>
    <t>Wireline [Member] | Data [Member]</t>
  </si>
  <si>
    <t>Wireline [Member] | Internet [Member]</t>
  </si>
  <si>
    <t>Wireline [Member] | Other Products or Services [Member]</t>
  </si>
  <si>
    <t>Corporate, Other And Eliminations [Member] | Services [Member]</t>
  </si>
  <si>
    <t>Corporate, Other And Eliminations [Member] | Equipment [Member]</t>
  </si>
  <si>
    <t>Corporate, Other And Eliminations [Member] | Voice [Member]</t>
  </si>
  <si>
    <t>Corporate, Other And Eliminations [Member] | Data [Member]</t>
  </si>
  <si>
    <t>Corporate, Other And Eliminations [Member] | Internet [Member]</t>
  </si>
  <si>
    <t>Corporate, Other And Eliminations [Member] | Other Products or Services [Member]</t>
  </si>
  <si>
    <t>Related Party Transactions (Details) - USD ($) $ in Millions</t>
  </si>
  <si>
    <t>Oct. 31, 2014</t>
  </si>
  <si>
    <t>Line of Credit [Member] | Brightstar [Member]</t>
  </si>
  <si>
    <t>Related Party Transaction, Expenses from Transactions with Related Party</t>
  </si>
  <si>
    <t>Related Party Transactions (Brightstar) (Details) - Brightstar [Member] - USD ($) $ in Millions</t>
  </si>
  <si>
    <t>Accounts receivable</t>
  </si>
  <si>
    <t>Revenue from Related Parties</t>
  </si>
  <si>
    <t>Related Party Costs</t>
  </si>
  <si>
    <t>Guarantor Financial Information (Details) $ in Millions</t>
  </si>
  <si>
    <t>Feb. 24, 2015USD ($)</t>
  </si>
  <si>
    <t>May. 16, 2014USD ($)</t>
  </si>
  <si>
    <t>Condensed Financial Statements, Captions [Line Items]</t>
  </si>
  <si>
    <t>Sprint Communications Inc. Guaranteed Notes due 2021 [Member] | Senior Notes [Member]</t>
  </si>
  <si>
    <t>Sprint Corporation 7.875% [Member] | Senior Notes [Member]</t>
  </si>
  <si>
    <t>Sprint Corporation 7.125% [Member] [Member] | Senior Notes [Member]</t>
  </si>
  <si>
    <t>Sprint Corporation 7.625% [Member] | Senior Notes [Member]</t>
  </si>
  <si>
    <t>7.625%</t>
  </si>
  <si>
    <t>Guarantor Financial Information (CONDENSED CONSOLIDATING BALANCE SHEET) (Details) - USD ($) $ in Millions</t>
  </si>
  <si>
    <t>Mar. 31, 2014</t>
  </si>
  <si>
    <t>Investments in Subsidiaries</t>
  </si>
  <si>
    <t>Due from Affiliate, Noncurrent</t>
  </si>
  <si>
    <t>Note receivable from consolidated affiliate</t>
  </si>
  <si>
    <t>Accounts Payable, Current</t>
  </si>
  <si>
    <t>Note due to consolidated affiliate</t>
  </si>
  <si>
    <t>Due to affiliate</t>
  </si>
  <si>
    <t>Parent Company [Member]</t>
  </si>
  <si>
    <t>Guarantor Subsidiaries [Member]</t>
  </si>
  <si>
    <t>Non-Guarantor Subsidiaries [Member]</t>
  </si>
  <si>
    <t>Consolidation, Eliminations [Member]</t>
  </si>
  <si>
    <t>Guarantor Financial Information (CONDENSED CONSOLIDATED STATEMENT OF COMPREHENSIVE INCOME (LOSS)) (Details) - USD ($) $ in Millions</t>
  </si>
  <si>
    <t>Condensed Income Statements, Captions [Line Items]</t>
  </si>
  <si>
    <t>Interest Income</t>
  </si>
  <si>
    <t>(Losses) earnings of Subsidiaries</t>
  </si>
  <si>
    <t>Guarantor Financial Information (CONDENSED CONSOLIDATING STATEMENT OF CASH FLOWS) (Details) - USD ($) $ in Millions</t>
  </si>
  <si>
    <t>Net Cash Provided by Operating Activities</t>
  </si>
  <si>
    <t>Payments to Acquire Short-term Investments</t>
  </si>
  <si>
    <t>Increase (decrease) due from consolidated affiliate from investing activities</t>
  </si>
  <si>
    <t>Payments for Advance to Affiliate</t>
  </si>
  <si>
    <t>Proceeds from Collection of Advance to Affiliate</t>
  </si>
  <si>
    <t>Payments for (Proceeds from) Other Investing Activities</t>
  </si>
  <si>
    <t>Repayments of Long-term Debt, Long-term Capital Lease Obligations, and Capital Securities</t>
  </si>
  <si>
    <t>Proceeds from Issuance of Common Stock</t>
  </si>
  <si>
    <t>Intercompany dividends paid to parent</t>
  </si>
  <si>
    <t>Increase (decrease) due from/to consolidated affiliates from financing activities</t>
  </si>
  <si>
    <t>Intercompany note advance from parent</t>
  </si>
  <si>
    <t>Repayments of intercompany note advance from parent</t>
  </si>
  <si>
    <t>Cash and Cash Equivalents, Period Increase (Decrease)</t>
  </si>
  <si>
    <t>Subsequent event (Details) - Accounts Receivable [Member] - USD ($) $ in Millions</t>
  </si>
  <si>
    <t>Nov. 06, 2015</t>
  </si>
  <si>
    <t>Subsequent Event [Line Items]</t>
  </si>
  <si>
    <t>Future lease receivables [Member] | Future lease receivables [Member]</t>
  </si>
  <si>
    <t>Line of credit facility, additional borrowing capacity</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1830</v>
      </c>
    </row>
    <row spans="1:3" r="12">
      <c s="4" t="s" r="A12">
        <v>19</v>
      </c>
      <c s="4" t="s" r="B12">
        <v>20</v>
      </c>
    </row>
    <row spans="1:3" r="13">
      <c s="4" t="s" r="A13">
        <v>21</v>
      </c>
      <c s="4" t="s" r="B13">
        <v>22</v>
      </c>
    </row>
    <row spans="1:3" r="14">
      <c s="4" t="s" r="A14">
        <v>23</v>
      </c>
      <c s="5" t="n" r="C14">
        <v>3969872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7</v>
      </c>
      <c s="2" t="s" r="B1">
        <v>1</v>
      </c>
    </row>
    <row spans="1:2" r="2">
      <c s="2" t="s" r="B2">
        <v>2</v>
      </c>
    </row>
    <row spans="1:2" r="3">
      <c s="3" t="s" r="A3">
        <v>161</v>
      </c>
    </row>
    <row spans="1:2" r="4">
      <c s="4" t="s" r="A4">
        <v>168</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972</v>
      </c>
      <c s="7" t="n" r="C3">
        <v>4010</v>
      </c>
    </row>
    <row spans="1:3" r="4">
      <c s="4" t="s" r="A4">
        <v>28</v>
      </c>
      <c s="5" t="n" r="B4">
        <v>103</v>
      </c>
      <c s="5" t="n" r="C4">
        <v>166</v>
      </c>
    </row>
    <row spans="1:3" r="5">
      <c s="4" t="s" r="A5">
        <v>29</v>
      </c>
      <c s="5" t="n" r="B5">
        <v>1980</v>
      </c>
      <c s="5" t="n" r="C5">
        <v>2290</v>
      </c>
    </row>
    <row spans="1:3" r="6">
      <c s="4" t="s" r="A6">
        <v>30</v>
      </c>
      <c s="5" t="n" r="B6">
        <v>889</v>
      </c>
      <c s="5" t="n" r="C6">
        <v>1359</v>
      </c>
    </row>
    <row spans="1:3" r="7">
      <c s="4" t="s" r="A7">
        <v>31</v>
      </c>
      <c s="5" t="n" r="B7">
        <v>63</v>
      </c>
      <c s="5" t="n" r="C7">
        <v>62</v>
      </c>
    </row>
    <row spans="1:3" r="8">
      <c s="4" t="s" r="A8">
        <v>32</v>
      </c>
      <c s="5" t="n" r="B8">
        <v>2089</v>
      </c>
      <c s="5" t="n" r="C8">
        <v>1890</v>
      </c>
    </row>
    <row spans="1:3" r="9">
      <c s="4" t="s" r="A9">
        <v>33</v>
      </c>
      <c s="5" t="n" r="B9">
        <v>7096</v>
      </c>
      <c s="5" t="n" r="C9">
        <v>9777</v>
      </c>
    </row>
    <row spans="1:3" r="10">
      <c s="4" t="s" r="A10">
        <v>34</v>
      </c>
      <c s="5" t="n" r="B10">
        <v>21061</v>
      </c>
      <c s="5" t="n" r="C10">
        <v>19721</v>
      </c>
    </row>
    <row spans="1:3" r="11">
      <c s="3" t="s" r="A11">
        <v>35</v>
      </c>
    </row>
    <row spans="1:3" r="12">
      <c s="4" t="s" r="A12">
        <v>36</v>
      </c>
      <c s="5" t="n" r="B12">
        <v>6575</v>
      </c>
      <c s="5" t="n" r="C12">
        <v>6575</v>
      </c>
    </row>
    <row spans="1:3" r="13">
      <c s="4" t="s" r="A13">
        <v>37</v>
      </c>
      <c s="5" t="n" r="B13">
        <v>40025</v>
      </c>
      <c s="5" t="n" r="C13">
        <v>39987</v>
      </c>
    </row>
    <row spans="1:3" r="14">
      <c s="4" t="s" r="A14">
        <v>38</v>
      </c>
      <c s="5" t="n" r="B14">
        <v>5155</v>
      </c>
      <c s="5" t="n" r="C14">
        <v>5893</v>
      </c>
    </row>
    <row spans="1:3" r="15">
      <c s="4" t="s" r="A15">
        <v>39</v>
      </c>
      <c s="5" t="n" r="B15">
        <v>939</v>
      </c>
      <c s="5" t="n" r="C15">
        <v>1077</v>
      </c>
    </row>
    <row spans="1:3" r="16">
      <c s="4" t="s" r="A16">
        <v>40</v>
      </c>
      <c s="5" t="n" r="B16">
        <v>80851</v>
      </c>
      <c s="5" t="n" r="C16">
        <v>83030</v>
      </c>
    </row>
    <row spans="1:3" r="17">
      <c s="3" t="s" r="A17">
        <v>41</v>
      </c>
    </row>
    <row spans="1:3" r="18">
      <c s="4" t="s" r="A18">
        <v>42</v>
      </c>
      <c s="5" t="n" r="B18">
        <v>3527</v>
      </c>
      <c s="5" t="n" r="C18">
        <v>4347</v>
      </c>
    </row>
    <row spans="1:3" r="19">
      <c s="4" t="s" r="A19">
        <v>43</v>
      </c>
      <c s="5" t="n" r="B19">
        <v>4333</v>
      </c>
      <c s="5" t="n" r="C19">
        <v>5293</v>
      </c>
    </row>
    <row spans="1:3" r="20">
      <c s="4" t="s" r="A20">
        <v>44</v>
      </c>
      <c s="5" t="n" r="B20">
        <v>1395</v>
      </c>
      <c s="5" t="n" r="C20">
        <v>1300</v>
      </c>
    </row>
    <row spans="1:3" r="21">
      <c s="4" t="s" r="A21">
        <v>45</v>
      </c>
      <c s="5" t="n" r="B21">
        <v>9255</v>
      </c>
      <c s="5" t="n" r="C21">
        <v>10940</v>
      </c>
    </row>
    <row spans="1:3" r="22">
      <c s="4" t="s" r="A22">
        <v>46</v>
      </c>
      <c s="5" t="n" r="B22">
        <v>32570</v>
      </c>
      <c s="5" t="n" r="C22">
        <v>32531</v>
      </c>
    </row>
    <row spans="1:3" r="23">
      <c s="4" t="s" r="A23">
        <v>47</v>
      </c>
      <c s="5" t="n" r="B23">
        <v>13929</v>
      </c>
      <c s="5" t="n" r="C23">
        <v>13898</v>
      </c>
    </row>
    <row spans="1:3" r="24">
      <c s="4" t="s" r="A24">
        <v>48</v>
      </c>
      <c s="5" t="n" r="B24">
        <v>3940</v>
      </c>
      <c s="5" t="n" r="C24">
        <v>3951</v>
      </c>
    </row>
    <row spans="1:3" r="25">
      <c s="4" t="s" r="A25">
        <v>49</v>
      </c>
      <c s="7" t="n" r="B25">
        <v>59694</v>
      </c>
      <c s="7" t="n" r="C25">
        <v>61320</v>
      </c>
    </row>
    <row spans="1:3" r="26">
      <c s="4" t="s" r="A26">
        <v>50</v>
      </c>
      <c s="4" t="s" r="B26">
        <v>51</v>
      </c>
      <c s="4" t="s" r="C26">
        <v>51</v>
      </c>
    </row>
    <row spans="1:3" r="27">
      <c s="3" t="s" r="A27">
        <v>52</v>
      </c>
    </row>
    <row spans="1:3" r="28">
      <c s="4" t="s" r="A28">
        <v>53</v>
      </c>
      <c s="7" t="n" r="B28">
        <v>40</v>
      </c>
      <c s="7" t="n" r="C28">
        <v>40</v>
      </c>
    </row>
    <row spans="1:3" r="29">
      <c s="4" t="s" r="A29">
        <v>54</v>
      </c>
      <c s="5" t="n" r="B29">
        <v>0</v>
      </c>
      <c s="5" t="n" r="C29">
        <v>-7</v>
      </c>
    </row>
    <row spans="1:3" r="30">
      <c s="4" t="s" r="A30">
        <v>55</v>
      </c>
      <c s="5" t="n" r="B30">
        <v>27517</v>
      </c>
      <c s="5" t="n" r="C30">
        <v>27468</v>
      </c>
    </row>
    <row spans="1:3" r="31">
      <c s="4" t="s" r="A31">
        <v>56</v>
      </c>
      <c s="5" t="n" r="B31">
        <v>-5988</v>
      </c>
      <c s="5" t="n" r="C31">
        <v>-5383</v>
      </c>
    </row>
    <row spans="1:3" r="32">
      <c s="4" t="s" r="A32">
        <v>57</v>
      </c>
      <c s="5" t="n" r="B32">
        <v>-412</v>
      </c>
      <c s="5" t="n" r="C32">
        <v>-408</v>
      </c>
    </row>
    <row spans="1:3" r="33">
      <c s="4" t="s" r="A33">
        <v>58</v>
      </c>
      <c s="5" t="n" r="B33">
        <v>21157</v>
      </c>
      <c s="5" t="n" r="C33">
        <v>21710</v>
      </c>
    </row>
    <row spans="1:3" r="34">
      <c s="4" t="s" r="A34">
        <v>59</v>
      </c>
      <c s="7" t="n" r="B34">
        <v>80851</v>
      </c>
      <c s="7" t="n" r="C34">
        <v>83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165</v>
      </c>
    </row>
    <row spans="1:2" r="4">
      <c s="4" t="s" r="A4">
        <v>208</v>
      </c>
      <c s="4" t="s"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210</v>
      </c>
      <c s="2" t="s" r="B1">
        <v>1</v>
      </c>
    </row>
    <row spans="1:2" r="2">
      <c s="2" t="s" r="B2">
        <v>2</v>
      </c>
    </row>
    <row spans="1:2" r="3">
      <c s="3" t="s" r="A3">
        <v>211</v>
      </c>
    </row>
    <row spans="1:2" r="4">
      <c s="4" t="s" r="A4">
        <v>167</v>
      </c>
      <c s="4" t="s" r="B4">
        <v>212</v>
      </c>
    </row>
    <row spans="1:2" r="5">
      <c s="4" t="s" r="A5">
        <v>213</v>
      </c>
      <c s="4" t="s" r="B5">
        <v>214</v>
      </c>
    </row>
    <row spans="1:2" r="6">
      <c s="4" t="s" r="A6">
        <v>215</v>
      </c>
      <c s="4" t="s" r="B6">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t="s" r="A1">
        <v>217</v>
      </c>
      <c s="2" t="s" r="B1">
        <v>1</v>
      </c>
    </row>
    <row spans="1:2" r="2">
      <c s="2" t="s" r="B2">
        <v>2</v>
      </c>
    </row>
    <row spans="1:2" r="3">
      <c s="3" t="s" r="A3">
        <v>218</v>
      </c>
    </row>
    <row spans="1:2" r="4">
      <c s="4" t="s" r="A4">
        <v>219</v>
      </c>
      <c s="4" t="s" r="B4">
        <v>220</v>
      </c>
    </row>
    <row spans="1:2" r="5">
      <c s="4" t="s" r="A5">
        <v>221</v>
      </c>
    </row>
    <row spans="1:2" r="6">
      <c s="3" t="s" r="A6">
        <v>218</v>
      </c>
    </row>
    <row spans="1:2" r="7">
      <c s="4" t="s" r="A7">
        <v>219</v>
      </c>
      <c s="4" t="s" r="B7">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23</v>
      </c>
      <c s="2" t="s" r="B1">
        <v>1</v>
      </c>
    </row>
    <row spans="1:2" r="2">
      <c s="2" t="s" r="B2">
        <v>2</v>
      </c>
    </row>
    <row spans="1:2" r="3">
      <c s="3" t="s" r="A3">
        <v>174</v>
      </c>
    </row>
    <row spans="1:2" r="4">
      <c s="4" t="s" r="A4">
        <v>224</v>
      </c>
      <c s="4" t="s" r="B4">
        <v>225</v>
      </c>
    </row>
    <row spans="1:2" r="5">
      <c s="4" t="s" r="A5">
        <v>226</v>
      </c>
      <c s="4" t="s" r="B5">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28</v>
      </c>
      <c s="2" t="s" r="B1">
        <v>1</v>
      </c>
    </row>
    <row spans="1:2" r="2">
      <c s="2" t="s" r="B2">
        <v>2</v>
      </c>
    </row>
    <row spans="1:2" r="3">
      <c s="3" t="s" r="A3">
        <v>181</v>
      </c>
    </row>
    <row spans="1:2" r="4">
      <c s="4" t="s" r="A4">
        <v>229</v>
      </c>
      <c s="4" t="s"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31</v>
      </c>
      <c s="2" t="s" r="B1">
        <v>1</v>
      </c>
    </row>
    <row spans="1:2" r="2">
      <c s="2" t="s" r="B2">
        <v>2</v>
      </c>
    </row>
    <row spans="1:2" r="3">
      <c s="3" t="s" r="A3">
        <v>184</v>
      </c>
    </row>
    <row spans="1:2" r="4">
      <c s="4" t="s" r="A4">
        <v>232</v>
      </c>
      <c s="4" t="s"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34</v>
      </c>
      <c s="2" t="s" r="B1">
        <v>1</v>
      </c>
    </row>
    <row spans="1:2" r="2">
      <c s="2" t="s" r="B2">
        <v>2</v>
      </c>
    </row>
    <row spans="1:2" r="3">
      <c s="3" t="s" r="A3">
        <v>187</v>
      </c>
    </row>
    <row spans="1:2" r="4">
      <c s="4" t="s" r="A4">
        <v>235</v>
      </c>
      <c s="4" t="s"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0</v>
      </c>
      <c s="2" t="s" r="B1">
        <v>2</v>
      </c>
      <c s="2" t="s" r="C1">
        <v>25</v>
      </c>
    </row>
    <row spans="1:3" r="2">
      <c s="3" t="s" r="A2">
        <v>61</v>
      </c>
    </row>
    <row spans="1:3" r="3">
      <c s="4" t="s" r="A3">
        <v>62</v>
      </c>
      <c s="7" t="n" r="B3">
        <v>199</v>
      </c>
      <c s="7" t="n" r="C3">
        <v>204</v>
      </c>
    </row>
    <row spans="1:3" r="4">
      <c s="4" t="s" r="A4">
        <v>63</v>
      </c>
      <c s="8" t="n" r="B4">
        <v>0.01</v>
      </c>
      <c s="8" t="n" r="C4">
        <v>0.01</v>
      </c>
    </row>
    <row spans="1:3" r="5">
      <c s="4" t="s" r="A5">
        <v>64</v>
      </c>
      <c s="5" t="n" r="B5">
        <v>9000000000</v>
      </c>
      <c s="5" t="n" r="C5">
        <v>9000000000</v>
      </c>
    </row>
    <row spans="1:3" r="6">
      <c s="4" t="s" r="A6">
        <v>65</v>
      </c>
      <c s="5" t="n" r="B6">
        <v>3969000000</v>
      </c>
      <c s="5" t="n" r="C6">
        <v>3967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t="s" r="A1">
        <v>237</v>
      </c>
      <c s="2" t="s" r="B1">
        <v>1</v>
      </c>
    </row>
    <row spans="1:2" r="2">
      <c s="2" t="s" r="B2">
        <v>2</v>
      </c>
    </row>
    <row spans="1:2" r="3">
      <c s="3" t="s" r="A3">
        <v>196</v>
      </c>
    </row>
    <row spans="1:2" r="4">
      <c s="4" t="s" r="A4">
        <v>238</v>
      </c>
      <c s="4" t="s" r="B4">
        <v>239</v>
      </c>
    </row>
    <row spans="1:2" r="5">
      <c s="4" t="s" r="A5">
        <v>240</v>
      </c>
      <c s="4" t="s" r="B5">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242</v>
      </c>
      <c s="2" t="s" r="B1">
        <v>1</v>
      </c>
    </row>
    <row spans="1:2" r="2">
      <c s="2" t="s" r="B2">
        <v>2</v>
      </c>
    </row>
    <row spans="1:2" r="3">
      <c s="4" t="s" r="A3">
        <v>243</v>
      </c>
    </row>
    <row spans="1:2" r="4">
      <c s="3" t="s" r="A4">
        <v>244</v>
      </c>
    </row>
    <row spans="1:2" r="5">
      <c s="4" t="s" r="A5">
        <v>245</v>
      </c>
      <c s="4" t="s" r="B5">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47</v>
      </c>
      <c s="2" t="s" r="B1">
        <v>1</v>
      </c>
    </row>
    <row spans="1:2" r="2">
      <c s="2" t="s" r="B2">
        <v>2</v>
      </c>
    </row>
    <row spans="1:2" r="3">
      <c s="3" t="s" r="A3">
        <v>204</v>
      </c>
    </row>
    <row spans="1:2" r="4">
      <c s="4" t="s" r="A4">
        <v>248</v>
      </c>
      <c s="4" t="s" r="B4">
        <v>249</v>
      </c>
    </row>
    <row spans="1:2" r="5">
      <c s="4" t="s" r="A5">
        <v>250</v>
      </c>
      <c s="4" t="s" r="B5">
        <v>251</v>
      </c>
    </row>
    <row spans="1:2" r="6">
      <c s="4" t="s" r="A6">
        <v>252</v>
      </c>
      <c s="4" t="s" r="B6">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54</v>
      </c>
      <c s="2" t="s" r="B1">
        <v>1</v>
      </c>
    </row>
    <row spans="1:2" r="2">
      <c s="2" t="s" r="B2">
        <v>2</v>
      </c>
    </row>
    <row spans="1:2" r="3">
      <c s="3" t="s" r="A3">
        <v>255</v>
      </c>
    </row>
    <row spans="1:2" r="4">
      <c s="4" t="s" r="A4">
        <v>256</v>
      </c>
      <c s="4" t="s" r="B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258</v>
      </c>
      <c s="2" t="s" r="B1">
        <v>259</v>
      </c>
      <c s="2" t="s" r="C1">
        <v>67</v>
      </c>
      <c s="2" t="s" r="E1">
        <v>260</v>
      </c>
    </row>
    <row spans="1:6" r="2">
      <c s="2" t="s" r="B2">
        <v>261</v>
      </c>
      <c s="2" t="s" r="C2">
        <v>2</v>
      </c>
      <c s="2" t="s" r="D2">
        <v>25</v>
      </c>
      <c s="2" t="s" r="E2">
        <v>68</v>
      </c>
      <c s="2" t="s" r="F2">
        <v>262</v>
      </c>
    </row>
    <row spans="1:6" r="3">
      <c s="3" t="s" r="A3">
        <v>211</v>
      </c>
    </row>
    <row spans="1:6" r="4">
      <c s="4" t="s" r="A4">
        <v>263</v>
      </c>
      <c s="4" t="s" r="E4">
        <v>264</v>
      </c>
    </row>
    <row spans="1:6" r="5">
      <c s="4" t="s" r="A5">
        <v>265</v>
      </c>
      <c s="7" t="n" r="F5">
        <v>3300</v>
      </c>
    </row>
    <row spans="1:6" r="6">
      <c s="4" t="s" r="A6">
        <v>266</v>
      </c>
      <c s="7" t="n" r="C6">
        <v>900</v>
      </c>
    </row>
    <row spans="1:6" r="7">
      <c s="4" t="s" r="A7">
        <v>267</v>
      </c>
      <c s="5" t="n" r="C7">
        <v>1391</v>
      </c>
    </row>
    <row spans="1:6" r="8">
      <c s="4" t="s" r="A8">
        <v>268</v>
      </c>
    </row>
    <row spans="1:6" r="9">
      <c s="3" t="s" r="A9">
        <v>211</v>
      </c>
    </row>
    <row spans="1:6" r="10">
      <c s="4" t="s" r="A10">
        <v>269</v>
      </c>
      <c s="5" t="n" r="C10">
        <v>1100</v>
      </c>
    </row>
    <row spans="1:6" r="11">
      <c s="4" t="s" r="A11">
        <v>270</v>
      </c>
    </row>
    <row spans="1:6" r="12">
      <c s="3" t="s" r="A12">
        <v>211</v>
      </c>
    </row>
    <row spans="1:6" r="13">
      <c s="4" t="s" r="A13">
        <v>271</v>
      </c>
      <c s="5" t="n" r="C13">
        <v>1800</v>
      </c>
      <c s="7" t="n" r="D13">
        <v>1800</v>
      </c>
    </row>
    <row spans="1:6" r="14">
      <c s="4" t="s" r="A14">
        <v>272</v>
      </c>
      <c s="7" t="n" r="C14">
        <v>400</v>
      </c>
      <c s="5" t="n" r="D14">
        <v>500</v>
      </c>
    </row>
    <row spans="1:6" r="15">
      <c s="4" t="s" r="A15">
        <v>273</v>
      </c>
      <c s="5" t="n" r="D15">
        <v>1300</v>
      </c>
    </row>
    <row spans="1:6" r="16">
      <c s="4" t="s" r="A16">
        <v>267</v>
      </c>
      <c s="7" t="n" r="D16">
        <v>1200</v>
      </c>
    </row>
    <row spans="1:6" r="17">
      <c s="4" t="s" r="A17">
        <v>274</v>
      </c>
    </row>
    <row spans="1:6" r="18">
      <c s="3" t="s" r="A18">
        <v>211</v>
      </c>
    </row>
    <row spans="1:6" r="19">
      <c s="4" t="s" r="A19">
        <v>266</v>
      </c>
      <c s="7" t="n" r="B19">
        <v>600</v>
      </c>
    </row>
    <row spans="1:6" r="20">
      <c s="4" t="s" r="A20">
        <v>267</v>
      </c>
      <c s="5" t="n" r="B20">
        <v>2100</v>
      </c>
    </row>
    <row spans="1:6" r="21">
      <c s="4" t="s" r="A21">
        <v>275</v>
      </c>
    </row>
    <row spans="1:6" r="22">
      <c s="3" t="s" r="A22">
        <v>211</v>
      </c>
    </row>
    <row spans="1:6" r="23">
      <c s="4" t="s" r="A23">
        <v>271</v>
      </c>
      <c s="5" t="n" r="B23">
        <v>1100</v>
      </c>
    </row>
    <row spans="1:6" r="24">
      <c s="4" t="s" r="A24">
        <v>272</v>
      </c>
      <c s="5" t="n" r="B24">
        <v>100</v>
      </c>
    </row>
    <row spans="1:6" r="25">
      <c s="4" t="s" r="A25">
        <v>267</v>
      </c>
      <c s="5" t="n" r="B25">
        <v>1000</v>
      </c>
    </row>
    <row spans="1:6" r="26">
      <c s="4" t="s" r="A26">
        <v>276</v>
      </c>
    </row>
    <row spans="1:6" r="27">
      <c s="3" t="s" r="A27">
        <v>211</v>
      </c>
    </row>
    <row spans="1:6" r="28">
      <c s="4" t="s" r="A28">
        <v>272</v>
      </c>
      <c s="7" t="n" r="B28">
        <v>3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277</v>
      </c>
      <c s="2" t="s" r="B1">
        <v>2</v>
      </c>
      <c s="2" t="s" r="C1">
        <v>25</v>
      </c>
    </row>
    <row spans="1:3" r="2">
      <c s="3" t="s" r="A2">
        <v>165</v>
      </c>
    </row>
    <row spans="1:3" r="3">
      <c s="4" t="s" r="A3">
        <v>28</v>
      </c>
      <c s="7" t="n" r="B3">
        <v>103</v>
      </c>
      <c s="7" t="n" r="C3">
        <v>166</v>
      </c>
    </row>
    <row spans="1:3" r="4">
      <c s="4" t="s" r="A4">
        <v>278</v>
      </c>
      <c s="7" t="n" r="B4">
        <v>46</v>
      </c>
      <c s="7" t="n" r="C4">
        <v>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t="s" r="A1">
        <v>279</v>
      </c>
      <c s="2" t="s" r="B1">
        <v>1</v>
      </c>
    </row>
    <row spans="1:3" r="2">
      <c s="2" t="s" r="B2">
        <v>2</v>
      </c>
      <c s="2" t="s" r="C2">
        <v>25</v>
      </c>
    </row>
    <row spans="1:3" r="3">
      <c s="3" t="s" r="A3">
        <v>280</v>
      </c>
    </row>
    <row spans="1:3" r="4">
      <c s="4" t="s" r="A4">
        <v>281</v>
      </c>
      <c s="4" t="s" r="B4">
        <v>282</v>
      </c>
    </row>
    <row spans="1:3" r="5">
      <c s="4" t="s" r="A5">
        <v>283</v>
      </c>
      <c s="7" t="n" r="B5">
        <v>1387</v>
      </c>
      <c s="7" t="n" r="C5">
        <v>1725</v>
      </c>
    </row>
    <row spans="1:3" r="6">
      <c s="4" t="s" r="A6">
        <v>284</v>
      </c>
      <c s="5" t="n" r="B6">
        <v>-96</v>
      </c>
      <c s="5" t="n" r="C6">
        <v>-139</v>
      </c>
    </row>
    <row spans="1:3" r="7">
      <c s="4" t="s" r="A7">
        <v>285</v>
      </c>
      <c s="5" t="n" r="B7">
        <v>1291</v>
      </c>
      <c s="5" t="n" r="C7">
        <v>1586</v>
      </c>
    </row>
    <row spans="1:3" r="8">
      <c s="4" t="s" r="A8">
        <v>286</v>
      </c>
      <c s="5" t="n" r="B8">
        <v>-178</v>
      </c>
      <c s="5" t="n" r="C8">
        <v>-190</v>
      </c>
    </row>
    <row spans="1:3" r="9">
      <c s="4" t="s" r="A9">
        <v>287</v>
      </c>
      <c s="5" t="n" r="B9">
        <v>1113</v>
      </c>
      <c s="5" t="n" r="C9">
        <v>1396</v>
      </c>
    </row>
    <row spans="1:3" r="10">
      <c s="4" t="s" r="A10">
        <v>288</v>
      </c>
    </row>
    <row spans="1:3" r="11">
      <c s="3" t="s" r="A11">
        <v>280</v>
      </c>
    </row>
    <row spans="1:3" r="12">
      <c s="4" t="s" r="A12">
        <v>287</v>
      </c>
      <c s="5" t="n" r="B12">
        <v>929</v>
      </c>
      <c s="5" t="n" r="C12">
        <v>1035</v>
      </c>
    </row>
    <row spans="1:3" r="13">
      <c s="4" t="s" r="A13">
        <v>289</v>
      </c>
    </row>
    <row spans="1:3" r="14">
      <c s="3" t="s" r="A14">
        <v>280</v>
      </c>
    </row>
    <row spans="1:3" r="15">
      <c s="4" t="s" r="A15">
        <v>287</v>
      </c>
      <c s="7" t="n" r="B15">
        <v>184</v>
      </c>
      <c s="7" t="n" r="C15">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0</v>
      </c>
      <c s="2" t="s" r="B1">
        <v>2</v>
      </c>
      <c s="2" t="s" r="C1">
        <v>25</v>
      </c>
    </row>
    <row spans="1:3" r="2">
      <c s="3" t="s" r="A2">
        <v>291</v>
      </c>
    </row>
    <row spans="1:3" r="3">
      <c s="4" t="s" r="A3">
        <v>292</v>
      </c>
      <c s="7" t="n" r="B3">
        <v>33616</v>
      </c>
      <c s="7" t="n" r="C3">
        <v>33434</v>
      </c>
    </row>
    <row spans="1:3" r="4">
      <c s="4" t="s" r="A4">
        <v>293</v>
      </c>
      <c s="5" t="n" r="B4">
        <v>28539</v>
      </c>
      <c s="5" t="n" r="C4">
        <v>33554</v>
      </c>
    </row>
    <row spans="1:3" r="5">
      <c s="4" t="s" r="A5">
        <v>294</v>
      </c>
    </row>
    <row spans="1:3" r="6">
      <c s="3" t="s" r="A6">
        <v>291</v>
      </c>
    </row>
    <row spans="1:3" r="7">
      <c s="4" t="s" r="A7">
        <v>293</v>
      </c>
      <c s="5" t="n" r="B7">
        <v>22301</v>
      </c>
      <c s="5" t="n" r="C7">
        <v>27238</v>
      </c>
    </row>
    <row spans="1:3" r="8">
      <c s="4" t="s" r="A8">
        <v>295</v>
      </c>
    </row>
    <row spans="1:3" r="9">
      <c s="3" t="s" r="A9">
        <v>291</v>
      </c>
    </row>
    <row spans="1:3" r="10">
      <c s="4" t="s" r="A10">
        <v>293</v>
      </c>
      <c s="5" t="n" r="B10">
        <v>4549</v>
      </c>
      <c s="5" t="n" r="C10">
        <v>4906</v>
      </c>
    </row>
    <row spans="1:3" r="11">
      <c s="4" t="s" r="A11">
        <v>296</v>
      </c>
    </row>
    <row spans="1:3" r="12">
      <c s="3" t="s" r="A12">
        <v>291</v>
      </c>
    </row>
    <row spans="1:3" r="13">
      <c s="4" t="s" r="A13">
        <v>293</v>
      </c>
      <c s="7" t="n" r="B13">
        <v>1689</v>
      </c>
      <c s="7" t="n" r="C13">
        <v>14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7</v>
      </c>
      <c s="2" t="s" r="B1">
        <v>2</v>
      </c>
      <c s="2" t="s" r="C1">
        <v>25</v>
      </c>
    </row>
    <row spans="1:3" r="2">
      <c s="3" t="s" r="A2">
        <v>211</v>
      </c>
    </row>
    <row spans="1:3" r="3">
      <c s="4" t="s" r="A3">
        <v>283</v>
      </c>
      <c s="7" t="n" r="B3">
        <v>1387</v>
      </c>
      <c s="7" t="n" r="C3">
        <v>1725</v>
      </c>
    </row>
    <row spans="1:3" r="4">
      <c s="4" t="s" r="A4">
        <v>298</v>
      </c>
    </row>
    <row spans="1:3" r="5">
      <c s="3" t="s" r="A5">
        <v>211</v>
      </c>
    </row>
    <row spans="1:3" r="6">
      <c s="4" t="s" r="A6">
        <v>283</v>
      </c>
      <c s="5" t="n" r="B6">
        <v>1056</v>
      </c>
      <c s="5" t="n" r="C6">
        <v>1329</v>
      </c>
    </row>
    <row spans="1:3" r="7">
      <c s="4" t="s" r="A7">
        <v>299</v>
      </c>
    </row>
    <row spans="1:3" r="8">
      <c s="3" t="s" r="A8">
        <v>211</v>
      </c>
    </row>
    <row spans="1:3" r="9">
      <c s="4" t="s" r="A9">
        <v>283</v>
      </c>
      <c s="5" t="n" r="B9">
        <v>331</v>
      </c>
      <c s="5" t="n" r="C9">
        <v>396</v>
      </c>
    </row>
    <row spans="1:3" r="10">
      <c s="4" t="s" r="A10">
        <v>300</v>
      </c>
    </row>
    <row spans="1:3" r="11">
      <c s="3" t="s" r="A11">
        <v>211</v>
      </c>
    </row>
    <row spans="1:3" r="12">
      <c s="4" t="s" r="A12">
        <v>283</v>
      </c>
      <c s="5" t="n" r="B12">
        <v>1258</v>
      </c>
      <c s="5" t="n" r="C12">
        <v>1602</v>
      </c>
    </row>
    <row spans="1:3" r="13">
      <c s="4" t="s" r="A13">
        <v>301</v>
      </c>
    </row>
    <row spans="1:3" r="14">
      <c s="3" t="s" r="A14">
        <v>211</v>
      </c>
    </row>
    <row spans="1:3" r="15">
      <c s="4" t="s" r="A15">
        <v>283</v>
      </c>
      <c s="5" t="n" r="B15">
        <v>965</v>
      </c>
      <c s="5" t="n" r="C15">
        <v>1243</v>
      </c>
    </row>
    <row spans="1:3" r="16">
      <c s="4" t="s" r="A16">
        <v>302</v>
      </c>
    </row>
    <row spans="1:3" r="17">
      <c s="3" t="s" r="A17">
        <v>211</v>
      </c>
    </row>
    <row spans="1:3" r="18">
      <c s="4" t="s" r="A18">
        <v>283</v>
      </c>
      <c s="5" t="n" r="B18">
        <v>293</v>
      </c>
      <c s="5" t="n" r="C18">
        <v>359</v>
      </c>
    </row>
    <row spans="1:3" r="19">
      <c s="4" t="s" r="A19">
        <v>303</v>
      </c>
    </row>
    <row spans="1:3" r="20">
      <c s="3" t="s" r="A20">
        <v>211</v>
      </c>
    </row>
    <row spans="1:3" r="21">
      <c s="4" t="s" r="A21">
        <v>283</v>
      </c>
      <c s="5" t="n" r="B21">
        <v>89</v>
      </c>
      <c s="5" t="n" r="C21">
        <v>87</v>
      </c>
    </row>
    <row spans="1:3" r="22">
      <c s="4" t="s" r="A22">
        <v>304</v>
      </c>
    </row>
    <row spans="1:3" r="23">
      <c s="3" t="s" r="A23">
        <v>211</v>
      </c>
    </row>
    <row spans="1:3" r="24">
      <c s="4" t="s" r="A24">
        <v>283</v>
      </c>
      <c s="5" t="n" r="B24">
        <v>67</v>
      </c>
      <c s="5" t="n" r="C24">
        <v>65</v>
      </c>
    </row>
    <row spans="1:3" r="25">
      <c s="4" t="s" r="A25">
        <v>305</v>
      </c>
    </row>
    <row spans="1:3" r="26">
      <c s="3" t="s" r="A26">
        <v>211</v>
      </c>
    </row>
    <row spans="1:3" r="27">
      <c s="4" t="s" r="A27">
        <v>283</v>
      </c>
      <c s="5" t="n" r="B27">
        <v>22</v>
      </c>
      <c s="5" t="n" r="C27">
        <v>22</v>
      </c>
    </row>
    <row spans="1:3" r="28">
      <c s="4" t="s" r="A28">
        <v>306</v>
      </c>
    </row>
    <row spans="1:3" r="29">
      <c s="3" t="s" r="A29">
        <v>211</v>
      </c>
    </row>
    <row spans="1:3" r="30">
      <c s="4" t="s" r="A30">
        <v>283</v>
      </c>
      <c s="5" t="n" r="B30">
        <v>40</v>
      </c>
      <c s="5" t="n" r="C30">
        <v>36</v>
      </c>
    </row>
    <row spans="1:3" r="31">
      <c s="4" t="s" r="A31">
        <v>307</v>
      </c>
    </row>
    <row spans="1:3" r="32">
      <c s="3" t="s" r="A32">
        <v>211</v>
      </c>
    </row>
    <row spans="1:3" r="33">
      <c s="4" t="s" r="A33">
        <v>283</v>
      </c>
      <c s="5" t="n" r="B33">
        <v>24</v>
      </c>
      <c s="5" t="n" r="C33">
        <v>21</v>
      </c>
    </row>
    <row spans="1:3" r="34">
      <c s="4" t="s" r="A34">
        <v>308</v>
      </c>
    </row>
    <row spans="1:3" r="35">
      <c s="3" t="s" r="A35">
        <v>211</v>
      </c>
    </row>
    <row spans="1:3" r="36">
      <c s="4" t="s" r="A36">
        <v>283</v>
      </c>
      <c s="7" t="n" r="B36">
        <v>16</v>
      </c>
      <c s="7" t="n" r="C36">
        <v>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09</v>
      </c>
      <c s="2" t="s" r="B1">
        <v>1</v>
      </c>
      <c s="2" t="s" r="C1">
        <v>310</v>
      </c>
    </row>
    <row spans="1:3" r="2">
      <c s="2" t="s" r="B2">
        <v>2</v>
      </c>
      <c s="2" t="s" r="C2">
        <v>25</v>
      </c>
    </row>
    <row spans="1:3" r="3">
      <c s="3" t="s" r="A3">
        <v>311</v>
      </c>
    </row>
    <row spans="1:3" r="4">
      <c s="4" t="s" r="A4">
        <v>312</v>
      </c>
      <c s="7" t="n" r="B4">
        <v>329</v>
      </c>
      <c s="7" t="n" r="C4">
        <v>124</v>
      </c>
    </row>
    <row spans="1:3" r="5">
      <c s="4" t="s" r="A5">
        <v>313</v>
      </c>
      <c s="5" t="n" r="B5">
        <v>93</v>
      </c>
      <c s="5" t="n" r="C5">
        <v>398</v>
      </c>
    </row>
    <row spans="1:3" r="6">
      <c s="4" t="s" r="A6">
        <v>314</v>
      </c>
      <c s="5" t="n" r="B6">
        <v>-105</v>
      </c>
      <c s="5" t="n" r="C6">
        <v>-255</v>
      </c>
    </row>
    <row spans="1:3" r="7">
      <c s="4" t="s" r="A7">
        <v>315</v>
      </c>
      <c s="5" t="n" r="B7">
        <v>-43</v>
      </c>
      <c s="5" t="n" r="C7">
        <v>62</v>
      </c>
    </row>
    <row spans="1:3" r="8">
      <c s="4" t="s" r="A8">
        <v>316</v>
      </c>
      <c s="7" t="n" r="B8">
        <v>274</v>
      </c>
      <c s="7" t="n" r="C8">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6880</v>
      </c>
      <c s="7" t="n" r="C4">
        <v>7449</v>
      </c>
      <c s="7" t="n" r="D4">
        <v>13917</v>
      </c>
      <c s="7" t="n" r="E4">
        <v>15132</v>
      </c>
    </row>
    <row spans="1:5" r="5">
      <c s="4" t="s" r="A5">
        <v>71</v>
      </c>
      <c s="5" t="n" r="B5">
        <v>1095</v>
      </c>
      <c s="5" t="n" r="C5">
        <v>1039</v>
      </c>
      <c s="5" t="n" r="D5">
        <v>2085</v>
      </c>
      <c s="5" t="n" r="E5">
        <v>2145</v>
      </c>
    </row>
    <row spans="1:5" r="6">
      <c s="4" t="s" r="A6">
        <v>72</v>
      </c>
      <c s="5" t="n" r="B6">
        <v>7975</v>
      </c>
      <c s="5" t="n" r="C6">
        <v>8488</v>
      </c>
      <c s="5" t="n" r="D6">
        <v>16002</v>
      </c>
      <c s="5" t="n" r="E6">
        <v>17277</v>
      </c>
    </row>
    <row spans="1:5" r="7">
      <c s="3" t="s" r="A7">
        <v>73</v>
      </c>
    </row>
    <row spans="1:5" r="8">
      <c s="4" t="s" r="A8">
        <v>74</v>
      </c>
      <c s="5" t="n" r="B8">
        <v>2453</v>
      </c>
      <c s="5" t="n" r="C8">
        <v>2429</v>
      </c>
      <c s="5" t="n" r="D8">
        <v>4846</v>
      </c>
      <c s="5" t="n" r="E8">
        <v>4949</v>
      </c>
    </row>
    <row spans="1:5" r="9">
      <c s="4" t="s" r="A9">
        <v>75</v>
      </c>
      <c s="5" t="n" r="B9">
        <v>1290</v>
      </c>
      <c s="5" t="n" r="C9">
        <v>2372</v>
      </c>
      <c s="5" t="n" r="D9">
        <v>2655</v>
      </c>
      <c s="5" t="n" r="E9">
        <v>4530</v>
      </c>
    </row>
    <row spans="1:5" r="10">
      <c s="4" t="s" r="A10">
        <v>76</v>
      </c>
      <c s="5" t="n" r="B10">
        <v>2224</v>
      </c>
      <c s="5" t="n" r="C10">
        <v>2301</v>
      </c>
      <c s="5" t="n" r="D10">
        <v>4411</v>
      </c>
      <c s="5" t="n" r="E10">
        <v>4585</v>
      </c>
    </row>
    <row spans="1:5" r="11">
      <c s="4" t="s" r="A11">
        <v>77</v>
      </c>
      <c s="5" t="n" r="B11">
        <v>85</v>
      </c>
      <c s="5" t="n" r="C11">
        <v>0</v>
      </c>
      <c s="5" t="n" r="D11">
        <v>85</v>
      </c>
      <c s="5" t="n" r="E11">
        <v>0</v>
      </c>
    </row>
    <row spans="1:5" r="12">
      <c s="4" t="s" r="A12">
        <v>78</v>
      </c>
      <c s="5" t="n" r="B12">
        <v>25</v>
      </c>
      <c s="5" t="n" r="C12">
        <v>284</v>
      </c>
      <c s="5" t="n" r="D12">
        <v>38</v>
      </c>
      <c s="5" t="n" r="E12">
        <v>311</v>
      </c>
    </row>
    <row spans="1:5" r="13">
      <c s="4" t="s" r="A13">
        <v>79</v>
      </c>
      <c s="5" t="n" r="B13">
        <v>1412</v>
      </c>
      <c s="5" t="n" r="C13">
        <v>898</v>
      </c>
      <c s="5" t="n" r="D13">
        <v>2653</v>
      </c>
      <c s="5" t="n" r="E13">
        <v>1766</v>
      </c>
    </row>
    <row spans="1:5" r="14">
      <c s="4" t="s" r="A14">
        <v>80</v>
      </c>
      <c s="5" t="n" r="B14">
        <v>331</v>
      </c>
      <c s="5" t="n" r="C14">
        <v>396</v>
      </c>
      <c s="5" t="n" r="D14">
        <v>678</v>
      </c>
      <c s="5" t="n" r="E14">
        <v>809</v>
      </c>
    </row>
    <row spans="1:5" r="15">
      <c s="4" t="s" r="A15">
        <v>81</v>
      </c>
      <c s="5" t="n" r="B15">
        <v>157</v>
      </c>
      <c s="5" t="n" r="C15">
        <v>0</v>
      </c>
      <c s="5" t="n" r="D15">
        <v>137</v>
      </c>
      <c s="5" t="n" r="E15">
        <v>0</v>
      </c>
    </row>
    <row spans="1:5" r="16">
      <c s="4" t="s" r="A16">
        <v>82</v>
      </c>
      <c s="5" t="n" r="B16">
        <v>7977</v>
      </c>
      <c s="5" t="n" r="C16">
        <v>8680</v>
      </c>
      <c s="5" t="n" r="D16">
        <v>15503</v>
      </c>
      <c s="5" t="n" r="E16">
        <v>16950</v>
      </c>
    </row>
    <row spans="1:5" r="17">
      <c s="4" t="s" r="A17">
        <v>83</v>
      </c>
      <c s="5" t="n" r="B17">
        <v>-2</v>
      </c>
      <c s="5" t="n" r="C17">
        <v>-192</v>
      </c>
      <c s="5" t="n" r="D17">
        <v>499</v>
      </c>
      <c s="5" t="n" r="E17">
        <v>327</v>
      </c>
    </row>
    <row spans="1:5" r="18">
      <c s="3" t="s" r="A18">
        <v>84</v>
      </c>
    </row>
    <row spans="1:5" r="19">
      <c s="4" t="s" r="A19">
        <v>85</v>
      </c>
      <c s="5" t="n" r="B19">
        <v>-542</v>
      </c>
      <c s="5" t="n" r="C19">
        <v>-510</v>
      </c>
      <c s="5" t="n" r="D19">
        <v>-1084</v>
      </c>
      <c s="5" t="n" r="E19">
        <v>-1022</v>
      </c>
    </row>
    <row spans="1:5" r="20">
      <c s="4" t="s" r="A20">
        <v>86</v>
      </c>
      <c s="5" t="n" r="B20">
        <v>5</v>
      </c>
      <c s="5" t="n" r="C20">
        <v>8</v>
      </c>
      <c s="5" t="n" r="D20">
        <v>9</v>
      </c>
      <c s="5" t="n" r="E20">
        <v>9</v>
      </c>
    </row>
    <row spans="1:5" r="21">
      <c s="4" t="s" r="A21">
        <v>87</v>
      </c>
      <c s="5" t="n" r="B21">
        <v>-537</v>
      </c>
      <c s="5" t="n" r="C21">
        <v>-502</v>
      </c>
      <c s="5" t="n" r="D21">
        <v>-1075</v>
      </c>
      <c s="5" t="n" r="E21">
        <v>-1013</v>
      </c>
    </row>
    <row spans="1:5" r="22">
      <c s="4" t="s" r="A22">
        <v>88</v>
      </c>
      <c s="5" t="n" r="B22">
        <v>-539</v>
      </c>
      <c s="5" t="n" r="C22">
        <v>-694</v>
      </c>
      <c s="5" t="n" r="D22">
        <v>-576</v>
      </c>
      <c s="5" t="n" r="E22">
        <v>-686</v>
      </c>
    </row>
    <row spans="1:5" r="23">
      <c s="4" t="s" r="A23">
        <v>89</v>
      </c>
      <c s="5" t="n" r="B23">
        <v>-46</v>
      </c>
      <c s="5" t="n" r="C23">
        <v>-71</v>
      </c>
      <c s="5" t="n" r="D23">
        <v>-29</v>
      </c>
      <c s="5" t="n" r="E23">
        <v>-56</v>
      </c>
    </row>
    <row spans="1:5" r="24">
      <c s="4" t="s" r="A24">
        <v>90</v>
      </c>
      <c s="7" t="n" r="B24">
        <v>-585</v>
      </c>
      <c s="7" t="n" r="C24">
        <v>-765</v>
      </c>
      <c s="7" t="n" r="D24">
        <v>-605</v>
      </c>
      <c s="7" t="n" r="E24">
        <v>-742</v>
      </c>
    </row>
    <row spans="1:5" r="25">
      <c s="4" t="s" r="A25">
        <v>91</v>
      </c>
      <c s="8" t="n" r="B25">
        <v>-0.15</v>
      </c>
      <c s="8" t="n" r="C25">
        <v>-0.19</v>
      </c>
      <c s="8" t="n" r="D25">
        <v>-0.15</v>
      </c>
      <c s="8" t="n" r="E25">
        <v>-0.19</v>
      </c>
    </row>
    <row spans="1:5" r="26">
      <c s="4" t="s" r="A26">
        <v>92</v>
      </c>
      <c s="8" t="n" r="B26">
        <v>-0.15</v>
      </c>
      <c s="8" t="n" r="C26">
        <v>-0.19</v>
      </c>
      <c s="8" t="n" r="D26">
        <v>-0.15</v>
      </c>
      <c s="8" t="n" r="E26">
        <v>-0.19</v>
      </c>
    </row>
    <row spans="1:5" r="27">
      <c s="4" t="s" r="A27">
        <v>93</v>
      </c>
      <c s="5" t="n" r="B27">
        <v>3969</v>
      </c>
      <c s="5" t="n" r="C27">
        <v>3949</v>
      </c>
      <c s="5" t="n" r="D27">
        <v>3968</v>
      </c>
      <c s="5" t="n" r="E27">
        <v>3947</v>
      </c>
    </row>
    <row spans="1:5" r="28">
      <c s="4" t="s" r="A28">
        <v>94</v>
      </c>
      <c s="5" t="n" r="B28">
        <v>3969</v>
      </c>
      <c s="5" t="n" r="C28">
        <v>3949</v>
      </c>
      <c s="5" t="n" r="D28">
        <v>3968</v>
      </c>
      <c s="5" t="n" r="E28">
        <v>3947</v>
      </c>
    </row>
    <row spans="1:5" r="29">
      <c s="3" t="s" r="A29">
        <v>95</v>
      </c>
    </row>
    <row spans="1:5" r="30">
      <c s="4" t="s" r="A30">
        <v>96</v>
      </c>
      <c s="7" t="n" r="B30">
        <v>-9</v>
      </c>
      <c s="7" t="n" r="C30">
        <v>-6</v>
      </c>
      <c s="7" t="n" r="D30">
        <v>-7</v>
      </c>
      <c s="7" t="n" r="E30">
        <v>-6</v>
      </c>
    </row>
    <row spans="1:5" r="31">
      <c s="4" t="s" r="A31">
        <v>97</v>
      </c>
      <c s="5" t="n" r="B31">
        <v>1</v>
      </c>
      <c s="5" t="n" r="C31">
        <v>-1</v>
      </c>
      <c s="5" t="n" r="D31">
        <v>3</v>
      </c>
      <c s="5" t="n" r="E31">
        <v>-1</v>
      </c>
    </row>
    <row spans="1:5" r="32">
      <c s="4" t="s" r="A32">
        <v>98</v>
      </c>
      <c s="5" t="n" r="B32">
        <v>-8</v>
      </c>
      <c s="5" t="n" r="C32">
        <v>-7</v>
      </c>
      <c s="5" t="n" r="D32">
        <v>-4</v>
      </c>
      <c s="5" t="n" r="E32">
        <v>-7</v>
      </c>
    </row>
    <row spans="1:5" r="33">
      <c s="4" t="s" r="A33">
        <v>99</v>
      </c>
      <c s="7" t="n" r="B33">
        <v>-593</v>
      </c>
      <c s="7" t="n" r="C33">
        <v>-772</v>
      </c>
      <c s="7" t="n" r="D33">
        <v>-609</v>
      </c>
      <c s="7" t="n" r="E33">
        <v>-7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317</v>
      </c>
      <c s="2" t="s" r="B1">
        <v>67</v>
      </c>
      <c s="2" t="s" r="D1">
        <v>1</v>
      </c>
    </row>
    <row spans="1:5" r="2">
      <c s="2" t="s" r="B2">
        <v>2</v>
      </c>
      <c s="2" t="s" r="C2">
        <v>68</v>
      </c>
      <c s="2" t="s" r="D2">
        <v>2</v>
      </c>
      <c s="2" t="s" r="E2">
        <v>68</v>
      </c>
    </row>
    <row spans="1:5" r="3">
      <c s="3" t="s" r="A3">
        <v>218</v>
      </c>
    </row>
    <row spans="1:5" r="4">
      <c s="4" t="s" r="A4">
        <v>318</v>
      </c>
      <c s="7" t="n" r="D4">
        <v>900</v>
      </c>
      <c s="7" t="n" r="E4">
        <v>2100</v>
      </c>
    </row>
    <row spans="1:5" r="5">
      <c s="4" t="s" r="A5">
        <v>77</v>
      </c>
      <c s="7" t="n" r="B5">
        <v>85</v>
      </c>
      <c s="7" t="n" r="C5">
        <v>0</v>
      </c>
      <c s="5" t="n" r="D5">
        <v>85</v>
      </c>
      <c s="5" t="n" r="E5">
        <v>0</v>
      </c>
    </row>
    <row spans="1:5" r="6">
      <c s="4" t="s" r="A6">
        <v>221</v>
      </c>
    </row>
    <row spans="1:5" r="7">
      <c s="3" t="s" r="A7">
        <v>218</v>
      </c>
    </row>
    <row spans="1:5" r="8">
      <c s="4" t="s" r="A8">
        <v>318</v>
      </c>
      <c s="5" t="n" r="D8">
        <v>206</v>
      </c>
      <c s="5" t="n" r="E8">
        <v>1</v>
      </c>
    </row>
    <row spans="1:5" r="9">
      <c s="4" t="s" r="A9">
        <v>319</v>
      </c>
      <c s="7" t="n" r="D9">
        <v>1550</v>
      </c>
      <c s="7" t="n" r="E9">
        <v>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0</v>
      </c>
      <c s="2" t="s" r="B1">
        <v>2</v>
      </c>
      <c s="2" t="s" r="C1">
        <v>25</v>
      </c>
    </row>
    <row spans="1:3" r="2">
      <c s="3" t="s" r="A2">
        <v>218</v>
      </c>
    </row>
    <row spans="1:3" r="3">
      <c s="4" t="s" r="A3">
        <v>321</v>
      </c>
      <c s="7" t="n" r="B3">
        <v>-7594</v>
      </c>
      <c s="7" t="n" r="C3">
        <v>-5358</v>
      </c>
    </row>
    <row spans="1:3" r="4">
      <c s="4" t="s" r="A4">
        <v>34</v>
      </c>
      <c s="5" t="n" r="B4">
        <v>21061</v>
      </c>
      <c s="5" t="n" r="C4">
        <v>19721</v>
      </c>
    </row>
    <row spans="1:3" r="5">
      <c s="4" t="s" r="A5">
        <v>322</v>
      </c>
    </row>
    <row spans="1:3" r="6">
      <c s="3" t="s" r="A6">
        <v>218</v>
      </c>
    </row>
    <row spans="1:3" r="7">
      <c s="4" t="s" r="A7">
        <v>170</v>
      </c>
      <c s="5" t="n" r="B7">
        <v>266</v>
      </c>
      <c s="5" t="n" r="C7">
        <v>266</v>
      </c>
    </row>
    <row spans="1:3" r="8">
      <c s="4" t="s" r="A8">
        <v>323</v>
      </c>
    </row>
    <row spans="1:3" r="9">
      <c s="3" t="s" r="A9">
        <v>218</v>
      </c>
    </row>
    <row spans="1:3" r="10">
      <c s="4" t="s" r="A10">
        <v>170</v>
      </c>
      <c s="5" t="n" r="B10">
        <v>20443</v>
      </c>
      <c s="5" t="n" r="C10">
        <v>18990</v>
      </c>
    </row>
    <row spans="1:3" r="11">
      <c s="4" t="s" r="A11">
        <v>324</v>
      </c>
    </row>
    <row spans="1:3" r="12">
      <c s="3" t="s" r="A12">
        <v>218</v>
      </c>
    </row>
    <row spans="1:3" r="13">
      <c s="4" t="s" r="A13">
        <v>170</v>
      </c>
      <c s="5" t="n" r="B13">
        <v>766</v>
      </c>
      <c s="5" t="n" r="C13">
        <v>754</v>
      </c>
    </row>
    <row spans="1:3" r="14">
      <c s="4" t="s" r="A14">
        <v>325</v>
      </c>
    </row>
    <row spans="1:3" r="15">
      <c s="3" t="s" r="A15">
        <v>218</v>
      </c>
    </row>
    <row spans="1:3" r="16">
      <c s="4" t="s" r="A16">
        <v>170</v>
      </c>
      <c s="5" t="n" r="B16">
        <v>5597</v>
      </c>
      <c s="5" t="n" r="C16">
        <v>2979</v>
      </c>
    </row>
    <row spans="1:3" r="17">
      <c s="4" t="s" r="A17">
        <v>326</v>
      </c>
    </row>
    <row spans="1:3" r="18">
      <c s="3" t="s" r="A18">
        <v>218</v>
      </c>
    </row>
    <row spans="1:3" r="19">
      <c s="4" t="s" r="A19">
        <v>327</v>
      </c>
      <c s="7" t="n" r="B19">
        <v>1583</v>
      </c>
      <c s="7" t="n" r="C19">
        <v>20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8</v>
      </c>
      <c s="2" t="s" r="B1">
        <v>2</v>
      </c>
      <c s="2" t="s" r="C1">
        <v>25</v>
      </c>
    </row>
    <row spans="1:3" r="2">
      <c s="3" t="s" r="A2">
        <v>218</v>
      </c>
    </row>
    <row spans="1:3" r="3">
      <c s="4" t="s" r="A3">
        <v>329</v>
      </c>
      <c s="7" t="n" r="B3">
        <v>-7594</v>
      </c>
      <c s="7" t="n" r="C3">
        <v>-5358</v>
      </c>
    </row>
    <row spans="1:3" r="4">
      <c s="4" t="s" r="A4">
        <v>34</v>
      </c>
      <c s="5" t="n" r="B4">
        <v>21061</v>
      </c>
      <c s="5" t="n" r="C4">
        <v>19721</v>
      </c>
    </row>
    <row spans="1:3" r="5">
      <c s="4" t="s" r="A5">
        <v>221</v>
      </c>
    </row>
    <row spans="1:3" r="6">
      <c s="3" t="s" r="A6">
        <v>218</v>
      </c>
    </row>
    <row spans="1:3" r="7">
      <c s="4" t="s" r="A7">
        <v>170</v>
      </c>
      <c s="5" t="n" r="B7">
        <v>4432</v>
      </c>
      <c s="5" t="n" r="C7">
        <v>1974</v>
      </c>
    </row>
    <row spans="1:3" r="8">
      <c s="4" t="s" r="A8">
        <v>329</v>
      </c>
      <c s="5" t="n" r="B8">
        <v>-823</v>
      </c>
      <c s="5" t="n" r="C8">
        <v>-197</v>
      </c>
    </row>
    <row spans="1:3" r="9">
      <c s="4" t="s" r="A9">
        <v>34</v>
      </c>
      <c s="7" t="n" r="B9">
        <v>3609</v>
      </c>
      <c s="7" t="n" r="C9">
        <v>17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t="s" r="A1">
        <v>330</v>
      </c>
      <c s="2" t="s" r="B1">
        <v>1</v>
      </c>
    </row>
    <row spans="1:2" r="2">
      <c s="2" t="s" r="B2">
        <v>331</v>
      </c>
    </row>
    <row spans="1:2" r="3">
      <c s="3" t="s" r="A3">
        <v>332</v>
      </c>
    </row>
    <row spans="1:2" r="4">
      <c s="4" t="s" r="A4">
        <v>333</v>
      </c>
      <c s="7" t="n" r="B4">
        <v>39987</v>
      </c>
    </row>
    <row spans="1:2" r="5">
      <c s="4" t="s" r="A5">
        <v>334</v>
      </c>
      <c s="5" t="n" r="B5">
        <v>40025</v>
      </c>
    </row>
    <row spans="1:2" r="6">
      <c s="4" t="s" r="A6">
        <v>335</v>
      </c>
      <c s="5" t="n" r="B6">
        <v>6575</v>
      </c>
    </row>
    <row spans="1:2" r="7">
      <c s="4" t="s" r="A7">
        <v>336</v>
      </c>
      <c s="5" t="n" r="B7">
        <v>0</v>
      </c>
    </row>
    <row spans="1:2" r="8">
      <c s="4" t="s" r="A8">
        <v>337</v>
      </c>
      <c s="5" t="n" r="B8">
        <v>6575</v>
      </c>
    </row>
    <row spans="1:2" r="9">
      <c s="4" t="s" r="A9">
        <v>338</v>
      </c>
      <c s="5" t="n" r="B9">
        <v>46562</v>
      </c>
    </row>
    <row spans="1:2" r="10">
      <c s="4" t="s" r="A10">
        <v>339</v>
      </c>
      <c s="5" t="n" r="B10">
        <v>38</v>
      </c>
    </row>
    <row spans="1:2" r="11">
      <c s="4" t="s" r="A11">
        <v>340</v>
      </c>
      <c s="5" t="n" r="B11">
        <v>46600</v>
      </c>
    </row>
    <row spans="1:2" r="12">
      <c s="4" t="s" r="A12">
        <v>341</v>
      </c>
    </row>
    <row spans="1:2" r="13">
      <c s="3" t="s" r="A13">
        <v>332</v>
      </c>
    </row>
    <row spans="1:2" r="14">
      <c s="4" t="s" r="A14">
        <v>333</v>
      </c>
      <c s="5" t="n" r="B14">
        <v>35952</v>
      </c>
    </row>
    <row spans="1:2" r="15">
      <c s="4" t="s" r="A15">
        <v>342</v>
      </c>
      <c s="5" t="n" r="B15">
        <v>38</v>
      </c>
    </row>
    <row spans="1:2" r="16">
      <c s="4" t="s" r="A16">
        <v>334</v>
      </c>
      <c s="5" t="n" r="B16">
        <v>35990</v>
      </c>
    </row>
    <row spans="1:2" r="17">
      <c s="4" t="s" r="A17">
        <v>343</v>
      </c>
    </row>
    <row spans="1:2" r="18">
      <c s="3" t="s" r="A18">
        <v>332</v>
      </c>
    </row>
    <row spans="1:2" r="19">
      <c s="4" t="s" r="A19">
        <v>333</v>
      </c>
      <c s="5" t="n" r="B19">
        <v>4035</v>
      </c>
    </row>
    <row spans="1:2" r="20">
      <c s="4" t="s" r="A20">
        <v>342</v>
      </c>
      <c s="5" t="n" r="B20">
        <v>0</v>
      </c>
    </row>
    <row spans="1:2" r="21">
      <c s="4" t="s" r="A21">
        <v>334</v>
      </c>
      <c s="7" t="n" r="B21">
        <v>40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4</v>
      </c>
      <c s="2" t="s" r="B1">
        <v>1</v>
      </c>
    </row>
    <row spans="1:3" r="2">
      <c s="2" t="s" r="B2">
        <v>2</v>
      </c>
      <c s="2" t="s" r="C2">
        <v>25</v>
      </c>
    </row>
    <row spans="1:3" r="3">
      <c s="3" t="s" r="A3">
        <v>345</v>
      </c>
    </row>
    <row spans="1:3" r="4">
      <c s="4" t="s" r="A4">
        <v>346</v>
      </c>
      <c s="7" t="n" r="B4">
        <v>8994</v>
      </c>
      <c s="7" t="n" r="C4">
        <v>8988</v>
      </c>
    </row>
    <row spans="1:3" r="5">
      <c s="4" t="s" r="A5">
        <v>347</v>
      </c>
      <c s="5" t="n" r="B5">
        <v>-3839</v>
      </c>
      <c s="5" t="n" r="C5">
        <v>-3095</v>
      </c>
    </row>
    <row spans="1:3" r="6">
      <c s="4" t="s" r="A6">
        <v>348</v>
      </c>
      <c s="5" t="n" r="B6">
        <v>5155</v>
      </c>
      <c s="5" t="n" r="C6">
        <v>5893</v>
      </c>
    </row>
    <row spans="1:3" r="7">
      <c s="4" t="s" r="A7">
        <v>349</v>
      </c>
    </row>
    <row spans="1:3" r="8">
      <c s="3" t="s" r="A8">
        <v>345</v>
      </c>
    </row>
    <row spans="1:3" r="9">
      <c s="4" t="s" r="A9">
        <v>346</v>
      </c>
      <c s="5" t="n" r="B9">
        <v>6923</v>
      </c>
      <c s="5" t="n" r="C9">
        <v>6923</v>
      </c>
    </row>
    <row spans="1:3" r="10">
      <c s="4" t="s" r="A10">
        <v>347</v>
      </c>
      <c s="5" t="n" r="B10">
        <v>-3449</v>
      </c>
      <c s="5" t="n" r="C10">
        <v>-2791</v>
      </c>
    </row>
    <row spans="1:3" r="11">
      <c s="4" t="s" r="A11">
        <v>348</v>
      </c>
      <c s="5" t="n" r="B11">
        <v>3474</v>
      </c>
      <c s="5" t="n" r="C11">
        <v>4132</v>
      </c>
    </row>
    <row spans="1:3" r="12">
      <c s="4" t="s" r="A12">
        <v>350</v>
      </c>
    </row>
    <row spans="1:3" r="13">
      <c s="3" t="s" r="A13">
        <v>345</v>
      </c>
    </row>
    <row spans="1:3" r="14">
      <c s="4" t="s" r="A14">
        <v>346</v>
      </c>
      <c s="5" t="n" r="B14">
        <v>884</v>
      </c>
      <c s="5" t="n" r="C14">
        <v>884</v>
      </c>
    </row>
    <row spans="1:3" r="15">
      <c s="4" t="s" r="A15">
        <v>347</v>
      </c>
      <c s="5" t="n" r="B15">
        <v>-91</v>
      </c>
      <c s="5" t="n" r="C15">
        <v>-71</v>
      </c>
    </row>
    <row spans="1:3" r="16">
      <c s="4" t="s" r="A16">
        <v>348</v>
      </c>
      <c s="5" t="n" r="B16">
        <v>793</v>
      </c>
      <c s="5" t="n" r="C16">
        <v>813</v>
      </c>
    </row>
    <row spans="1:3" r="17">
      <c s="4" t="s" r="A17">
        <v>351</v>
      </c>
    </row>
    <row spans="1:3" r="18">
      <c s="3" t="s" r="A18">
        <v>345</v>
      </c>
    </row>
    <row spans="1:3" r="19">
      <c s="4" t="s" r="A19">
        <v>346</v>
      </c>
      <c s="5" t="n" r="B19">
        <v>589</v>
      </c>
      <c s="5" t="n" r="C19">
        <v>589</v>
      </c>
    </row>
    <row spans="1:3" r="20">
      <c s="4" t="s" r="A20">
        <v>347</v>
      </c>
      <c s="5" t="n" r="B20">
        <v>-242</v>
      </c>
      <c s="5" t="n" r="C20">
        <v>-189</v>
      </c>
    </row>
    <row spans="1:3" r="21">
      <c s="4" t="s" r="A21">
        <v>348</v>
      </c>
      <c s="5" t="n" r="B21">
        <v>347</v>
      </c>
      <c s="5" t="n" r="C21">
        <v>400</v>
      </c>
    </row>
    <row spans="1:3" r="22">
      <c s="4" t="s" r="A22">
        <v>343</v>
      </c>
    </row>
    <row spans="1:3" r="23">
      <c s="3" t="s" r="A23">
        <v>345</v>
      </c>
    </row>
    <row spans="1:3" r="24">
      <c s="4" t="s" r="A24">
        <v>346</v>
      </c>
      <c s="5" t="n" r="B24">
        <v>520</v>
      </c>
      <c s="5" t="n" r="C24">
        <v>520</v>
      </c>
    </row>
    <row spans="1:3" r="25">
      <c s="4" t="s" r="A25">
        <v>347</v>
      </c>
      <c s="5" t="n" r="B25">
        <v>-35</v>
      </c>
      <c s="5" t="n" r="C25">
        <v>-27</v>
      </c>
    </row>
    <row spans="1:3" r="26">
      <c s="4" t="s" r="A26">
        <v>348</v>
      </c>
      <c s="5" t="n" r="B26">
        <v>485</v>
      </c>
      <c s="5" t="n" r="C26">
        <v>493</v>
      </c>
    </row>
    <row spans="1:3" r="27">
      <c s="4" t="s" r="A27">
        <v>352</v>
      </c>
    </row>
    <row spans="1:3" r="28">
      <c s="3" t="s" r="A28">
        <v>345</v>
      </c>
    </row>
    <row spans="1:3" r="29">
      <c s="4" t="s" r="A29">
        <v>346</v>
      </c>
      <c s="5" t="n" r="B29">
        <v>78</v>
      </c>
      <c s="5" t="n" r="C29">
        <v>72</v>
      </c>
    </row>
    <row spans="1:3" r="30">
      <c s="4" t="s" r="A30">
        <v>347</v>
      </c>
      <c s="5" t="n" r="B30">
        <v>-22</v>
      </c>
      <c s="5" t="n" r="C30">
        <v>-17</v>
      </c>
    </row>
    <row spans="1:3" r="31">
      <c s="4" t="s" r="A31">
        <v>348</v>
      </c>
      <c s="5" t="n" r="B31">
        <v>56</v>
      </c>
      <c s="5" t="n" r="C31">
        <v>55</v>
      </c>
    </row>
    <row spans="1:3" r="32">
      <c s="4" t="s" r="A32">
        <v>353</v>
      </c>
    </row>
    <row spans="1:3" r="33">
      <c s="3" t="s" r="A33">
        <v>345</v>
      </c>
    </row>
    <row spans="1:3" r="34">
      <c s="4" t="s" r="A34">
        <v>346</v>
      </c>
      <c s="5" t="n" r="B34">
        <v>2071</v>
      </c>
      <c s="5" t="n" r="C34">
        <v>2065</v>
      </c>
    </row>
    <row spans="1:3" r="35">
      <c s="4" t="s" r="A35">
        <v>347</v>
      </c>
      <c s="5" t="n" r="B35">
        <v>-390</v>
      </c>
      <c s="5" t="n" r="C35">
        <v>-304</v>
      </c>
    </row>
    <row spans="1:3" r="36">
      <c s="4" t="s" r="A36">
        <v>348</v>
      </c>
      <c s="7" t="n" r="B36">
        <v>1681</v>
      </c>
      <c s="7" t="n" r="C36">
        <v>1761</v>
      </c>
    </row>
    <row spans="1:3" r="37">
      <c s="4" t="s" r="A37">
        <v>354</v>
      </c>
    </row>
    <row spans="1:3" r="38">
      <c s="3" t="s" r="A38">
        <v>345</v>
      </c>
    </row>
    <row spans="1:3" r="39">
      <c s="4" t="s" r="A39">
        <v>355</v>
      </c>
      <c s="4" t="s" r="B39">
        <v>356</v>
      </c>
    </row>
    <row spans="1:3" r="40">
      <c s="4" t="s" r="A40">
        <v>357</v>
      </c>
    </row>
    <row spans="1:3" r="41">
      <c s="3" t="s" r="A41">
        <v>345</v>
      </c>
    </row>
    <row spans="1:3" r="42">
      <c s="4" t="s" r="A42">
        <v>355</v>
      </c>
      <c s="4" t="s" r="B42">
        <v>358</v>
      </c>
    </row>
    <row spans="1:3" r="43">
      <c s="4" t="s" r="A43">
        <v>359</v>
      </c>
    </row>
    <row spans="1:3" r="44">
      <c s="3" t="s" r="A44">
        <v>345</v>
      </c>
    </row>
    <row spans="1:3" r="45">
      <c s="4" t="s" r="A45">
        <v>355</v>
      </c>
      <c s="4" t="s" r="B45">
        <v>356</v>
      </c>
    </row>
    <row spans="1:3" r="46">
      <c s="4" t="s" r="A46">
        <v>360</v>
      </c>
    </row>
    <row spans="1:3" r="47">
      <c s="3" t="s" r="A47">
        <v>345</v>
      </c>
    </row>
    <row spans="1:3" r="48">
      <c s="4" t="s" r="A48">
        <v>355</v>
      </c>
      <c s="4" t="s" r="B48">
        <v>361</v>
      </c>
    </row>
    <row spans="1:3" r="49">
      <c s="4" t="s" r="A49">
        <v>362</v>
      </c>
    </row>
    <row spans="1:3" r="50">
      <c s="3" t="s" r="A50">
        <v>345</v>
      </c>
    </row>
    <row spans="1:3" r="51">
      <c s="4" t="s" r="A51">
        <v>355</v>
      </c>
      <c s="4" t="s" r="B51">
        <v>363</v>
      </c>
    </row>
    <row spans="1:3" r="52">
      <c s="4" t="s" r="A52">
        <v>364</v>
      </c>
    </row>
    <row spans="1:3" r="53">
      <c s="3" t="s" r="A53">
        <v>345</v>
      </c>
    </row>
    <row spans="1:3" r="54">
      <c s="4" t="s" r="A54">
        <v>355</v>
      </c>
      <c s="4" t="s" r="B54">
        <v>365</v>
      </c>
    </row>
    <row spans="1:3" r="55">
      <c s="4" t="s" r="A55">
        <v>366</v>
      </c>
    </row>
    <row spans="1:3" r="56">
      <c s="3" t="s" r="A56">
        <v>345</v>
      </c>
    </row>
    <row spans="1:3" r="57">
      <c s="4" t="s" r="A57">
        <v>355</v>
      </c>
      <c s="4" t="s" r="B57">
        <v>367</v>
      </c>
    </row>
    <row spans="1:3" r="58">
      <c s="4" t="s" r="A58">
        <v>368</v>
      </c>
    </row>
    <row spans="1:3" r="59">
      <c s="3" t="s" r="A59">
        <v>345</v>
      </c>
    </row>
    <row spans="1:3" r="60">
      <c s="4" t="s" r="A60">
        <v>355</v>
      </c>
      <c s="4" t="s" r="B60">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0</v>
      </c>
      <c s="2" t="s" r="B1">
        <v>2</v>
      </c>
      <c s="2" t="s" r="C1">
        <v>25</v>
      </c>
    </row>
    <row spans="1:3" r="2">
      <c s="3" t="s" r="A2">
        <v>177</v>
      </c>
    </row>
    <row spans="1:3" r="3">
      <c s="4" t="s" r="A3">
        <v>371</v>
      </c>
      <c s="7" t="n" r="B3">
        <v>76</v>
      </c>
      <c s="7" t="n" r="C3">
        <v>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372</v>
      </c>
      <c s="2" t="s" r="C1">
        <v>1</v>
      </c>
    </row>
    <row spans="1:5" r="2">
      <c s="2" t="s" r="C2">
        <v>2</v>
      </c>
      <c s="2" t="s" r="D2">
        <v>25</v>
      </c>
      <c s="2" t="s" r="E2">
        <v>373</v>
      </c>
    </row>
    <row spans="1:5" r="3">
      <c s="3" t="s" r="A3">
        <v>374</v>
      </c>
    </row>
    <row spans="1:5" r="4">
      <c s="4" t="s" r="A4">
        <v>375</v>
      </c>
      <c s="7" t="n" r="C4">
        <v>946</v>
      </c>
      <c s="7" t="n" r="D4">
        <v>1106</v>
      </c>
    </row>
    <row spans="1:5" r="5">
      <c s="4" t="s" r="A5">
        <v>376</v>
      </c>
      <c s="5" t="n" r="C5">
        <v>33965</v>
      </c>
      <c s="5" t="n" r="D5">
        <v>33831</v>
      </c>
    </row>
    <row spans="1:5" r="6">
      <c s="4" t="s" r="A6">
        <v>377</v>
      </c>
      <c s="5" t="n" r="C6">
        <v>-1395</v>
      </c>
      <c s="5" t="n" r="D6">
        <v>-1300</v>
      </c>
    </row>
    <row spans="1:5" r="7">
      <c s="4" t="s" r="A7">
        <v>46</v>
      </c>
      <c s="7" t="n" r="C7">
        <v>32570</v>
      </c>
      <c s="5" t="n" r="D7">
        <v>32531</v>
      </c>
    </row>
    <row spans="1:5" r="8">
      <c s="4" t="s" r="A8">
        <v>378</v>
      </c>
    </row>
    <row spans="1:5" r="9">
      <c s="3" t="s" r="A9">
        <v>374</v>
      </c>
    </row>
    <row spans="1:5" r="10">
      <c s="4" t="s" r="A10">
        <v>379</v>
      </c>
      <c s="4" t="s" r="C10">
        <v>380</v>
      </c>
    </row>
    <row spans="1:5" r="11">
      <c s="4" t="s" r="A11">
        <v>381</v>
      </c>
      <c s="4" t="s" r="C11">
        <v>382</v>
      </c>
    </row>
    <row spans="1:5" r="12">
      <c s="4" t="s" r="A12">
        <v>383</v>
      </c>
      <c s="4" t="s" r="C12">
        <v>384</v>
      </c>
    </row>
    <row spans="1:5" r="13">
      <c s="4" t="s" r="A13">
        <v>385</v>
      </c>
      <c s="4" t="s" r="C13">
        <v>386</v>
      </c>
    </row>
    <row spans="1:5" r="14">
      <c s="4" t="s" r="A14">
        <v>387</v>
      </c>
      <c s="7" t="n" r="C14">
        <v>10500</v>
      </c>
      <c s="5" t="n" r="D14">
        <v>10500</v>
      </c>
    </row>
    <row spans="1:5" r="15">
      <c s="4" t="s" r="A15">
        <v>388</v>
      </c>
    </row>
    <row spans="1:5" r="16">
      <c s="3" t="s" r="A16">
        <v>374</v>
      </c>
    </row>
    <row spans="1:5" r="17">
      <c s="4" t="s" r="A17">
        <v>379</v>
      </c>
      <c s="4" t="s" r="C17">
        <v>389</v>
      </c>
    </row>
    <row spans="1:5" r="18">
      <c s="4" t="s" r="A18">
        <v>381</v>
      </c>
      <c s="4" t="s" r="C18">
        <v>390</v>
      </c>
    </row>
    <row spans="1:5" r="19">
      <c s="4" t="s" r="A19">
        <v>383</v>
      </c>
      <c s="4" t="s" r="C19">
        <v>391</v>
      </c>
    </row>
    <row spans="1:5" r="20">
      <c s="4" t="s" r="A20">
        <v>385</v>
      </c>
      <c s="4" t="s" r="C20">
        <v>392</v>
      </c>
    </row>
    <row spans="1:5" r="21">
      <c s="4" t="s" r="A21">
        <v>387</v>
      </c>
      <c s="7" t="n" r="C21">
        <v>9280</v>
      </c>
      <c s="5" t="n" r="D21">
        <v>9280</v>
      </c>
    </row>
    <row spans="1:5" r="22">
      <c s="4" t="s" r="A22">
        <v>393</v>
      </c>
    </row>
    <row spans="1:5" r="23">
      <c s="3" t="s" r="A23">
        <v>374</v>
      </c>
    </row>
    <row spans="1:5" r="24">
      <c s="4" t="s" r="A24">
        <v>379</v>
      </c>
      <c s="4" t="s" r="C24">
        <v>394</v>
      </c>
    </row>
    <row spans="1:5" r="25">
      <c s="4" t="s" r="A25">
        <v>381</v>
      </c>
      <c s="4" t="s" r="C25">
        <v>395</v>
      </c>
    </row>
    <row spans="1:5" r="26">
      <c s="4" t="s" r="A26">
        <v>383</v>
      </c>
      <c s="4" t="s" r="C26">
        <v>396</v>
      </c>
    </row>
    <row spans="1:5" r="27">
      <c s="4" t="s" r="A27">
        <v>385</v>
      </c>
      <c s="4" t="s" r="C27">
        <v>397</v>
      </c>
    </row>
    <row spans="1:5" r="28">
      <c s="4" t="s" r="A28">
        <v>387</v>
      </c>
      <c s="7" t="n" r="C28">
        <v>6204</v>
      </c>
      <c s="5" t="n" r="D28">
        <v>6204</v>
      </c>
    </row>
    <row spans="1:5" r="29">
      <c s="4" t="s" r="A29">
        <v>398</v>
      </c>
    </row>
    <row spans="1:5" r="30">
      <c s="3" t="s" r="A30">
        <v>374</v>
      </c>
    </row>
    <row spans="1:5" r="31">
      <c s="4" t="s" r="A31">
        <v>379</v>
      </c>
      <c s="4" t="s" r="C31">
        <v>399</v>
      </c>
    </row>
    <row spans="1:5" r="32">
      <c s="4" t="s" r="A32">
        <v>381</v>
      </c>
      <c s="4" t="s" r="C32">
        <v>400</v>
      </c>
    </row>
    <row spans="1:5" r="33">
      <c s="4" t="s" r="A33">
        <v>383</v>
      </c>
      <c s="4" t="s" r="C33">
        <v>401</v>
      </c>
    </row>
    <row spans="1:5" r="34">
      <c s="4" t="s" r="A34">
        <v>385</v>
      </c>
      <c s="4" t="s" r="C34">
        <v>402</v>
      </c>
    </row>
    <row spans="1:5" r="35">
      <c s="4" t="s" r="A35">
        <v>387</v>
      </c>
      <c s="7" t="n" r="C35">
        <v>4000</v>
      </c>
      <c s="5" t="n" r="D35">
        <v>4000</v>
      </c>
    </row>
    <row spans="1:5" r="36">
      <c s="4" t="s" r="A36">
        <v>403</v>
      </c>
    </row>
    <row spans="1:5" r="37">
      <c s="3" t="s" r="A37">
        <v>374</v>
      </c>
    </row>
    <row spans="1:5" r="38">
      <c s="4" t="s" r="A38">
        <v>404</v>
      </c>
      <c s="4" t="s" r="C38">
        <v>405</v>
      </c>
    </row>
    <row spans="1:5" r="39">
      <c s="4" t="s" r="A39">
        <v>406</v>
      </c>
      <c s="4" t="s" r="C39">
        <v>391</v>
      </c>
    </row>
    <row spans="1:5" r="40">
      <c s="4" t="s" r="A40">
        <v>387</v>
      </c>
      <c s="4" t="s" r="B40">
        <v>407</v>
      </c>
      <c s="7" t="n" r="C40">
        <v>300</v>
      </c>
      <c s="5" t="n" r="D40">
        <v>300</v>
      </c>
    </row>
    <row spans="1:5" r="41">
      <c s="4" t="s" r="A41">
        <v>408</v>
      </c>
    </row>
    <row spans="1:5" r="42">
      <c s="3" t="s" r="A42">
        <v>374</v>
      </c>
    </row>
    <row spans="1:5" r="43">
      <c s="4" t="s" r="A43">
        <v>404</v>
      </c>
      <c s="4" t="s" r="C43">
        <v>409</v>
      </c>
      <c s="4" t="s" r="E43">
        <v>409</v>
      </c>
    </row>
    <row spans="1:5" r="44">
      <c s="4" t="s" r="A44">
        <v>406</v>
      </c>
      <c s="4" t="s" r="C44">
        <v>410</v>
      </c>
    </row>
    <row spans="1:5" r="45">
      <c s="4" t="s" r="A45">
        <v>387</v>
      </c>
      <c s="4" t="s" r="B45">
        <v>407</v>
      </c>
      <c s="7" t="n" r="C45">
        <v>629</v>
      </c>
      <c s="5" t="n" r="D45">
        <v>629</v>
      </c>
    </row>
    <row spans="1:5" r="46">
      <c s="4" t="s" r="A46">
        <v>411</v>
      </c>
    </row>
    <row spans="1:5" r="47">
      <c s="3" t="s" r="A47">
        <v>374</v>
      </c>
    </row>
    <row spans="1:5" r="48">
      <c s="4" t="s" r="A48">
        <v>412</v>
      </c>
      <c s="4" t="s" r="C48">
        <v>413</v>
      </c>
    </row>
    <row spans="1:5" r="49">
      <c s="4" t="s" r="A49">
        <v>385</v>
      </c>
      <c s="4" t="s" r="C49">
        <v>414</v>
      </c>
    </row>
    <row spans="1:5" r="50">
      <c s="4" t="s" r="A50">
        <v>415</v>
      </c>
      <c s="7" t="n" r="C50">
        <v>0</v>
      </c>
      <c s="5" t="n" r="D50">
        <v>0</v>
      </c>
    </row>
    <row spans="1:5" r="51">
      <c s="4" t="s" r="A51">
        <v>416</v>
      </c>
    </row>
    <row spans="1:5" r="52">
      <c s="3" t="s" r="A52">
        <v>374</v>
      </c>
    </row>
    <row spans="1:5" r="53">
      <c s="4" t="s" r="A53">
        <v>383</v>
      </c>
      <c s="4" t="s" r="C53">
        <v>417</v>
      </c>
    </row>
    <row spans="1:5" r="54">
      <c s="4" t="s" r="A54">
        <v>385</v>
      </c>
      <c s="4" t="s" r="C54">
        <v>418</v>
      </c>
    </row>
    <row spans="1:5" r="55">
      <c s="4" t="s" r="A55">
        <v>415</v>
      </c>
      <c s="7" t="n" r="C55">
        <v>800</v>
      </c>
      <c s="5" t="n" r="D55">
        <v>800</v>
      </c>
    </row>
    <row spans="1:5" r="56">
      <c s="4" t="s" r="A56">
        <v>419</v>
      </c>
    </row>
    <row spans="1:5" r="57">
      <c s="3" t="s" r="A57">
        <v>374</v>
      </c>
    </row>
    <row spans="1:5" r="58">
      <c s="4" t="s" r="A58">
        <v>383</v>
      </c>
      <c s="4" t="s" r="C58">
        <v>420</v>
      </c>
    </row>
    <row spans="1:5" r="59">
      <c s="4" t="s" r="A59">
        <v>385</v>
      </c>
      <c s="4" t="s" r="C59">
        <v>421</v>
      </c>
    </row>
    <row spans="1:5" r="60">
      <c s="4" t="s" r="A60">
        <v>415</v>
      </c>
      <c s="7" t="n" r="C60">
        <v>889</v>
      </c>
      <c s="5" t="n" r="D60">
        <v>610</v>
      </c>
    </row>
    <row spans="1:5" r="61">
      <c s="4" t="s" r="A61">
        <v>422</v>
      </c>
    </row>
    <row spans="1:5" r="62">
      <c s="3" t="s" r="A62">
        <v>374</v>
      </c>
    </row>
    <row spans="1:5" r="63">
      <c s="4" t="s" r="A63">
        <v>423</v>
      </c>
      <c s="4" t="s" r="C63">
        <v>424</v>
      </c>
    </row>
    <row spans="1:5" r="64">
      <c s="4" t="s" r="A64">
        <v>406</v>
      </c>
      <c s="4" t="s" r="C64">
        <v>425</v>
      </c>
    </row>
    <row spans="1:5" r="65">
      <c s="4" t="s" r="A65">
        <v>387</v>
      </c>
      <c s="7" t="n" r="C65">
        <v>244</v>
      </c>
      <c s="5" t="n" r="D65">
        <v>275</v>
      </c>
    </row>
    <row spans="1:5" r="66">
      <c s="4" t="s" r="A66">
        <v>426</v>
      </c>
    </row>
    <row spans="1:5" r="67">
      <c s="3" t="s" r="A67">
        <v>374</v>
      </c>
    </row>
    <row spans="1:5" r="68">
      <c s="4" t="s" r="A68">
        <v>379</v>
      </c>
      <c s="4" t="s" r="C68">
        <v>427</v>
      </c>
    </row>
    <row spans="1:5" r="69">
      <c s="4" t="s" r="A69">
        <v>381</v>
      </c>
      <c s="4" t="s" r="C69">
        <v>428</v>
      </c>
    </row>
    <row spans="1:5" r="70">
      <c s="4" t="s" r="A70">
        <v>383</v>
      </c>
      <c s="4" t="s" r="C70">
        <v>429</v>
      </c>
    </row>
    <row spans="1:5" r="71">
      <c s="4" t="s" r="A71">
        <v>385</v>
      </c>
      <c s="4" t="s" r="C71">
        <v>430</v>
      </c>
    </row>
    <row spans="1:5" r="72">
      <c s="4" t="s" r="A72">
        <v>387</v>
      </c>
      <c s="7" t="n" r="C72">
        <v>173</v>
      </c>
      <c s="7" t="n" r="D72">
        <v>127</v>
      </c>
    </row>
    <row spans="1:5" r="73">
      <c s="4" t="s" r="A73">
        <v>431</v>
      </c>
    </row>
    <row spans="1:5" r="74">
      <c s="3" t="s" r="A74">
        <v>374</v>
      </c>
    </row>
    <row spans="1:5" r="75">
      <c s="4" t="s" r="A75">
        <v>412</v>
      </c>
      <c s="4" t="s" r="C75">
        <v>432</v>
      </c>
    </row>
    <row spans="1:5" r="76">
      <c s="4" t="s" r="A76">
        <v>433</v>
      </c>
    </row>
    <row spans="1:5" r="77">
      <c s="3" t="s" r="A77">
        <v>374</v>
      </c>
    </row>
    <row spans="1:5" r="78">
      <c s="4" t="s" r="A78">
        <v>412</v>
      </c>
      <c s="4" t="s" r="C78">
        <v>434</v>
      </c>
    </row>
    <row spans="1:5" r="79">
      <c s="4" t="s" r="A79">
        <v>435</v>
      </c>
    </row>
    <row spans="1:5" r="80">
      <c s="3" t="s" r="A80">
        <v>374</v>
      </c>
    </row>
    <row spans="1:5" r="81">
      <c s="4" t="s" r="A81">
        <v>412</v>
      </c>
      <c s="4" t="s" r="C81">
        <v>436</v>
      </c>
    </row>
    <row spans="1:5" r="82">
      <c s="4" t="s" r="A82">
        <v>437</v>
      </c>
    </row>
    <row spans="1:5" r="83">
      <c s="3" t="s" r="A83">
        <v>374</v>
      </c>
    </row>
    <row spans="1:5" r="84">
      <c s="4" t="s" r="A84">
        <v>412</v>
      </c>
      <c s="4" t="s" r="C84">
        <v>438</v>
      </c>
    </row>
    <row spans="1:5" r="85">
      <c t="n" r="A85"/>
    </row>
    <row spans="1:5" r="86">
      <c s="4" t="s" r="A86">
        <v>407</v>
      </c>
      <c s="4" t="s" r="B86">
        <v>439</v>
      </c>
    </row>
  </sheetData>
  <mergeCells count="3">
    <mergeCell ref="A1:B2"/>
    <mergeCell ref="A85:D85"/>
    <mergeCell ref="B86:D8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21"/>
    <col customWidth="1" max="7" min="7" width="21"/>
    <col customWidth="1" max="8" min="8" width="21"/>
    <col customWidth="1" max="9" min="9" width="21"/>
  </cols>
  <sheetData>
    <row spans="1:9" r="1">
      <c s="1" t="s" r="A1">
        <v>440</v>
      </c>
      <c s="2" t="s" r="C1">
        <v>1</v>
      </c>
      <c s="2" t="s" r="E1">
        <v>310</v>
      </c>
    </row>
    <row spans="1:9" r="2">
      <c s="2" t="s" r="C2">
        <v>441</v>
      </c>
      <c s="2" t="s" r="D2">
        <v>442</v>
      </c>
      <c s="2" t="s" r="E2">
        <v>443</v>
      </c>
      <c s="2" t="s" r="F2">
        <v>444</v>
      </c>
      <c s="2" t="s" r="G2">
        <v>445</v>
      </c>
      <c s="2" t="s" r="H2">
        <v>446</v>
      </c>
      <c s="2" t="s" r="I2">
        <v>447</v>
      </c>
    </row>
    <row spans="1:9" r="3">
      <c s="3" t="s" r="A3">
        <v>448</v>
      </c>
    </row>
    <row spans="1:9" r="4">
      <c s="4" t="s" r="A4">
        <v>449</v>
      </c>
      <c s="7" t="n" r="C4">
        <v>21900000000</v>
      </c>
    </row>
    <row spans="1:9" r="5">
      <c s="4" t="s" r="A5">
        <v>450</v>
      </c>
      <c s="5" t="n" r="C5">
        <v>29000000</v>
      </c>
      <c s="7" t="n" r="D5">
        <v>25000000</v>
      </c>
    </row>
    <row spans="1:9" r="6">
      <c s="4" t="s" r="A6">
        <v>451</v>
      </c>
      <c s="5" t="n" r="C6">
        <v>1200000000</v>
      </c>
      <c s="7" t="n" r="D6">
        <v>1200000000</v>
      </c>
    </row>
    <row spans="1:9" r="7">
      <c s="4" t="s" r="A7">
        <v>452</v>
      </c>
      <c s="5" t="n" r="C7">
        <v>30100000000</v>
      </c>
    </row>
    <row spans="1:9" r="8">
      <c s="4" t="s" r="A8">
        <v>453</v>
      </c>
      <c s="7" t="n" r="C8">
        <v>21600000000</v>
      </c>
    </row>
    <row spans="1:9" r="9">
      <c s="4" t="s" r="A9">
        <v>454</v>
      </c>
      <c s="4" t="s" r="C9">
        <v>455</v>
      </c>
    </row>
    <row spans="1:9" r="10">
      <c s="4" t="s" r="A10">
        <v>456</v>
      </c>
      <c s="5" t="n" r="C10">
        <v>3000</v>
      </c>
    </row>
    <row spans="1:9" r="11">
      <c s="4" t="s" r="A11">
        <v>457</v>
      </c>
      <c s="5" t="n" r="C11">
        <v>20</v>
      </c>
    </row>
    <row spans="1:9" r="12">
      <c s="4" t="s" r="A12">
        <v>458</v>
      </c>
      <c s="9" t="n" r="C12">
        <v>2.5</v>
      </c>
    </row>
    <row spans="1:9" r="13">
      <c s="4" t="s" r="A13">
        <v>408</v>
      </c>
    </row>
    <row spans="1:9" r="14">
      <c s="3" t="s" r="A14">
        <v>448</v>
      </c>
    </row>
    <row spans="1:9" r="15">
      <c s="4" t="s" r="A15">
        <v>404</v>
      </c>
      <c s="4" t="s" r="C15">
        <v>409</v>
      </c>
      <c s="4" t="s" r="I15">
        <v>409</v>
      </c>
    </row>
    <row spans="1:9" r="16">
      <c s="4" t="s" r="A16">
        <v>459</v>
      </c>
      <c s="8" t="n" r="I16">
        <v>706.21</v>
      </c>
    </row>
    <row spans="1:9" r="17">
      <c s="4" t="s" r="A17">
        <v>460</v>
      </c>
      <c s="7" t="n" r="I17">
        <v>1000</v>
      </c>
    </row>
    <row spans="1:9" r="18">
      <c s="4" t="s" r="A18">
        <v>461</v>
      </c>
      <c s="7" t="n" r="C18">
        <v>444000000</v>
      </c>
    </row>
    <row spans="1:9" r="19">
      <c s="4" t="s" r="A19">
        <v>387</v>
      </c>
      <c s="4" t="s" r="B19">
        <v>407</v>
      </c>
      <c s="5" t="n" r="C19">
        <v>629000000</v>
      </c>
      <c s="7" t="n" r="F19">
        <v>629000000</v>
      </c>
    </row>
    <row spans="1:9" r="20">
      <c s="4" t="s" r="A20">
        <v>403</v>
      </c>
    </row>
    <row spans="1:9" r="21">
      <c s="3" t="s" r="A21">
        <v>448</v>
      </c>
    </row>
    <row spans="1:9" r="22">
      <c s="4" t="s" r="A22">
        <v>453</v>
      </c>
      <c s="7" t="n" r="C22">
        <v>300000000</v>
      </c>
    </row>
    <row spans="1:9" r="23">
      <c s="4" t="s" r="A23">
        <v>404</v>
      </c>
      <c s="4" t="s" r="C23">
        <v>405</v>
      </c>
    </row>
    <row spans="1:9" r="24">
      <c s="4" t="s" r="A24">
        <v>387</v>
      </c>
      <c s="4" t="s" r="B24">
        <v>407</v>
      </c>
      <c s="7" t="n" r="C24">
        <v>300000000</v>
      </c>
      <c s="5" t="n" r="F24">
        <v>300000000</v>
      </c>
    </row>
    <row spans="1:9" r="25">
      <c s="4" t="s" r="A25">
        <v>462</v>
      </c>
    </row>
    <row spans="1:9" r="26">
      <c s="3" t="s" r="A26">
        <v>448</v>
      </c>
    </row>
    <row spans="1:9" r="27">
      <c s="4" t="s" r="A27">
        <v>404</v>
      </c>
      <c s="4" t="s" r="H27">
        <v>463</v>
      </c>
    </row>
    <row spans="1:9" r="28">
      <c s="4" t="s" r="A28">
        <v>464</v>
      </c>
      <c s="7" t="n" r="H28">
        <v>2250000000</v>
      </c>
    </row>
    <row spans="1:9" r="29">
      <c s="4" t="s" r="A29">
        <v>465</v>
      </c>
    </row>
    <row spans="1:9" r="30">
      <c s="3" t="s" r="A30">
        <v>448</v>
      </c>
    </row>
    <row spans="1:9" r="31">
      <c s="4" t="s" r="A31">
        <v>404</v>
      </c>
      <c s="4" t="s" r="H31">
        <v>466</v>
      </c>
    </row>
    <row spans="1:9" r="32">
      <c s="4" t="s" r="A32">
        <v>464</v>
      </c>
      <c s="7" t="n" r="H32">
        <v>4250000000</v>
      </c>
    </row>
    <row spans="1:9" r="33">
      <c s="4" t="s" r="A33">
        <v>467</v>
      </c>
    </row>
    <row spans="1:9" r="34">
      <c s="3" t="s" r="A34">
        <v>448</v>
      </c>
    </row>
    <row spans="1:9" r="35">
      <c s="4" t="s" r="A35">
        <v>404</v>
      </c>
      <c s="4" t="s" r="G35">
        <v>468</v>
      </c>
    </row>
    <row spans="1:9" r="36">
      <c s="4" t="s" r="A36">
        <v>464</v>
      </c>
      <c s="7" t="n" r="G36">
        <v>2500000000</v>
      </c>
    </row>
    <row spans="1:9" r="37">
      <c s="4" t="s" r="A37">
        <v>378</v>
      </c>
    </row>
    <row spans="1:9" r="38">
      <c s="3" t="s" r="A38">
        <v>448</v>
      </c>
    </row>
    <row spans="1:9" r="39">
      <c s="4" t="s" r="A39">
        <v>387</v>
      </c>
      <c s="5" t="n" r="C39">
        <v>10500000000</v>
      </c>
      <c s="5" t="n" r="F39">
        <v>10500000000</v>
      </c>
    </row>
    <row spans="1:9" r="40">
      <c s="4" t="s" r="A40">
        <v>388</v>
      </c>
    </row>
    <row spans="1:9" r="41">
      <c s="3" t="s" r="A41">
        <v>448</v>
      </c>
    </row>
    <row spans="1:9" r="42">
      <c s="4" t="s" r="A42">
        <v>387</v>
      </c>
      <c s="5" t="n" r="C42">
        <v>9280000000</v>
      </c>
      <c s="5" t="n" r="F42">
        <v>9280000000</v>
      </c>
    </row>
    <row spans="1:9" r="43">
      <c s="4" t="s" r="A43">
        <v>419</v>
      </c>
    </row>
    <row spans="1:9" r="44">
      <c s="3" t="s" r="A44">
        <v>448</v>
      </c>
    </row>
    <row spans="1:9" r="45">
      <c s="4" t="s" r="A45">
        <v>415</v>
      </c>
      <c s="5" t="n" r="C45">
        <v>889000000</v>
      </c>
      <c s="5" t="n" r="F45">
        <v>610000000</v>
      </c>
    </row>
    <row spans="1:9" r="46">
      <c s="4" t="s" r="A46">
        <v>469</v>
      </c>
    </row>
    <row spans="1:9" r="47">
      <c s="3" t="s" r="A47">
        <v>448</v>
      </c>
    </row>
    <row spans="1:9" r="48">
      <c s="4" t="s" r="A48">
        <v>470</v>
      </c>
      <c s="7" t="n" r="E48">
        <v>1000000000</v>
      </c>
    </row>
    <row spans="1:9" r="49">
      <c s="4" t="s" r="A49">
        <v>471</v>
      </c>
      <c s="5" t="n" r="C49">
        <v>127000000</v>
      </c>
    </row>
    <row spans="1:9" r="50">
      <c s="4" t="s" r="A50">
        <v>415</v>
      </c>
      <c s="5" t="n" r="C50">
        <v>381000000</v>
      </c>
    </row>
    <row spans="1:9" r="51">
      <c s="4" t="s" r="A51">
        <v>472</v>
      </c>
    </row>
    <row spans="1:9" r="52">
      <c s="3" t="s" r="A52">
        <v>448</v>
      </c>
    </row>
    <row spans="1:9" r="53">
      <c s="4" t="s" r="A53">
        <v>473</v>
      </c>
      <c s="7" t="n" r="C53">
        <v>800000000</v>
      </c>
    </row>
    <row spans="1:9" r="54">
      <c s="4" t="s" r="A54">
        <v>474</v>
      </c>
      <c s="5" t="n" r="C54">
        <v>3</v>
      </c>
    </row>
    <row spans="1:9" r="55">
      <c s="4" t="s" r="A55">
        <v>470</v>
      </c>
      <c s="7" t="n" r="C55">
        <v>208000000</v>
      </c>
    </row>
    <row spans="1:9" r="56">
      <c s="4" t="s" r="A56">
        <v>471</v>
      </c>
      <c s="5" t="n" r="C56">
        <v>28000000</v>
      </c>
    </row>
    <row spans="1:9" r="57">
      <c s="4" t="s" r="A57">
        <v>415</v>
      </c>
      <c s="5" t="n" r="C57">
        <v>224000000</v>
      </c>
    </row>
    <row spans="1:9" r="58">
      <c s="4" t="s" r="A58">
        <v>475</v>
      </c>
    </row>
    <row spans="1:9" r="59">
      <c s="3" t="s" r="A59">
        <v>448</v>
      </c>
    </row>
    <row spans="1:9" r="60">
      <c s="4" t="s" r="A60">
        <v>473</v>
      </c>
      <c s="7" t="n" r="C60">
        <v>750000000</v>
      </c>
    </row>
    <row spans="1:9" r="61">
      <c s="4" t="s" r="A61">
        <v>474</v>
      </c>
      <c s="5" t="n" r="C61">
        <v>3</v>
      </c>
    </row>
    <row spans="1:9" r="62">
      <c s="4" t="s" r="A62">
        <v>470</v>
      </c>
      <c s="7" t="n" r="C62">
        <v>226000000</v>
      </c>
    </row>
    <row spans="1:9" r="63">
      <c s="4" t="s" r="A63">
        <v>415</v>
      </c>
      <c s="5" t="n" r="C63">
        <v>284000000</v>
      </c>
    </row>
    <row spans="1:9" r="64">
      <c s="4" t="s" r="A64">
        <v>476</v>
      </c>
    </row>
    <row spans="1:9" r="65">
      <c s="3" t="s" r="A65">
        <v>448</v>
      </c>
    </row>
    <row spans="1:9" r="66">
      <c s="4" t="s" r="A66">
        <v>473</v>
      </c>
      <c s="5" t="n" r="C66">
        <v>250000000</v>
      </c>
    </row>
    <row spans="1:9" r="67">
      <c s="4" t="s" r="A67">
        <v>398</v>
      </c>
    </row>
    <row spans="1:9" r="68">
      <c s="3" t="s" r="A68">
        <v>448</v>
      </c>
    </row>
    <row spans="1:9" r="69">
      <c s="4" t="s" r="A69">
        <v>387</v>
      </c>
      <c s="5" t="n" r="C69">
        <v>4000000000</v>
      </c>
      <c s="5" t="n" r="F69">
        <v>4000000000</v>
      </c>
    </row>
    <row spans="1:9" r="70">
      <c s="4" t="s" r="A70">
        <v>411</v>
      </c>
    </row>
    <row spans="1:9" r="71">
      <c s="3" t="s" r="A71">
        <v>448</v>
      </c>
    </row>
    <row spans="1:9" r="72">
      <c s="4" t="s" r="A72">
        <v>473</v>
      </c>
      <c s="5" t="n" r="C72">
        <v>3300000000</v>
      </c>
    </row>
    <row spans="1:9" r="73">
      <c s="4" t="s" r="A73">
        <v>477</v>
      </c>
      <c s="5" t="n" r="C73">
        <v>2900000000</v>
      </c>
    </row>
    <row spans="1:9" r="74">
      <c s="4" t="s" r="A74">
        <v>415</v>
      </c>
      <c s="5" t="n" r="C74">
        <v>0</v>
      </c>
      <c s="7" t="n" r="F74">
        <v>0</v>
      </c>
    </row>
    <row spans="1:9" r="75">
      <c s="4" t="s" r="A75">
        <v>478</v>
      </c>
    </row>
    <row spans="1:9" r="76">
      <c s="3" t="s" r="A76">
        <v>448</v>
      </c>
    </row>
    <row spans="1:9" r="77">
      <c s="4" t="s" r="A77">
        <v>479</v>
      </c>
      <c s="7" t="n" r="C77">
        <v>435000000</v>
      </c>
    </row>
    <row spans="1:9" r="78">
      <c s="4" t="s" r="A78">
        <v>480</v>
      </c>
    </row>
    <row spans="1:9" r="79">
      <c s="3" t="s" r="A79">
        <v>448</v>
      </c>
    </row>
    <row spans="1:9" r="80">
      <c s="4" t="s" r="A80">
        <v>481</v>
      </c>
      <c s="9" t="n" r="C80">
        <v>6.5</v>
      </c>
    </row>
    <row spans="1:9" r="81">
      <c s="4" t="s" r="A81">
        <v>482</v>
      </c>
      <c s="10" t="n" r="C81">
        <v>6.25</v>
      </c>
    </row>
    <row spans="1:9" r="82">
      <c s="4" t="s" r="A82">
        <v>483</v>
      </c>
      <c s="5" t="n" r="C82">
        <v>6</v>
      </c>
    </row>
    <row spans="1:9" r="83">
      <c s="4" t="s" r="A83">
        <v>484</v>
      </c>
      <c s="7" t="n" r="C83">
        <v>2000000000</v>
      </c>
    </row>
    <row spans="1:9" r="84">
      <c t="n" r="A84"/>
    </row>
    <row spans="1:9" r="85">
      <c s="4" t="s" r="A85">
        <v>407</v>
      </c>
      <c s="4" t="s" r="B85">
        <v>439</v>
      </c>
    </row>
  </sheetData>
  <mergeCells count="4">
    <mergeCell ref="A1:B2"/>
    <mergeCell ref="C1:D1"/>
    <mergeCell ref="A84:H84"/>
    <mergeCell ref="B85:H8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spans="1:6" r="1">
      <c s="1" t="s" r="A1">
        <v>485</v>
      </c>
      <c s="2" t="s" r="C1">
        <v>67</v>
      </c>
      <c s="2" t="s" r="E1">
        <v>1</v>
      </c>
    </row>
    <row spans="1:6" r="2">
      <c s="2" t="s" r="C2">
        <v>2</v>
      </c>
      <c s="2" t="s" r="D2">
        <v>68</v>
      </c>
      <c s="2" t="s" r="E2">
        <v>2</v>
      </c>
      <c s="2" t="s" r="F2">
        <v>68</v>
      </c>
    </row>
    <row spans="1:6" r="3">
      <c s="3" t="s" r="A3">
        <v>486</v>
      </c>
    </row>
    <row spans="1:6" r="4">
      <c s="4" t="s" r="A4">
        <v>487</v>
      </c>
      <c s="4" t="s" r="B4">
        <v>407</v>
      </c>
      <c s="7" t="n" r="C4">
        <v>11</v>
      </c>
      <c s="7" t="n" r="E4">
        <v>18</v>
      </c>
    </row>
    <row spans="1:6" r="5">
      <c s="4" t="s" r="A5">
        <v>488</v>
      </c>
      <c s="7" t="n" r="D5">
        <v>284</v>
      </c>
      <c s="5" t="n" r="E5">
        <v>18</v>
      </c>
      <c s="7" t="n" r="F5">
        <v>311</v>
      </c>
    </row>
    <row spans="1:6" r="6">
      <c s="4" t="s" r="A6">
        <v>489</v>
      </c>
    </row>
    <row spans="1:6" r="7">
      <c s="3" t="s" r="A7">
        <v>486</v>
      </c>
    </row>
    <row spans="1:6" r="8">
      <c s="4" t="s" r="A8">
        <v>490</v>
      </c>
      <c s="5" t="n" r="E8">
        <v>100</v>
      </c>
    </row>
    <row spans="1:6" r="9">
      <c s="4" t="s" r="A9">
        <v>491</v>
      </c>
    </row>
    <row spans="1:6" r="10">
      <c s="3" t="s" r="A10">
        <v>486</v>
      </c>
    </row>
    <row spans="1:6" r="11">
      <c s="4" t="s" r="A11">
        <v>490</v>
      </c>
      <c s="5" t="n" r="E11">
        <v>225</v>
      </c>
    </row>
    <row spans="1:6" r="12">
      <c s="4" t="s" r="A12">
        <v>492</v>
      </c>
    </row>
    <row spans="1:6" r="13">
      <c s="3" t="s" r="A13">
        <v>486</v>
      </c>
    </row>
    <row spans="1:6" r="14">
      <c s="4" t="s" r="A14">
        <v>487</v>
      </c>
      <c s="5" t="n" r="C14">
        <v>10</v>
      </c>
    </row>
    <row spans="1:6" r="15">
      <c s="4" t="s" r="A15">
        <v>493</v>
      </c>
    </row>
    <row spans="1:6" r="16">
      <c s="3" t="s" r="A16">
        <v>486</v>
      </c>
    </row>
    <row spans="1:6" r="17">
      <c s="4" t="s" r="A17">
        <v>487</v>
      </c>
      <c s="4" t="s" r="B17">
        <v>407</v>
      </c>
      <c s="7" t="n" r="C17">
        <v>16</v>
      </c>
    </row>
    <row spans="1:6" r="18">
      <c s="4" t="s" r="A18">
        <v>494</v>
      </c>
      <c s="7" t="n" r="E18">
        <v>20</v>
      </c>
    </row>
    <row spans="1:6" r="19">
      <c t="n" r="A19"/>
    </row>
    <row spans="1:6" r="20">
      <c s="4" t="s" r="A20">
        <v>407</v>
      </c>
      <c s="4" t="s" r="B20">
        <v>495</v>
      </c>
    </row>
  </sheetData>
  <mergeCells count="5">
    <mergeCell ref="A1:B2"/>
    <mergeCell ref="C1:D1"/>
    <mergeCell ref="E1:F1"/>
    <mergeCell ref="A19:E19"/>
    <mergeCell ref="B20:E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496</v>
      </c>
      <c s="2" t="s" r="C1">
        <v>67</v>
      </c>
      <c s="2" t="s" r="E1">
        <v>1</v>
      </c>
    </row>
    <row spans="1:7" r="2">
      <c s="2" t="s" r="C2">
        <v>2</v>
      </c>
      <c s="2" t="s" r="D2">
        <v>68</v>
      </c>
      <c s="2" t="s" r="E2">
        <v>2</v>
      </c>
      <c s="2" t="s" r="F2">
        <v>68</v>
      </c>
      <c s="2" t="s" r="G2">
        <v>25</v>
      </c>
    </row>
    <row spans="1:7" r="3">
      <c s="3" t="s" r="A3">
        <v>497</v>
      </c>
    </row>
    <row spans="1:7" r="4">
      <c s="4" t="s" r="A4">
        <v>498</v>
      </c>
      <c s="7" t="n" r="C4">
        <v>285</v>
      </c>
      <c s="7" t="n" r="E4">
        <v>285</v>
      </c>
      <c s="7" t="n" r="G4">
        <v>454</v>
      </c>
    </row>
    <row spans="1:7" r="5">
      <c s="4" t="s" r="A5">
        <v>499</v>
      </c>
      <c s="5" t="n" r="C5">
        <v>34</v>
      </c>
      <c s="5" t="n" r="E5">
        <v>34</v>
      </c>
      <c s="5" t="n" r="G5">
        <v>119</v>
      </c>
    </row>
    <row spans="1:7" r="6">
      <c s="4" t="s" r="A6">
        <v>488</v>
      </c>
      <c s="7" t="n" r="D6">
        <v>284</v>
      </c>
      <c s="5" t="n" r="E6">
        <v>18</v>
      </c>
      <c s="7" t="n" r="F6">
        <v>311</v>
      </c>
    </row>
    <row spans="1:7" r="7">
      <c s="4" t="s" r="A7">
        <v>487</v>
      </c>
      <c s="4" t="s" r="B7">
        <v>407</v>
      </c>
      <c s="5" t="n" r="C7">
        <v>11</v>
      </c>
      <c s="5" t="n" r="E7">
        <v>18</v>
      </c>
    </row>
    <row spans="1:7" r="8">
      <c s="4" t="s" r="A8">
        <v>500</v>
      </c>
      <c s="5" t="n" r="E8">
        <v>-103</v>
      </c>
    </row>
    <row spans="1:7" r="9">
      <c s="4" t="s" r="A9">
        <v>501</v>
      </c>
      <c s="5" t="n" r="E9">
        <v>-187</v>
      </c>
    </row>
    <row spans="1:7" r="10">
      <c s="4" t="s" r="A10">
        <v>502</v>
      </c>
    </row>
    <row spans="1:7" r="11">
      <c s="3" t="s" r="A11">
        <v>497</v>
      </c>
    </row>
    <row spans="1:7" r="12">
      <c s="4" t="s" r="A12">
        <v>498</v>
      </c>
      <c s="5" t="n" r="C12">
        <v>227</v>
      </c>
      <c s="5" t="n" r="E12">
        <v>227</v>
      </c>
      <c s="5" t="n" r="G12">
        <v>291</v>
      </c>
    </row>
    <row spans="1:7" r="13">
      <c s="4" t="s" r="A13">
        <v>488</v>
      </c>
      <c s="4" t="s" r="B13">
        <v>503</v>
      </c>
      <c s="5" t="n" r="E13">
        <v>-2</v>
      </c>
    </row>
    <row spans="1:7" r="14">
      <c s="4" t="s" r="A14">
        <v>504</v>
      </c>
      <c s="5" t="n" r="E14">
        <v>-62</v>
      </c>
    </row>
    <row spans="1:7" r="15">
      <c s="4" t="s" r="A15">
        <v>505</v>
      </c>
    </row>
    <row spans="1:7" r="16">
      <c s="3" t="s" r="A16">
        <v>497</v>
      </c>
    </row>
    <row spans="1:7" r="17">
      <c s="4" t="s" r="A17">
        <v>498</v>
      </c>
      <c s="5" t="n" r="C17">
        <v>24</v>
      </c>
      <c s="5" t="n" r="E17">
        <v>24</v>
      </c>
      <c s="7" t="n" r="G17">
        <v>44</v>
      </c>
    </row>
    <row spans="1:7" r="18">
      <c s="4" t="s" r="A18">
        <v>504</v>
      </c>
      <c s="5" t="n" r="E18">
        <v>-22</v>
      </c>
    </row>
    <row spans="1:7" r="19">
      <c s="4" t="s" r="A19">
        <v>492</v>
      </c>
    </row>
    <row spans="1:7" r="20">
      <c s="3" t="s" r="A20">
        <v>497</v>
      </c>
    </row>
    <row spans="1:7" r="21">
      <c s="4" t="s" r="A21">
        <v>487</v>
      </c>
      <c s="5" t="n" r="C21">
        <v>10</v>
      </c>
    </row>
    <row spans="1:7" r="22">
      <c s="4" t="s" r="A22">
        <v>506</v>
      </c>
    </row>
    <row spans="1:7" r="23">
      <c s="3" t="s" r="A23">
        <v>497</v>
      </c>
    </row>
    <row spans="1:7" r="24">
      <c s="4" t="s" r="A24">
        <v>488</v>
      </c>
      <c s="4" t="s" r="B24">
        <v>507</v>
      </c>
      <c s="5" t="n" r="C24">
        <v>13</v>
      </c>
      <c s="5" t="n" r="E24">
        <v>18</v>
      </c>
    </row>
    <row spans="1:7" r="25">
      <c s="4" t="s" r="A25">
        <v>508</v>
      </c>
    </row>
    <row spans="1:7" r="26">
      <c s="3" t="s" r="A26">
        <v>497</v>
      </c>
    </row>
    <row spans="1:7" r="27">
      <c s="4" t="s" r="A27">
        <v>488</v>
      </c>
      <c s="4" t="s" r="B27">
        <v>507</v>
      </c>
      <c s="5" t="n" r="C27">
        <v>1</v>
      </c>
      <c s="5" t="n" r="E27">
        <v>2</v>
      </c>
    </row>
    <row spans="1:7" r="28">
      <c s="4" t="s" r="A28">
        <v>509</v>
      </c>
    </row>
    <row spans="1:7" r="29">
      <c s="3" t="s" r="A29">
        <v>497</v>
      </c>
    </row>
    <row spans="1:7" r="30">
      <c s="4" t="s" r="A30">
        <v>487</v>
      </c>
      <c s="5" t="n" r="C30">
        <v>1</v>
      </c>
    </row>
    <row spans="1:7" r="31">
      <c s="4" t="s" r="A31">
        <v>493</v>
      </c>
    </row>
    <row spans="1:7" r="32">
      <c s="3" t="s" r="A32">
        <v>497</v>
      </c>
    </row>
    <row spans="1:7" r="33">
      <c s="4" t="s" r="A33">
        <v>487</v>
      </c>
      <c s="4" t="s" r="B33">
        <v>407</v>
      </c>
      <c s="5" t="n" r="C33">
        <v>16</v>
      </c>
    </row>
    <row spans="1:7" r="34">
      <c s="4" t="s" r="A34">
        <v>494</v>
      </c>
      <c s="7" t="n" r="E34">
        <v>20</v>
      </c>
    </row>
    <row spans="1:7" r="35">
      <c s="4" t="s" r="A35">
        <v>510</v>
      </c>
    </row>
    <row spans="1:7" r="36">
      <c s="3" t="s" r="A36">
        <v>497</v>
      </c>
    </row>
    <row spans="1:7" r="37">
      <c s="4" t="s" r="A37">
        <v>487</v>
      </c>
      <c s="4" t="s" r="B37">
        <v>407</v>
      </c>
      <c s="7" t="n" r="C37">
        <v>2</v>
      </c>
    </row>
    <row spans="1:7" r="38">
      <c t="n" r="A38"/>
    </row>
    <row spans="1:7" r="39">
      <c s="4" t="s" r="A39">
        <v>407</v>
      </c>
      <c s="4" t="s" r="B39">
        <v>495</v>
      </c>
    </row>
    <row spans="1:7" r="40">
      <c s="4" t="s" r="A40">
        <v>503</v>
      </c>
      <c s="4" t="s" r="B40">
        <v>511</v>
      </c>
    </row>
    <row spans="1:7" r="41">
      <c s="4" t="s" r="A41">
        <v>507</v>
      </c>
      <c s="4" t="s" r="B41">
        <v>512</v>
      </c>
    </row>
  </sheetData>
  <mergeCells count="7">
    <mergeCell ref="A1:B2"/>
    <mergeCell ref="C1:D1"/>
    <mergeCell ref="E1:F1"/>
    <mergeCell ref="A38:F38"/>
    <mergeCell ref="B39:F39"/>
    <mergeCell ref="B40:F40"/>
    <mergeCell ref="B41:F4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0</v>
      </c>
      <c s="2" t="s" r="B1">
        <v>1</v>
      </c>
    </row>
    <row spans="1:3" r="2">
      <c s="2" t="s" r="B2">
        <v>2</v>
      </c>
      <c s="2" t="s" r="C2">
        <v>68</v>
      </c>
    </row>
    <row spans="1:3" r="3">
      <c s="3" t="s" r="A3">
        <v>101</v>
      </c>
    </row>
    <row spans="1:3" r="4">
      <c s="4" t="s" r="A4">
        <v>102</v>
      </c>
      <c s="7" t="n" r="B4">
        <v>-605</v>
      </c>
      <c s="7" t="n" r="C4">
        <v>-742</v>
      </c>
    </row>
    <row spans="1:3" r="5">
      <c s="3" t="s" r="A5">
        <v>103</v>
      </c>
    </row>
    <row spans="1:3" r="6">
      <c s="4" t="s" r="A6">
        <v>77</v>
      </c>
      <c s="5" t="n" r="B6">
        <v>85</v>
      </c>
      <c s="5" t="n" r="C6">
        <v>0</v>
      </c>
    </row>
    <row spans="1:3" r="7">
      <c s="4" t="s" r="A7">
        <v>104</v>
      </c>
      <c s="5" t="n" r="B7">
        <v>3331</v>
      </c>
      <c s="5" t="n" r="C7">
        <v>2575</v>
      </c>
    </row>
    <row spans="1:3" r="8">
      <c s="4" t="s" r="A8">
        <v>105</v>
      </c>
      <c s="5" t="n" r="B8">
        <v>278</v>
      </c>
      <c s="5" t="n" r="C8">
        <v>493</v>
      </c>
    </row>
    <row spans="1:3" r="9">
      <c s="4" t="s" r="A9">
        <v>106</v>
      </c>
      <c s="5" t="n" r="B9">
        <v>40</v>
      </c>
      <c s="5" t="n" r="C9">
        <v>65</v>
      </c>
    </row>
    <row spans="1:3" r="10">
      <c s="4" t="s" r="A10">
        <v>107</v>
      </c>
      <c s="5" t="n" r="B10">
        <v>28</v>
      </c>
      <c s="5" t="n" r="C10">
        <v>28</v>
      </c>
    </row>
    <row spans="1:3" r="11">
      <c s="4" t="s" r="A11">
        <v>108</v>
      </c>
      <c s="5" t="n" r="B11">
        <v>-157</v>
      </c>
      <c s="5" t="n" r="C11">
        <v>-149</v>
      </c>
    </row>
    <row spans="1:3" r="12">
      <c s="3" t="s" r="A12">
        <v>109</v>
      </c>
    </row>
    <row spans="1:3" r="13">
      <c s="4" t="s" r="A13">
        <v>110</v>
      </c>
      <c s="5" t="n" r="B13">
        <v>-1357</v>
      </c>
      <c s="5" t="n" r="C13">
        <v>-828</v>
      </c>
    </row>
    <row spans="1:3" r="14">
      <c s="4" t="s" r="A14">
        <v>111</v>
      </c>
      <c s="5" t="n" r="B14">
        <v>173</v>
      </c>
      <c s="5" t="n" r="C14">
        <v>-155</v>
      </c>
    </row>
    <row spans="1:3" r="15">
      <c s="4" t="s" r="A15">
        <v>112</v>
      </c>
      <c s="5" t="n" r="B15">
        <v>-509</v>
      </c>
      <c s="5" t="n" r="C15">
        <v>503</v>
      </c>
    </row>
    <row spans="1:3" r="16">
      <c s="4" t="s" r="A16">
        <v>113</v>
      </c>
      <c s="5" t="n" r="B16">
        <v>125</v>
      </c>
      <c s="5" t="n" r="C16">
        <v>-146</v>
      </c>
    </row>
    <row spans="1:3" r="17">
      <c s="4" t="s" r="A17">
        <v>81</v>
      </c>
      <c s="5" t="n" r="B17">
        <v>365</v>
      </c>
      <c s="5" t="n" r="C17">
        <v>63</v>
      </c>
    </row>
    <row spans="1:3" r="18">
      <c s="4" t="s" r="A18">
        <v>114</v>
      </c>
      <c s="5" t="n" r="B18">
        <v>1797</v>
      </c>
      <c s="5" t="n" r="C18">
        <v>1707</v>
      </c>
    </row>
    <row spans="1:3" r="19">
      <c s="3" t="s" r="A19">
        <v>115</v>
      </c>
    </row>
    <row spans="1:3" r="20">
      <c s="4" t="s" r="A20">
        <v>116</v>
      </c>
      <c s="5" t="n" r="B20">
        <v>-2964</v>
      </c>
      <c s="5" t="n" r="C20">
        <v>-2389</v>
      </c>
    </row>
    <row spans="1:3" r="21">
      <c s="4" t="s" r="A21">
        <v>117</v>
      </c>
      <c s="5" t="n" r="B21">
        <v>-1117</v>
      </c>
      <c s="5" t="n" r="C21">
        <v>0</v>
      </c>
    </row>
    <row spans="1:3" r="22">
      <c s="4" t="s" r="A22">
        <v>118</v>
      </c>
      <c s="5" t="n" r="B22">
        <v>-45</v>
      </c>
      <c s="5" t="n" r="C22">
        <v>-79</v>
      </c>
    </row>
    <row spans="1:3" r="23">
      <c s="4" t="s" r="A23">
        <v>119</v>
      </c>
      <c s="5" t="n" r="B23">
        <v>0</v>
      </c>
      <c s="5" t="n" r="C23">
        <v>95</v>
      </c>
    </row>
    <row spans="1:3" r="24">
      <c s="4" t="s" r="A24">
        <v>120</v>
      </c>
      <c s="5" t="n" r="B24">
        <v>279</v>
      </c>
      <c s="5" t="n" r="C24">
        <v>1842</v>
      </c>
    </row>
    <row spans="1:3" r="25">
      <c s="4" t="s" r="A25">
        <v>121</v>
      </c>
      <c s="5" t="n" r="B25">
        <v>-216</v>
      </c>
      <c s="5" t="n" r="C25">
        <v>-1789</v>
      </c>
    </row>
    <row spans="1:3" r="26">
      <c s="4" t="s" r="A26">
        <v>122</v>
      </c>
      <c s="5" t="n" r="B26">
        <v>4</v>
      </c>
      <c s="5" t="n" r="C26">
        <v>101</v>
      </c>
    </row>
    <row spans="1:3" r="27">
      <c s="4" t="s" r="A27">
        <v>81</v>
      </c>
      <c s="5" t="n" r="B27">
        <v>-21</v>
      </c>
      <c s="5" t="n" r="C27">
        <v>-6</v>
      </c>
    </row>
    <row spans="1:3" r="28">
      <c s="4" t="s" r="A28">
        <v>123</v>
      </c>
      <c s="5" t="n" r="B28">
        <v>-4080</v>
      </c>
      <c s="5" t="n" r="C28">
        <v>-2225</v>
      </c>
    </row>
    <row spans="1:3" r="29">
      <c s="3" t="s" r="A29">
        <v>124</v>
      </c>
    </row>
    <row spans="1:3" r="30">
      <c s="4" t="s" r="A30">
        <v>125</v>
      </c>
      <c s="5" t="n" r="B30">
        <v>434</v>
      </c>
      <c s="5" t="n" r="C30">
        <v>0</v>
      </c>
    </row>
    <row spans="1:3" r="31">
      <c s="4" t="s" r="A31">
        <v>126</v>
      </c>
      <c s="5" t="n" r="B31">
        <v>-206</v>
      </c>
      <c s="5" t="n" r="C31">
        <v>-363</v>
      </c>
    </row>
    <row spans="1:3" r="32">
      <c s="4" t="s" r="A32">
        <v>127</v>
      </c>
      <c s="5" t="n" r="B32">
        <v>8</v>
      </c>
      <c s="5" t="n" r="C32">
        <v>46</v>
      </c>
    </row>
    <row spans="1:3" r="33">
      <c s="4" t="s" r="A33">
        <v>81</v>
      </c>
      <c s="5" t="n" r="B33">
        <v>9</v>
      </c>
      <c s="5" t="n" r="C33">
        <v>0</v>
      </c>
    </row>
    <row spans="1:3" r="34">
      <c s="4" t="s" r="A34">
        <v>128</v>
      </c>
      <c s="5" t="n" r="B34">
        <v>245</v>
      </c>
      <c s="5" t="n" r="C34">
        <v>-317</v>
      </c>
    </row>
    <row spans="1:3" r="35">
      <c s="4" t="s" r="A35">
        <v>129</v>
      </c>
      <c s="5" t="n" r="B35">
        <v>-2038</v>
      </c>
      <c s="5" t="n" r="C35">
        <v>-835</v>
      </c>
    </row>
    <row spans="1:3" r="36">
      <c s="4" t="s" r="A36">
        <v>130</v>
      </c>
      <c s="5" t="n" r="B36">
        <v>4010</v>
      </c>
      <c s="5" t="n" r="C36">
        <v>4970</v>
      </c>
    </row>
    <row spans="1:3" r="37">
      <c s="4" t="s" r="A37">
        <v>131</v>
      </c>
      <c s="7" t="n" r="B37">
        <v>1972</v>
      </c>
      <c s="7" t="n" r="C37">
        <v>4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13</v>
      </c>
      <c s="2" t="s" r="B1">
        <v>67</v>
      </c>
      <c s="2" t="s" r="D1">
        <v>1</v>
      </c>
    </row>
    <row spans="1:6" r="2">
      <c s="2" t="s" r="B2">
        <v>2</v>
      </c>
      <c s="2" t="s" r="C2">
        <v>68</v>
      </c>
      <c s="2" t="s" r="D2">
        <v>2</v>
      </c>
      <c s="2" t="s" r="E2">
        <v>68</v>
      </c>
      <c s="2" t="s" r="F2">
        <v>25</v>
      </c>
    </row>
    <row spans="1:6" r="3">
      <c s="3" t="s" r="A3">
        <v>187</v>
      </c>
    </row>
    <row spans="1:6" r="4">
      <c s="4" t="s" r="A4">
        <v>514</v>
      </c>
      <c s="7" t="n" r="D4">
        <v>275</v>
      </c>
      <c s="7" t="n" r="E4">
        <v>297</v>
      </c>
    </row>
    <row spans="1:6" r="5">
      <c s="4" t="s" r="A5">
        <v>515</v>
      </c>
      <c s="5" t="n" r="E5">
        <v>73</v>
      </c>
    </row>
    <row spans="1:6" r="6">
      <c s="4" t="s" r="A6">
        <v>89</v>
      </c>
      <c s="7" t="n" r="B6">
        <v>-46</v>
      </c>
      <c s="7" t="n" r="C6">
        <v>-71</v>
      </c>
      <c s="7" t="n" r="D6">
        <v>-29</v>
      </c>
      <c s="5" t="n" r="E6">
        <v>-56</v>
      </c>
    </row>
    <row spans="1:6" r="7">
      <c s="4" t="s" r="A7">
        <v>516</v>
      </c>
      <c s="4" t="s" r="D7">
        <v>517</v>
      </c>
    </row>
    <row spans="1:6" r="8">
      <c s="4" t="s" r="A8">
        <v>518</v>
      </c>
      <c s="7" t="n" r="B8">
        <v>169</v>
      </c>
      <c s="7" t="n" r="D8">
        <v>169</v>
      </c>
      <c s="7" t="n" r="F8">
        <v>163</v>
      </c>
    </row>
    <row spans="1:6" r="9">
      <c s="4" t="s" r="A9">
        <v>519</v>
      </c>
      <c s="7" t="n" r="D9">
        <v>33</v>
      </c>
      <c s="7" t="n" r="E9">
        <v>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0</v>
      </c>
      <c s="2" t="s" r="B1">
        <v>67</v>
      </c>
      <c s="2" t="s" r="D1">
        <v>1</v>
      </c>
    </row>
    <row spans="1:5" r="2">
      <c s="2" t="s" r="B2">
        <v>2</v>
      </c>
      <c s="2" t="s" r="C2">
        <v>68</v>
      </c>
      <c s="2" t="s" r="D2">
        <v>2</v>
      </c>
      <c s="2" t="s" r="E2">
        <v>68</v>
      </c>
    </row>
    <row spans="1:5" r="3">
      <c s="3" t="s" r="A3">
        <v>521</v>
      </c>
    </row>
    <row spans="1:5" r="4">
      <c s="4" t="s" r="A4">
        <v>522</v>
      </c>
      <c s="4" t="s" r="D4">
        <v>523</v>
      </c>
    </row>
    <row spans="1:5" r="5">
      <c s="4" t="s" r="A5">
        <v>524</v>
      </c>
      <c s="7" t="n" r="D5">
        <v>202</v>
      </c>
      <c s="7" t="n" r="E5">
        <v>240</v>
      </c>
    </row>
    <row spans="1:5" r="6">
      <c s="4" t="s" r="A6">
        <v>525</v>
      </c>
      <c s="5" t="n" r="D6">
        <v>16</v>
      </c>
      <c s="5" t="n" r="E6">
        <v>0</v>
      </c>
    </row>
    <row spans="1:5" r="7">
      <c s="4" t="s" r="A7">
        <v>526</v>
      </c>
      <c s="5" t="n" r="D7">
        <v>-25</v>
      </c>
      <c s="5" t="n" r="E7">
        <v>0</v>
      </c>
    </row>
    <row spans="1:5" r="8">
      <c s="4" t="s" r="A8">
        <v>527</v>
      </c>
      <c s="5" t="n" r="D8">
        <v>-275</v>
      </c>
      <c s="5" t="n" r="E8">
        <v>-297</v>
      </c>
    </row>
    <row spans="1:5" r="9">
      <c s="4" t="s" r="A9">
        <v>81</v>
      </c>
      <c s="5" t="n" r="D9">
        <v>3</v>
      </c>
      <c s="5" t="n" r="E9">
        <v>1</v>
      </c>
    </row>
    <row spans="1:5" r="10">
      <c s="4" t="s" r="A10">
        <v>528</v>
      </c>
      <c s="7" t="n" r="B10">
        <v>-46</v>
      </c>
      <c s="7" t="n" r="C10">
        <v>-71</v>
      </c>
      <c s="7" t="n" r="D10">
        <v>-29</v>
      </c>
      <c s="7" t="n" r="E10">
        <v>-56</v>
      </c>
    </row>
    <row spans="1:5" r="11">
      <c s="4" t="s" r="A11">
        <v>529</v>
      </c>
      <c s="4" t="s" r="D11">
        <v>530</v>
      </c>
      <c s="4" t="s" r="E11">
        <v>5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532</v>
      </c>
      <c s="2" t="s" r="B1">
        <v>533</v>
      </c>
      <c s="2" t="s" r="C1">
        <v>2</v>
      </c>
      <c s="2" t="s" r="D1">
        <v>68</v>
      </c>
      <c s="2" t="s" r="E1">
        <v>2</v>
      </c>
      <c s="2" t="s" r="F1">
        <v>25</v>
      </c>
    </row>
    <row spans="1:6" r="2">
      <c s="3" t="s" r="A2">
        <v>534</v>
      </c>
    </row>
    <row spans="1:6" r="3">
      <c s="4" t="s" r="A3">
        <v>535</v>
      </c>
      <c s="7" t="n" r="C3">
        <v>2800</v>
      </c>
      <c s="7" t="n" r="E3">
        <v>2800</v>
      </c>
    </row>
    <row spans="1:6" r="4">
      <c s="4" t="s" r="A4">
        <v>536</v>
      </c>
      <c s="7" t="n" r="D4">
        <v>95</v>
      </c>
    </row>
    <row spans="1:6" r="5">
      <c s="4" t="s" r="A5">
        <v>537</v>
      </c>
      <c s="5" t="n" r="C5">
        <v>3500</v>
      </c>
      <c s="5" t="n" r="E5">
        <v>3500</v>
      </c>
    </row>
    <row spans="1:6" r="6">
      <c s="4" t="s" r="A6">
        <v>538</v>
      </c>
      <c s="5" t="n" r="C6">
        <v>11</v>
      </c>
      <c s="5" t="n" r="E6">
        <v>36</v>
      </c>
    </row>
    <row spans="1:6" r="7">
      <c s="4" t="s" r="A7">
        <v>539</v>
      </c>
    </row>
    <row spans="1:6" r="8">
      <c s="3" t="s" r="A8">
        <v>534</v>
      </c>
    </row>
    <row spans="1:6" r="9">
      <c s="4" t="s" r="A9">
        <v>540</v>
      </c>
      <c s="7" t="n" r="F9">
        <v>2500</v>
      </c>
    </row>
    <row spans="1:6" r="10">
      <c s="4" t="s" r="A10">
        <v>479</v>
      </c>
      <c s="5" t="n" r="C10">
        <v>364</v>
      </c>
      <c s="7" t="n" r="E10">
        <v>364</v>
      </c>
    </row>
    <row spans="1:6" r="11">
      <c s="4" t="s" r="A11">
        <v>541</v>
      </c>
    </row>
    <row spans="1:6" r="12">
      <c s="3" t="s" r="A12">
        <v>534</v>
      </c>
    </row>
    <row spans="1:6" r="13">
      <c s="4" t="s" r="A13">
        <v>542</v>
      </c>
      <c s="7" t="n" r="B13">
        <v>100</v>
      </c>
    </row>
    <row spans="1:6" r="14">
      <c s="4" t="s" r="A14">
        <v>543</v>
      </c>
      <c s="7" t="n" r="C14">
        <v>-1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4</v>
      </c>
      <c s="2" t="s" r="B1">
        <v>2</v>
      </c>
      <c s="2" t="s" r="C1">
        <v>68</v>
      </c>
    </row>
    <row spans="1:3" r="2">
      <c s="3" t="s" r="A2">
        <v>545</v>
      </c>
    </row>
    <row spans="1:3" r="3">
      <c s="4" t="s" r="A3">
        <v>546</v>
      </c>
      <c s="8" t="n" r="B3">
        <v>5.25</v>
      </c>
    </row>
    <row spans="1:3" r="4">
      <c s="4" t="s" r="A4">
        <v>547</v>
      </c>
      <c s="5" t="n" r="B4">
        <v>55</v>
      </c>
    </row>
    <row spans="1:3" r="5">
      <c s="4" t="s" r="A5">
        <v>548</v>
      </c>
    </row>
    <row spans="1:3" r="6">
      <c s="3" t="s" r="A6">
        <v>545</v>
      </c>
    </row>
    <row spans="1:3" r="7">
      <c s="4" t="s" r="A7">
        <v>549</v>
      </c>
      <c s="5" t="n" r="B7">
        <v>88</v>
      </c>
      <c s="5" t="n" r="C7">
        <v>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1"/>
  </cols>
  <sheetData>
    <row spans="1:6" r="1">
      <c s="1" t="s" r="A1">
        <v>550</v>
      </c>
      <c s="2" t="s" r="C1">
        <v>67</v>
      </c>
      <c s="2" t="s" r="E1">
        <v>1</v>
      </c>
    </row>
    <row spans="1:6" r="2">
      <c s="2" t="s" r="C2">
        <v>331</v>
      </c>
      <c s="2" t="s" r="D2">
        <v>442</v>
      </c>
      <c s="2" t="s" r="E2">
        <v>551</v>
      </c>
      <c s="2" t="s" r="F2">
        <v>442</v>
      </c>
    </row>
    <row spans="1:6" r="3">
      <c s="3" t="s" r="A3">
        <v>552</v>
      </c>
    </row>
    <row spans="1:6" r="4">
      <c s="4" t="s" r="A4">
        <v>553</v>
      </c>
      <c s="5" t="n" r="E4">
        <v>2</v>
      </c>
    </row>
    <row spans="1:6" r="5">
      <c s="4" t="s" r="A5">
        <v>554</v>
      </c>
      <c s="7" t="n" r="C5">
        <v>7975</v>
      </c>
      <c s="7" t="n" r="D5">
        <v>8488</v>
      </c>
      <c s="7" t="n" r="E5">
        <v>16002</v>
      </c>
      <c s="7" t="n" r="F5">
        <v>17277</v>
      </c>
    </row>
    <row spans="1:6" r="6">
      <c s="4" t="s" r="A6">
        <v>555</v>
      </c>
      <c s="5" t="n" r="C6">
        <v>7975</v>
      </c>
      <c s="5" t="n" r="D6">
        <v>8488</v>
      </c>
      <c s="5" t="n" r="E6">
        <v>16002</v>
      </c>
      <c s="5" t="n" r="F6">
        <v>17277</v>
      </c>
    </row>
    <row spans="1:6" r="7">
      <c s="4" t="s" r="A7">
        <v>556</v>
      </c>
      <c s="5" t="n" r="C7">
        <v>-5967</v>
      </c>
      <c s="5" t="n" r="D7">
        <v>-7102</v>
      </c>
      <c s="5" t="n" r="E7">
        <v>-11912</v>
      </c>
      <c s="5" t="n" r="F7">
        <v>-14064</v>
      </c>
    </row>
    <row spans="1:6" r="8">
      <c s="4" t="s" r="A8">
        <v>557</v>
      </c>
      <c s="5" t="n" r="C8">
        <v>2008</v>
      </c>
      <c s="5" t="n" r="D8">
        <v>1386</v>
      </c>
      <c s="5" t="n" r="E8">
        <v>4090</v>
      </c>
      <c s="5" t="n" r="F8">
        <v>3213</v>
      </c>
    </row>
    <row spans="1:6" r="9">
      <c s="4" t="s" r="A9">
        <v>79</v>
      </c>
      <c s="5" t="n" r="C9">
        <v>1412</v>
      </c>
      <c s="5" t="n" r="D9">
        <v>898</v>
      </c>
      <c s="5" t="n" r="E9">
        <v>2653</v>
      </c>
      <c s="5" t="n" r="F9">
        <v>1766</v>
      </c>
    </row>
    <row spans="1:6" r="10">
      <c s="4" t="s" r="A10">
        <v>80</v>
      </c>
      <c s="5" t="n" r="C10">
        <v>-331</v>
      </c>
      <c s="5" t="n" r="D10">
        <v>-396</v>
      </c>
      <c s="5" t="n" r="E10">
        <v>-678</v>
      </c>
      <c s="5" t="n" r="F10">
        <v>-809</v>
      </c>
    </row>
    <row spans="1:6" r="11">
      <c s="4" t="s" r="A11">
        <v>77</v>
      </c>
      <c s="5" t="n" r="C11">
        <v>85</v>
      </c>
      <c s="5" t="n" r="D11">
        <v>0</v>
      </c>
      <c s="5" t="n" r="E11">
        <v>85</v>
      </c>
      <c s="5" t="n" r="F11">
        <v>0</v>
      </c>
    </row>
    <row spans="1:6" r="12">
      <c s="4" t="s" r="A12">
        <v>558</v>
      </c>
      <c s="4" t="s" r="B12">
        <v>407</v>
      </c>
      <c s="5" t="n" r="C12">
        <v>182</v>
      </c>
      <c s="5" t="n" r="D12">
        <v>284</v>
      </c>
      <c s="5" t="n" r="E12">
        <v>175</v>
      </c>
      <c s="5" t="n" r="F12">
        <v>311</v>
      </c>
    </row>
    <row spans="1:6" r="13">
      <c s="4" t="s" r="A13">
        <v>83</v>
      </c>
      <c s="5" t="n" r="C13">
        <v>-2</v>
      </c>
      <c s="5" t="n" r="D13">
        <v>-192</v>
      </c>
      <c s="5" t="n" r="E13">
        <v>499</v>
      </c>
      <c s="5" t="n" r="F13">
        <v>327</v>
      </c>
    </row>
    <row spans="1:6" r="14">
      <c s="4" t="s" r="A14">
        <v>85</v>
      </c>
      <c s="5" t="n" r="C14">
        <v>-542</v>
      </c>
      <c s="5" t="n" r="D14">
        <v>-510</v>
      </c>
      <c s="5" t="n" r="E14">
        <v>-1084</v>
      </c>
      <c s="5" t="n" r="F14">
        <v>-1022</v>
      </c>
    </row>
    <row spans="1:6" r="15">
      <c s="4" t="s" r="A15">
        <v>86</v>
      </c>
      <c s="5" t="n" r="C15">
        <v>5</v>
      </c>
      <c s="5" t="n" r="D15">
        <v>8</v>
      </c>
      <c s="5" t="n" r="E15">
        <v>9</v>
      </c>
      <c s="5" t="n" r="F15">
        <v>9</v>
      </c>
    </row>
    <row spans="1:6" r="16">
      <c s="4" t="s" r="A16">
        <v>88</v>
      </c>
      <c s="5" t="n" r="C16">
        <v>-539</v>
      </c>
      <c s="5" t="n" r="D16">
        <v>-694</v>
      </c>
      <c s="5" t="n" r="E16">
        <v>-576</v>
      </c>
      <c s="5" t="n" r="F16">
        <v>-686</v>
      </c>
    </row>
    <row spans="1:6" r="17">
      <c s="4" t="s" r="A17">
        <v>559</v>
      </c>
      <c s="5" t="n" r="E17">
        <v>4081</v>
      </c>
    </row>
    <row spans="1:6" r="18">
      <c s="4" t="s" r="A18">
        <v>560</v>
      </c>
      <c s="5" t="n" r="E18">
        <v>2964</v>
      </c>
      <c s="5" t="n" r="F18">
        <v>2389</v>
      </c>
    </row>
    <row spans="1:6" r="19">
      <c s="4" t="s" r="A19">
        <v>78</v>
      </c>
      <c s="5" t="n" r="C19">
        <v>25</v>
      </c>
      <c s="5" t="n" r="D19">
        <v>284</v>
      </c>
      <c s="5" t="n" r="E19">
        <v>38</v>
      </c>
      <c s="5" t="n" r="F19">
        <v>311</v>
      </c>
    </row>
    <row spans="1:6" r="20">
      <c s="4" t="s" r="A20">
        <v>488</v>
      </c>
      <c s="5" t="n" r="D20">
        <v>-284</v>
      </c>
      <c s="5" t="n" r="E20">
        <v>-18</v>
      </c>
      <c s="5" t="n" r="F20">
        <v>-311</v>
      </c>
    </row>
    <row spans="1:6" r="21">
      <c s="4" t="s" r="A21">
        <v>492</v>
      </c>
    </row>
    <row spans="1:6" r="22">
      <c s="3" t="s" r="A22">
        <v>552</v>
      </c>
    </row>
    <row spans="1:6" r="23">
      <c s="4" t="s" r="A23">
        <v>554</v>
      </c>
      <c s="5" t="n" r="C23">
        <v>7516</v>
      </c>
      <c s="5" t="n" r="D23">
        <v>7929</v>
      </c>
      <c s="5" t="n" r="E23">
        <v>15056</v>
      </c>
      <c s="5" t="n" r="F23">
        <v>16122</v>
      </c>
    </row>
    <row spans="1:6" r="24">
      <c s="4" t="s" r="A24">
        <v>555</v>
      </c>
      <c s="5" t="n" r="C24">
        <v>7516</v>
      </c>
      <c s="5" t="n" r="D24">
        <v>7929</v>
      </c>
      <c s="5" t="n" r="E24">
        <v>15056</v>
      </c>
      <c s="5" t="n" r="F24">
        <v>16122</v>
      </c>
    </row>
    <row spans="1:6" r="25">
      <c s="4" t="s" r="A25">
        <v>556</v>
      </c>
      <c s="5" t="n" r="C25">
        <v>-5537</v>
      </c>
      <c s="5" t="n" r="D25">
        <v>-6559</v>
      </c>
      <c s="5" t="n" r="E25">
        <v>-11003</v>
      </c>
      <c s="5" t="n" r="F25">
        <v>-12959</v>
      </c>
    </row>
    <row spans="1:6" r="26">
      <c s="4" t="s" r="A26">
        <v>557</v>
      </c>
      <c s="5" t="n" r="C26">
        <v>1979</v>
      </c>
      <c s="5" t="n" r="D26">
        <v>1370</v>
      </c>
      <c s="5" t="n" r="E26">
        <v>4053</v>
      </c>
      <c s="5" t="n" r="F26">
        <v>3163</v>
      </c>
    </row>
    <row spans="1:6" r="27">
      <c s="4" t="s" r="A27">
        <v>559</v>
      </c>
      <c s="5" t="n" r="E27">
        <v>3759</v>
      </c>
    </row>
    <row spans="1:6" r="28">
      <c s="4" t="s" r="A28">
        <v>560</v>
      </c>
      <c s="5" t="n" r="F28">
        <v>2109</v>
      </c>
    </row>
    <row spans="1:6" r="29">
      <c s="4" t="s" r="A29">
        <v>509</v>
      </c>
    </row>
    <row spans="1:6" r="30">
      <c s="3" t="s" r="A30">
        <v>552</v>
      </c>
    </row>
    <row spans="1:6" r="31">
      <c s="4" t="s" r="A31">
        <v>554</v>
      </c>
      <c s="5" t="n" r="C31">
        <v>455</v>
      </c>
      <c s="5" t="n" r="D31">
        <v>555</v>
      </c>
      <c s="5" t="n" r="E31">
        <v>938</v>
      </c>
      <c s="5" t="n" r="F31">
        <v>1148</v>
      </c>
    </row>
    <row spans="1:6" r="32">
      <c s="4" t="s" r="A32">
        <v>555</v>
      </c>
      <c s="5" t="n" r="C32">
        <v>609</v>
      </c>
      <c s="5" t="n" r="D32">
        <v>708</v>
      </c>
      <c s="5" t="n" r="E32">
        <v>1239</v>
      </c>
      <c s="5" t="n" r="F32">
        <v>1454</v>
      </c>
    </row>
    <row spans="1:6" r="33">
      <c s="4" t="s" r="A33">
        <v>556</v>
      </c>
      <c s="5" t="n" r="C33">
        <v>-580</v>
      </c>
      <c s="5" t="n" r="D33">
        <v>-681</v>
      </c>
      <c s="5" t="n" r="E33">
        <v>-1201</v>
      </c>
      <c s="5" t="n" r="F33">
        <v>-1392</v>
      </c>
    </row>
    <row spans="1:6" r="34">
      <c s="4" t="s" r="A34">
        <v>557</v>
      </c>
      <c s="5" t="n" r="C34">
        <v>29</v>
      </c>
      <c s="5" t="n" r="D34">
        <v>27</v>
      </c>
      <c s="5" t="n" r="E34">
        <v>38</v>
      </c>
      <c s="5" t="n" r="F34">
        <v>62</v>
      </c>
    </row>
    <row spans="1:6" r="35">
      <c s="4" t="s" r="A35">
        <v>559</v>
      </c>
      <c s="5" t="n" r="E35">
        <v>131</v>
      </c>
    </row>
    <row spans="1:6" r="36">
      <c s="4" t="s" r="A36">
        <v>560</v>
      </c>
      <c s="5" t="n" r="F36">
        <v>124</v>
      </c>
    </row>
    <row spans="1:6" r="37">
      <c s="4" t="s" r="A37">
        <v>561</v>
      </c>
    </row>
    <row spans="1:6" r="38">
      <c s="3" t="s" r="A38">
        <v>552</v>
      </c>
    </row>
    <row spans="1:6" r="39">
      <c s="4" t="s" r="A39">
        <v>554</v>
      </c>
      <c s="5" t="n" r="C39">
        <v>4</v>
      </c>
      <c s="5" t="n" r="D39">
        <v>4</v>
      </c>
      <c s="5" t="n" r="E39">
        <v>8</v>
      </c>
      <c s="5" t="n" r="F39">
        <v>7</v>
      </c>
    </row>
    <row spans="1:6" r="40">
      <c s="4" t="s" r="A40">
        <v>555</v>
      </c>
      <c s="4" t="s" r="B40">
        <v>503</v>
      </c>
      <c s="5" t="n" r="C40">
        <v>-150</v>
      </c>
      <c s="5" t="n" r="D40">
        <v>-149</v>
      </c>
      <c s="5" t="n" r="E40">
        <v>-293</v>
      </c>
      <c s="5" t="n" r="F40">
        <v>-299</v>
      </c>
    </row>
    <row spans="1:6" r="41">
      <c s="4" t="s" r="A41">
        <v>556</v>
      </c>
      <c s="5" t="n" r="C41">
        <v>150</v>
      </c>
      <c s="5" t="n" r="D41">
        <v>138</v>
      </c>
      <c s="5" t="n" r="E41">
        <v>292</v>
      </c>
      <c s="5" t="n" r="F41">
        <v>287</v>
      </c>
    </row>
    <row spans="1:6" r="42">
      <c s="4" t="s" r="A42">
        <v>557</v>
      </c>
      <c s="5" t="n" r="C42">
        <v>0</v>
      </c>
      <c s="5" t="n" r="D42">
        <v>-11</v>
      </c>
      <c s="5" t="n" r="E42">
        <v>-1</v>
      </c>
      <c s="5" t="n" r="F42">
        <v>-12</v>
      </c>
    </row>
    <row spans="1:6" r="43">
      <c s="4" t="s" r="A43">
        <v>559</v>
      </c>
      <c s="5" t="n" r="E43">
        <v>191</v>
      </c>
    </row>
    <row spans="1:6" r="44">
      <c s="4" t="s" r="A44">
        <v>560</v>
      </c>
      <c s="5" t="n" r="F44">
        <v>156</v>
      </c>
    </row>
    <row spans="1:6" r="45">
      <c s="4" t="s" r="A45">
        <v>562</v>
      </c>
    </row>
    <row spans="1:6" r="46">
      <c s="3" t="s" r="A46">
        <v>552</v>
      </c>
    </row>
    <row spans="1:6" r="47">
      <c s="4" t="s" r="A47">
        <v>78</v>
      </c>
      <c s="5" t="n" r="C47">
        <v>25</v>
      </c>
      <c s="5" t="n" r="E47">
        <v>38</v>
      </c>
    </row>
    <row spans="1:6" r="48">
      <c s="4" t="s" r="A48">
        <v>502</v>
      </c>
    </row>
    <row spans="1:6" r="49">
      <c s="3" t="s" r="A49">
        <v>552</v>
      </c>
    </row>
    <row spans="1:6" r="50">
      <c s="4" t="s" r="A50">
        <v>488</v>
      </c>
      <c s="4" t="s" r="B50">
        <v>507</v>
      </c>
      <c s="5" t="n" r="E50">
        <v>2</v>
      </c>
    </row>
    <row spans="1:6" r="51">
      <c s="4" t="s" r="A51">
        <v>563</v>
      </c>
    </row>
    <row spans="1:6" r="52">
      <c s="3" t="s" r="A52">
        <v>552</v>
      </c>
    </row>
    <row spans="1:6" r="53">
      <c s="4" t="s" r="A53">
        <v>488</v>
      </c>
      <c s="4" t="s" r="B53">
        <v>564</v>
      </c>
      <c s="5" t="n" r="C53">
        <v>-13</v>
      </c>
      <c s="5" t="n" r="E53">
        <v>-18</v>
      </c>
    </row>
    <row spans="1:6" r="54">
      <c s="4" t="s" r="A54">
        <v>565</v>
      </c>
    </row>
    <row spans="1:6" r="55">
      <c s="3" t="s" r="A55">
        <v>552</v>
      </c>
    </row>
    <row spans="1:6" r="56">
      <c s="4" t="s" r="A56">
        <v>555</v>
      </c>
      <c s="4" t="s" r="B56">
        <v>566</v>
      </c>
      <c s="5" t="n" r="C56">
        <v>0</v>
      </c>
      <c s="5" t="n" r="D56">
        <v>0</v>
      </c>
      <c s="5" t="n" r="E56">
        <v>0</v>
      </c>
      <c s="5" t="n" r="F56">
        <v>0</v>
      </c>
    </row>
    <row spans="1:6" r="57">
      <c s="4" t="s" r="A57">
        <v>567</v>
      </c>
    </row>
    <row spans="1:6" r="58">
      <c s="3" t="s" r="A58">
        <v>552</v>
      </c>
    </row>
    <row spans="1:6" r="59">
      <c s="4" t="s" r="A59">
        <v>555</v>
      </c>
      <c s="5" t="n" r="C59">
        <v>0</v>
      </c>
      <c s="5" t="n" r="D59">
        <v>0</v>
      </c>
      <c s="5" t="n" r="E59">
        <v>0</v>
      </c>
      <c s="5" t="n" r="F59">
        <v>0</v>
      </c>
    </row>
    <row spans="1:6" r="60">
      <c s="4" t="s" r="A60">
        <v>568</v>
      </c>
    </row>
    <row spans="1:6" r="61">
      <c s="3" t="s" r="A61">
        <v>552</v>
      </c>
    </row>
    <row spans="1:6" r="62">
      <c s="4" t="s" r="A62">
        <v>555</v>
      </c>
      <c s="5" t="n" r="C62">
        <v>154</v>
      </c>
      <c s="5" t="n" r="D62">
        <v>153</v>
      </c>
      <c s="5" t="n" r="E62">
        <v>301</v>
      </c>
      <c s="5" t="n" r="F62">
        <v>306</v>
      </c>
    </row>
    <row spans="1:6" r="63">
      <c s="4" t="s" r="A63">
        <v>569</v>
      </c>
    </row>
    <row spans="1:6" r="64">
      <c s="3" t="s" r="A64">
        <v>552</v>
      </c>
    </row>
    <row spans="1:6" r="65">
      <c s="4" t="s" r="A65">
        <v>555</v>
      </c>
      <c s="7" t="n" r="C65">
        <v>-154</v>
      </c>
      <c s="7" t="n" r="D65">
        <v>-153</v>
      </c>
      <c s="5" t="n" r="E65">
        <v>-301</v>
      </c>
      <c s="7" t="n" r="F65">
        <v>-306</v>
      </c>
    </row>
    <row spans="1:6" r="66">
      <c s="4" t="s" r="A66">
        <v>493</v>
      </c>
    </row>
    <row spans="1:6" r="67">
      <c s="3" t="s" r="A67">
        <v>552</v>
      </c>
    </row>
    <row spans="1:6" r="68">
      <c s="4" t="s" r="A68">
        <v>494</v>
      </c>
      <c s="7" t="n" r="E68">
        <v>20</v>
      </c>
    </row>
    <row spans="1:6" r="69">
      <c t="n" r="A69"/>
    </row>
    <row spans="1:6" r="70">
      <c s="4" t="s" r="A70">
        <v>407</v>
      </c>
      <c s="4" t="s" r="B70">
        <v>570</v>
      </c>
    </row>
    <row spans="1:6" r="71">
      <c s="4" t="s" r="A71">
        <v>503</v>
      </c>
      <c s="4" t="s" r="B71">
        <v>571</v>
      </c>
    </row>
    <row spans="1:6" r="72">
      <c s="4" t="s" r="A72">
        <v>507</v>
      </c>
      <c s="4" t="s" r="B72">
        <v>511</v>
      </c>
    </row>
    <row spans="1:6" r="73">
      <c s="4" t="s" r="A73">
        <v>564</v>
      </c>
      <c s="4" t="s" r="B73">
        <v>512</v>
      </c>
    </row>
    <row spans="1:6" r="74">
      <c s="4" t="s" r="A74">
        <v>566</v>
      </c>
      <c s="4" t="s" r="B74">
        <v>572</v>
      </c>
    </row>
  </sheetData>
  <mergeCells count="9">
    <mergeCell ref="A1:B2"/>
    <mergeCell ref="C1:D1"/>
    <mergeCell ref="E1:F1"/>
    <mergeCell ref="A69:E69"/>
    <mergeCell ref="B70:E70"/>
    <mergeCell ref="B71:E71"/>
    <mergeCell ref="B72:E72"/>
    <mergeCell ref="B73:E73"/>
    <mergeCell ref="B74:E7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73</v>
      </c>
      <c s="2" t="s" r="C1">
        <v>67</v>
      </c>
      <c s="2" t="s" r="E1">
        <v>1</v>
      </c>
    </row>
    <row spans="1:6" r="2">
      <c s="2" t="s" r="C2">
        <v>2</v>
      </c>
      <c s="2" t="s" r="D2">
        <v>68</v>
      </c>
      <c s="2" t="s" r="E2">
        <v>2</v>
      </c>
      <c s="2" t="s" r="F2">
        <v>68</v>
      </c>
    </row>
    <row spans="1:6" r="3">
      <c s="3" t="s" r="A3">
        <v>552</v>
      </c>
    </row>
    <row spans="1:6" r="4">
      <c s="4" t="s" r="A4">
        <v>72</v>
      </c>
      <c s="7" t="n" r="C4">
        <v>7975</v>
      </c>
      <c s="7" t="n" r="D4">
        <v>8488</v>
      </c>
      <c s="7" t="n" r="E4">
        <v>16002</v>
      </c>
      <c s="7" t="n" r="F4">
        <v>17277</v>
      </c>
    </row>
    <row spans="1:6" r="5">
      <c s="4" t="s" r="A5">
        <v>554</v>
      </c>
      <c s="5" t="n" r="C5">
        <v>7975</v>
      </c>
      <c s="5" t="n" r="D5">
        <v>8488</v>
      </c>
      <c s="5" t="n" r="E5">
        <v>16002</v>
      </c>
      <c s="5" t="n" r="F5">
        <v>17277</v>
      </c>
    </row>
    <row spans="1:6" r="6">
      <c s="4" t="s" r="A6">
        <v>574</v>
      </c>
    </row>
    <row spans="1:6" r="7">
      <c s="3" t="s" r="A7">
        <v>552</v>
      </c>
    </row>
    <row spans="1:6" r="8">
      <c s="4" t="s" r="A8">
        <v>554</v>
      </c>
      <c s="5" t="n" r="C8">
        <v>6222</v>
      </c>
      <c s="5" t="n" r="D8">
        <v>6693</v>
      </c>
      <c s="5" t="n" r="E8">
        <v>12573</v>
      </c>
      <c s="5" t="n" r="F8">
        <v>13601</v>
      </c>
    </row>
    <row spans="1:6" r="9">
      <c s="4" t="s" r="A9">
        <v>575</v>
      </c>
    </row>
    <row spans="1:6" r="10">
      <c s="3" t="s" r="A10">
        <v>552</v>
      </c>
    </row>
    <row spans="1:6" r="11">
      <c s="4" t="s" r="A11">
        <v>554</v>
      </c>
      <c s="5" t="n" r="C11">
        <v>1095</v>
      </c>
      <c s="5" t="n" r="D11">
        <v>1039</v>
      </c>
      <c s="5" t="n" r="E11">
        <v>2085</v>
      </c>
      <c s="5" t="n" r="F11">
        <v>2145</v>
      </c>
    </row>
    <row spans="1:6" r="12">
      <c s="4" t="s" r="A12">
        <v>576</v>
      </c>
    </row>
    <row spans="1:6" r="13">
      <c s="3" t="s" r="A13">
        <v>552</v>
      </c>
    </row>
    <row spans="1:6" r="14">
      <c s="4" t="s" r="A14">
        <v>554</v>
      </c>
      <c s="5" t="n" r="C14">
        <v>127</v>
      </c>
      <c s="5" t="n" r="D14">
        <v>208</v>
      </c>
      <c s="5" t="n" r="E14">
        <v>278</v>
      </c>
      <c s="5" t="n" r="F14">
        <v>444</v>
      </c>
    </row>
    <row spans="1:6" r="15">
      <c s="4" t="s" r="A15">
        <v>577</v>
      </c>
    </row>
    <row spans="1:6" r="16">
      <c s="3" t="s" r="A16">
        <v>552</v>
      </c>
    </row>
    <row spans="1:6" r="17">
      <c s="4" t="s" r="A17">
        <v>554</v>
      </c>
      <c s="5" t="n" r="C17">
        <v>25</v>
      </c>
      <c s="5" t="n" r="D17">
        <v>31</v>
      </c>
      <c s="5" t="n" r="E17">
        <v>54</v>
      </c>
      <c s="5" t="n" r="F17">
        <v>63</v>
      </c>
    </row>
    <row spans="1:6" r="18">
      <c s="4" t="s" r="A18">
        <v>578</v>
      </c>
    </row>
    <row spans="1:6" r="19">
      <c s="3" t="s" r="A19">
        <v>552</v>
      </c>
    </row>
    <row spans="1:6" r="20">
      <c s="4" t="s" r="A20">
        <v>554</v>
      </c>
      <c s="5" t="n" r="C20">
        <v>275</v>
      </c>
      <c s="5" t="n" r="D20">
        <v>299</v>
      </c>
      <c s="5" t="n" r="E20">
        <v>559</v>
      </c>
      <c s="5" t="n" r="F20">
        <v>606</v>
      </c>
    </row>
    <row spans="1:6" r="21">
      <c s="4" t="s" r="A21">
        <v>579</v>
      </c>
    </row>
    <row spans="1:6" r="22">
      <c s="3" t="s" r="A22">
        <v>552</v>
      </c>
    </row>
    <row spans="1:6" r="23">
      <c s="4" t="s" r="A23">
        <v>554</v>
      </c>
      <c s="5" t="n" r="C23">
        <v>231</v>
      </c>
      <c s="5" t="n" r="D23">
        <v>218</v>
      </c>
      <c s="5" t="n" r="E23">
        <v>453</v>
      </c>
      <c s="5" t="n" r="F23">
        <v>418</v>
      </c>
    </row>
    <row spans="1:6" r="24">
      <c s="4" t="s" r="A24">
        <v>492</v>
      </c>
    </row>
    <row spans="1:6" r="25">
      <c s="3" t="s" r="A25">
        <v>552</v>
      </c>
    </row>
    <row spans="1:6" r="26">
      <c s="4" t="s" r="A26">
        <v>72</v>
      </c>
      <c s="5" t="n" r="C26">
        <v>7516</v>
      </c>
      <c s="5" t="n" r="D26">
        <v>7929</v>
      </c>
      <c s="5" t="n" r="E26">
        <v>15056</v>
      </c>
      <c s="5" t="n" r="F26">
        <v>16122</v>
      </c>
    </row>
    <row spans="1:6" r="27">
      <c s="4" t="s" r="A27">
        <v>554</v>
      </c>
      <c s="5" t="n" r="C27">
        <v>7516</v>
      </c>
      <c s="5" t="n" r="D27">
        <v>7929</v>
      </c>
      <c s="5" t="n" r="E27">
        <v>15056</v>
      </c>
      <c s="5" t="n" r="F27">
        <v>16122</v>
      </c>
    </row>
    <row spans="1:6" r="28">
      <c s="4" t="s" r="A28">
        <v>580</v>
      </c>
    </row>
    <row spans="1:6" r="29">
      <c s="3" t="s" r="A29">
        <v>552</v>
      </c>
    </row>
    <row spans="1:6" r="30">
      <c s="4" t="s" r="A30">
        <v>72</v>
      </c>
      <c s="5" t="n" r="C30">
        <v>6222</v>
      </c>
      <c s="5" t="n" r="D30">
        <v>6693</v>
      </c>
      <c s="5" t="n" r="E30">
        <v>12573</v>
      </c>
      <c s="5" t="n" r="F30">
        <v>13601</v>
      </c>
    </row>
    <row spans="1:6" r="31">
      <c s="4" t="s" r="A31">
        <v>581</v>
      </c>
    </row>
    <row spans="1:6" r="32">
      <c s="3" t="s" r="A32">
        <v>552</v>
      </c>
    </row>
    <row spans="1:6" r="33">
      <c s="4" t="s" r="A33">
        <v>72</v>
      </c>
      <c s="5" t="n" r="C33">
        <v>1095</v>
      </c>
      <c s="5" t="n" r="D33">
        <v>1039</v>
      </c>
      <c s="5" t="n" r="E33">
        <v>2085</v>
      </c>
      <c s="5" t="n" r="F33">
        <v>2145</v>
      </c>
    </row>
    <row spans="1:6" r="34">
      <c s="4" t="s" r="A34">
        <v>582</v>
      </c>
    </row>
    <row spans="1:6" r="35">
      <c s="3" t="s" r="A35">
        <v>552</v>
      </c>
    </row>
    <row spans="1:6" r="36">
      <c s="4" t="s" r="A36">
        <v>72</v>
      </c>
      <c s="5" t="n" r="C36">
        <v>0</v>
      </c>
      <c s="5" t="n" r="D36">
        <v>0</v>
      </c>
      <c s="5" t="n" r="E36">
        <v>0</v>
      </c>
      <c s="5" t="n" r="F36">
        <v>0</v>
      </c>
    </row>
    <row spans="1:6" r="37">
      <c s="4" t="s" r="A37">
        <v>583</v>
      </c>
    </row>
    <row spans="1:6" r="38">
      <c s="3" t="s" r="A38">
        <v>552</v>
      </c>
    </row>
    <row spans="1:6" r="39">
      <c s="4" t="s" r="A39">
        <v>72</v>
      </c>
      <c s="5" t="n" r="C39">
        <v>0</v>
      </c>
      <c s="5" t="n" r="D39">
        <v>0</v>
      </c>
      <c s="5" t="n" r="E39">
        <v>0</v>
      </c>
      <c s="5" t="n" r="F39">
        <v>0</v>
      </c>
    </row>
    <row spans="1:6" r="40">
      <c s="4" t="s" r="A40">
        <v>584</v>
      </c>
    </row>
    <row spans="1:6" r="41">
      <c s="3" t="s" r="A41">
        <v>552</v>
      </c>
    </row>
    <row spans="1:6" r="42">
      <c s="4" t="s" r="A42">
        <v>72</v>
      </c>
      <c s="5" t="n" r="C42">
        <v>0</v>
      </c>
      <c s="5" t="n" r="D42">
        <v>0</v>
      </c>
      <c s="5" t="n" r="E42">
        <v>0</v>
      </c>
      <c s="5" t="n" r="F42">
        <v>0</v>
      </c>
    </row>
    <row spans="1:6" r="43">
      <c s="4" t="s" r="A43">
        <v>585</v>
      </c>
    </row>
    <row spans="1:6" r="44">
      <c s="3" t="s" r="A44">
        <v>552</v>
      </c>
    </row>
    <row spans="1:6" r="45">
      <c s="4" t="s" r="A45">
        <v>72</v>
      </c>
      <c s="5" t="n" r="C45">
        <v>199</v>
      </c>
      <c s="5" t="n" r="D45">
        <v>197</v>
      </c>
      <c s="5" t="n" r="E45">
        <v>398</v>
      </c>
      <c s="5" t="n" r="F45">
        <v>376</v>
      </c>
    </row>
    <row spans="1:6" r="46">
      <c s="4" t="s" r="A46">
        <v>509</v>
      </c>
    </row>
    <row spans="1:6" r="47">
      <c s="3" t="s" r="A47">
        <v>552</v>
      </c>
    </row>
    <row spans="1:6" r="48">
      <c s="4" t="s" r="A48">
        <v>72</v>
      </c>
      <c s="5" t="n" r="C48">
        <v>609</v>
      </c>
      <c s="5" t="n" r="D48">
        <v>708</v>
      </c>
      <c s="5" t="n" r="E48">
        <v>1239</v>
      </c>
      <c s="5" t="n" r="F48">
        <v>1454</v>
      </c>
    </row>
    <row spans="1:6" r="49">
      <c s="4" t="s" r="A49">
        <v>554</v>
      </c>
      <c s="5" t="n" r="C49">
        <v>455</v>
      </c>
      <c s="5" t="n" r="D49">
        <v>555</v>
      </c>
      <c s="5" t="n" r="E49">
        <v>938</v>
      </c>
      <c s="5" t="n" r="F49">
        <v>1148</v>
      </c>
    </row>
    <row spans="1:6" r="50">
      <c s="4" t="s" r="A50">
        <v>586</v>
      </c>
    </row>
    <row spans="1:6" r="51">
      <c s="3" t="s" r="A51">
        <v>552</v>
      </c>
    </row>
    <row spans="1:6" r="52">
      <c s="4" t="s" r="A52">
        <v>72</v>
      </c>
      <c s="5" t="n" r="C52">
        <v>0</v>
      </c>
      <c s="5" t="n" r="D52">
        <v>0</v>
      </c>
      <c s="5" t="n" r="E52">
        <v>0</v>
      </c>
      <c s="5" t="n" r="F52">
        <v>0</v>
      </c>
    </row>
    <row spans="1:6" r="53">
      <c s="4" t="s" r="A53">
        <v>587</v>
      </c>
    </row>
    <row spans="1:6" r="54">
      <c s="3" t="s" r="A54">
        <v>552</v>
      </c>
    </row>
    <row spans="1:6" r="55">
      <c s="4" t="s" r="A55">
        <v>72</v>
      </c>
      <c s="5" t="n" r="C55">
        <v>0</v>
      </c>
      <c s="5" t="n" r="D55">
        <v>0</v>
      </c>
      <c s="5" t="n" r="E55">
        <v>0</v>
      </c>
      <c s="5" t="n" r="F55">
        <v>0</v>
      </c>
    </row>
    <row spans="1:6" r="56">
      <c s="4" t="s" r="A56">
        <v>588</v>
      </c>
    </row>
    <row spans="1:6" r="57">
      <c s="3" t="s" r="A57">
        <v>552</v>
      </c>
    </row>
    <row spans="1:6" r="58">
      <c s="4" t="s" r="A58">
        <v>72</v>
      </c>
      <c s="5" t="n" r="C58">
        <v>212</v>
      </c>
      <c s="5" t="n" r="D58">
        <v>294</v>
      </c>
      <c s="5" t="n" r="E58">
        <v>445</v>
      </c>
      <c s="5" t="n" r="F58">
        <v>621</v>
      </c>
    </row>
    <row spans="1:6" r="59">
      <c s="4" t="s" r="A59">
        <v>589</v>
      </c>
    </row>
    <row spans="1:6" r="60">
      <c s="3" t="s" r="A60">
        <v>552</v>
      </c>
    </row>
    <row spans="1:6" r="61">
      <c s="4" t="s" r="A61">
        <v>72</v>
      </c>
      <c s="5" t="n" r="C61">
        <v>43</v>
      </c>
      <c s="5" t="n" r="D61">
        <v>53</v>
      </c>
      <c s="5" t="n" r="E61">
        <v>92</v>
      </c>
      <c s="5" t="n" r="F61">
        <v>109</v>
      </c>
    </row>
    <row spans="1:6" r="62">
      <c s="4" t="s" r="A62">
        <v>590</v>
      </c>
    </row>
    <row spans="1:6" r="63">
      <c s="3" t="s" r="A63">
        <v>552</v>
      </c>
    </row>
    <row spans="1:6" r="64">
      <c s="4" t="s" r="A64">
        <v>72</v>
      </c>
      <c s="5" t="n" r="C64">
        <v>323</v>
      </c>
      <c s="5" t="n" r="D64">
        <v>340</v>
      </c>
      <c s="5" t="n" r="E64">
        <v>651</v>
      </c>
      <c s="5" t="n" r="F64">
        <v>685</v>
      </c>
    </row>
    <row spans="1:6" r="65">
      <c s="4" t="s" r="A65">
        <v>591</v>
      </c>
    </row>
    <row spans="1:6" r="66">
      <c s="3" t="s" r="A66">
        <v>552</v>
      </c>
    </row>
    <row spans="1:6" r="67">
      <c s="4" t="s" r="A67">
        <v>72</v>
      </c>
      <c s="5" t="n" r="C67">
        <v>31</v>
      </c>
      <c s="5" t="n" r="D67">
        <v>21</v>
      </c>
      <c s="5" t="n" r="E67">
        <v>51</v>
      </c>
      <c s="5" t="n" r="F67">
        <v>39</v>
      </c>
    </row>
    <row spans="1:6" r="68">
      <c s="4" t="s" r="A68">
        <v>561</v>
      </c>
    </row>
    <row spans="1:6" r="69">
      <c s="3" t="s" r="A69">
        <v>552</v>
      </c>
    </row>
    <row spans="1:6" r="70">
      <c s="4" t="s" r="A70">
        <v>72</v>
      </c>
      <c s="4" t="s" r="B70">
        <v>407</v>
      </c>
      <c s="5" t="n" r="C70">
        <v>-150</v>
      </c>
      <c s="5" t="n" r="D70">
        <v>-149</v>
      </c>
      <c s="5" t="n" r="E70">
        <v>-293</v>
      </c>
      <c s="5" t="n" r="F70">
        <v>-299</v>
      </c>
    </row>
    <row spans="1:6" r="71">
      <c s="4" t="s" r="A71">
        <v>554</v>
      </c>
      <c s="5" t="n" r="C71">
        <v>4</v>
      </c>
      <c s="5" t="n" r="D71">
        <v>4</v>
      </c>
      <c s="5" t="n" r="E71">
        <v>8</v>
      </c>
      <c s="5" t="n" r="F71">
        <v>7</v>
      </c>
    </row>
    <row spans="1:6" r="72">
      <c s="4" t="s" r="A72">
        <v>592</v>
      </c>
    </row>
    <row spans="1:6" r="73">
      <c s="3" t="s" r="A73">
        <v>552</v>
      </c>
    </row>
    <row spans="1:6" r="74">
      <c s="4" t="s" r="A74">
        <v>72</v>
      </c>
      <c s="5" t="n" r="C74">
        <v>0</v>
      </c>
      <c s="5" t="n" r="D74">
        <v>0</v>
      </c>
      <c s="5" t="n" r="E74">
        <v>0</v>
      </c>
      <c s="5" t="n" r="F74">
        <v>0</v>
      </c>
    </row>
    <row spans="1:6" r="75">
      <c s="4" t="s" r="A75">
        <v>593</v>
      </c>
    </row>
    <row spans="1:6" r="76">
      <c s="3" t="s" r="A76">
        <v>552</v>
      </c>
    </row>
    <row spans="1:6" r="77">
      <c s="4" t="s" r="A77">
        <v>72</v>
      </c>
      <c s="5" t="n" r="C77">
        <v>0</v>
      </c>
      <c s="5" t="n" r="D77">
        <v>0</v>
      </c>
      <c s="5" t="n" r="E77">
        <v>0</v>
      </c>
      <c s="5" t="n" r="F77">
        <v>0</v>
      </c>
    </row>
    <row spans="1:6" r="78">
      <c s="4" t="s" r="A78">
        <v>594</v>
      </c>
    </row>
    <row spans="1:6" r="79">
      <c s="3" t="s" r="A79">
        <v>552</v>
      </c>
    </row>
    <row spans="1:6" r="80">
      <c s="4" t="s" r="A80">
        <v>72</v>
      </c>
      <c s="5" t="n" r="C80">
        <v>-85</v>
      </c>
      <c s="5" t="n" r="D80">
        <v>-86</v>
      </c>
      <c s="5" t="n" r="E80">
        <v>-167</v>
      </c>
      <c s="5" t="n" r="F80">
        <v>-177</v>
      </c>
    </row>
    <row spans="1:6" r="81">
      <c s="4" t="s" r="A81">
        <v>595</v>
      </c>
    </row>
    <row spans="1:6" r="82">
      <c s="3" t="s" r="A82">
        <v>552</v>
      </c>
    </row>
    <row spans="1:6" r="83">
      <c s="4" t="s" r="A83">
        <v>72</v>
      </c>
      <c s="5" t="n" r="C83">
        <v>-18</v>
      </c>
      <c s="5" t="n" r="D83">
        <v>-22</v>
      </c>
      <c s="5" t="n" r="E83">
        <v>-38</v>
      </c>
      <c s="5" t="n" r="F83">
        <v>-46</v>
      </c>
    </row>
    <row spans="1:6" r="84">
      <c s="4" t="s" r="A84">
        <v>596</v>
      </c>
    </row>
    <row spans="1:6" r="85">
      <c s="3" t="s" r="A85">
        <v>552</v>
      </c>
    </row>
    <row spans="1:6" r="86">
      <c s="4" t="s" r="A86">
        <v>72</v>
      </c>
      <c s="5" t="n" r="C86">
        <v>-48</v>
      </c>
      <c s="5" t="n" r="D86">
        <v>-41</v>
      </c>
      <c s="5" t="n" r="E86">
        <v>-92</v>
      </c>
      <c s="5" t="n" r="F86">
        <v>-79</v>
      </c>
    </row>
    <row spans="1:6" r="87">
      <c s="4" t="s" r="A87">
        <v>597</v>
      </c>
    </row>
    <row spans="1:6" r="88">
      <c s="3" t="s" r="A88">
        <v>552</v>
      </c>
    </row>
    <row spans="1:6" r="89">
      <c s="4" t="s" r="A89">
        <v>72</v>
      </c>
      <c s="7" t="n" r="C89">
        <v>1</v>
      </c>
      <c s="7" t="n" r="D89">
        <v>0</v>
      </c>
      <c s="7" t="n" r="E89">
        <v>4</v>
      </c>
      <c s="7" t="n" r="F89">
        <v>3</v>
      </c>
    </row>
    <row spans="1:6" r="90">
      <c t="n" r="A90"/>
    </row>
    <row spans="1:6" r="91">
      <c s="4" t="s" r="A91">
        <v>407</v>
      </c>
      <c s="4" t="s" r="B91">
        <v>571</v>
      </c>
    </row>
  </sheetData>
  <mergeCells count="5">
    <mergeCell ref="A1:B2"/>
    <mergeCell ref="C1:D1"/>
    <mergeCell ref="E1:F1"/>
    <mergeCell ref="A90:E90"/>
    <mergeCell ref="B91:E9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s="1" t="s" r="A1">
        <v>598</v>
      </c>
      <c s="2" t="s" r="B1">
        <v>67</v>
      </c>
      <c s="2" t="s" r="C1">
        <v>1</v>
      </c>
    </row>
    <row spans="1:4" r="2">
      <c s="2" t="s" r="B2">
        <v>2</v>
      </c>
      <c s="2" t="s" r="C2">
        <v>2</v>
      </c>
      <c s="2" t="s" r="D2">
        <v>599</v>
      </c>
    </row>
    <row spans="1:4" r="3">
      <c s="4" t="s" r="A3">
        <v>600</v>
      </c>
    </row>
    <row spans="1:4" r="4">
      <c s="3" t="s" r="A4">
        <v>244</v>
      </c>
    </row>
    <row spans="1:4" r="5">
      <c s="4" t="s" r="A5">
        <v>473</v>
      </c>
      <c s="7" t="n" r="D5">
        <v>1000</v>
      </c>
    </row>
    <row spans="1:4" r="6">
      <c s="4" t="s" r="A6">
        <v>243</v>
      </c>
    </row>
    <row spans="1:4" r="7">
      <c s="3" t="s" r="A7">
        <v>244</v>
      </c>
    </row>
    <row spans="1:4" r="8">
      <c s="4" t="s" r="A8">
        <v>601</v>
      </c>
      <c s="7" t="n" r="B8">
        <v>20</v>
      </c>
      <c s="7" t="n" r="C8">
        <v>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02</v>
      </c>
      <c s="2" t="s" r="B1">
        <v>67</v>
      </c>
      <c s="2" t="s" r="D1">
        <v>1</v>
      </c>
    </row>
    <row spans="1:6" r="2">
      <c s="2" t="s" r="B2">
        <v>2</v>
      </c>
      <c s="2" t="s" r="C2">
        <v>68</v>
      </c>
      <c s="2" t="s" r="D2">
        <v>2</v>
      </c>
      <c s="2" t="s" r="E2">
        <v>68</v>
      </c>
      <c s="2" t="s" r="F2">
        <v>25</v>
      </c>
    </row>
    <row spans="1:6" r="3">
      <c s="3" t="s" r="A3">
        <v>244</v>
      </c>
    </row>
    <row spans="1:6" r="4">
      <c s="4" t="s" r="A4">
        <v>603</v>
      </c>
      <c s="7" t="n" r="B4">
        <v>264</v>
      </c>
      <c s="7" t="n" r="D4">
        <v>264</v>
      </c>
      <c s="7" t="n" r="F4">
        <v>430</v>
      </c>
    </row>
    <row spans="1:6" r="5">
      <c s="4" t="s" r="A5">
        <v>42</v>
      </c>
      <c s="5" t="n" r="B5">
        <v>57</v>
      </c>
      <c s="5" t="n" r="D5">
        <v>57</v>
      </c>
      <c s="7" t="n" r="F5">
        <v>96</v>
      </c>
    </row>
    <row spans="1:6" r="6">
      <c s="4" t="s" r="A6">
        <v>604</v>
      </c>
      <c s="5" t="n" r="B6">
        <v>402</v>
      </c>
      <c s="7" t="n" r="C6">
        <v>102</v>
      </c>
      <c s="5" t="n" r="D6">
        <v>777</v>
      </c>
      <c s="7" t="n" r="E6">
        <v>119</v>
      </c>
    </row>
    <row spans="1:6" r="7">
      <c s="4" t="s" r="A7">
        <v>605</v>
      </c>
      <c s="7" t="n" r="B7">
        <v>343</v>
      </c>
      <c s="7" t="n" r="C7">
        <v>78</v>
      </c>
      <c s="7" t="n" r="D7">
        <v>761</v>
      </c>
      <c s="7" t="n" r="E7">
        <v>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s>
  <sheetData>
    <row spans="1:6" r="1">
      <c s="1" t="s" r="A1">
        <v>606</v>
      </c>
      <c s="2" t="s" r="B1">
        <v>2</v>
      </c>
      <c s="2" t="s" r="C1">
        <v>607</v>
      </c>
      <c s="2" t="s" r="D1">
        <v>608</v>
      </c>
      <c s="2" t="s" r="E1">
        <v>445</v>
      </c>
      <c s="2" t="s" r="F1">
        <v>446</v>
      </c>
    </row>
    <row spans="1:6" r="2">
      <c s="3" t="s" r="A2">
        <v>609</v>
      </c>
    </row>
    <row spans="1:6" r="3">
      <c s="4" t="s" r="A3">
        <v>458</v>
      </c>
      <c s="9" t="n" r="B3">
        <v>2.5</v>
      </c>
    </row>
    <row spans="1:6" r="4">
      <c s="4" t="s" r="A4">
        <v>270</v>
      </c>
    </row>
    <row spans="1:6" r="5">
      <c s="3" t="s" r="A5">
        <v>609</v>
      </c>
    </row>
    <row spans="1:6" r="6">
      <c s="4" t="s" r="A6">
        <v>265</v>
      </c>
      <c s="7" t="n" r="D6">
        <v>3300</v>
      </c>
    </row>
    <row spans="1:6" r="7">
      <c s="4" t="s" r="A7">
        <v>610</v>
      </c>
    </row>
    <row spans="1:6" r="8">
      <c s="3" t="s" r="A8">
        <v>609</v>
      </c>
    </row>
    <row spans="1:6" r="9">
      <c s="4" t="s" r="A9">
        <v>464</v>
      </c>
      <c s="7" t="n" r="F9">
        <v>2250</v>
      </c>
    </row>
    <row spans="1:6" r="10">
      <c s="4" t="s" r="A10">
        <v>404</v>
      </c>
      <c s="4" t="s" r="F10">
        <v>463</v>
      </c>
    </row>
    <row spans="1:6" r="11">
      <c s="4" t="s" r="A11">
        <v>611</v>
      </c>
    </row>
    <row spans="1:6" r="12">
      <c s="3" t="s" r="A12">
        <v>609</v>
      </c>
    </row>
    <row spans="1:6" r="13">
      <c s="4" t="s" r="A13">
        <v>464</v>
      </c>
      <c s="7" t="n" r="F13">
        <v>4250</v>
      </c>
    </row>
    <row spans="1:6" r="14">
      <c s="4" t="s" r="A14">
        <v>404</v>
      </c>
      <c s="4" t="s" r="F14">
        <v>466</v>
      </c>
    </row>
    <row spans="1:6" r="15">
      <c s="4" t="s" r="A15">
        <v>612</v>
      </c>
    </row>
    <row spans="1:6" r="16">
      <c s="3" t="s" r="A16">
        <v>609</v>
      </c>
    </row>
    <row spans="1:6" r="17">
      <c s="4" t="s" r="A17">
        <v>464</v>
      </c>
      <c s="7" t="n" r="E17">
        <v>2500</v>
      </c>
    </row>
    <row spans="1:6" r="18">
      <c s="4" t="s" r="A18">
        <v>404</v>
      </c>
      <c s="4" t="s" r="E18">
        <v>468</v>
      </c>
    </row>
    <row spans="1:6" r="19">
      <c s="4" t="s" r="A19">
        <v>613</v>
      </c>
    </row>
    <row spans="1:6" r="20">
      <c s="3" t="s" r="A20">
        <v>609</v>
      </c>
    </row>
    <row spans="1:6" r="21">
      <c s="4" t="s" r="A21">
        <v>464</v>
      </c>
      <c s="7" t="n" r="C21">
        <v>1500</v>
      </c>
    </row>
    <row spans="1:6" r="22">
      <c s="4" t="s" r="A22">
        <v>404</v>
      </c>
      <c s="4" t="s" r="C22">
        <v>6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15</v>
      </c>
      <c s="2" t="s" r="B1">
        <v>2</v>
      </c>
      <c s="2" t="s" r="C1">
        <v>25</v>
      </c>
      <c s="2" t="s" r="D1">
        <v>68</v>
      </c>
      <c s="2" t="s" r="E1">
        <v>616</v>
      </c>
    </row>
    <row spans="1:5" r="2">
      <c s="3" t="s" r="A2">
        <v>26</v>
      </c>
    </row>
    <row spans="1:5" r="3">
      <c s="4" t="s" r="A3">
        <v>27</v>
      </c>
      <c s="7" t="n" r="B3">
        <v>1972</v>
      </c>
      <c s="7" t="n" r="C3">
        <v>4010</v>
      </c>
      <c s="7" t="n" r="D3">
        <v>4135</v>
      </c>
      <c s="7" t="n" r="E3">
        <v>4970</v>
      </c>
    </row>
    <row spans="1:5" r="4">
      <c s="4" t="s" r="A4">
        <v>28</v>
      </c>
      <c s="5" t="n" r="B4">
        <v>103</v>
      </c>
      <c s="5" t="n" r="C4">
        <v>166</v>
      </c>
    </row>
    <row spans="1:5" r="5">
      <c s="4" t="s" r="A5">
        <v>288</v>
      </c>
      <c s="5" t="n" r="B5">
        <v>1980</v>
      </c>
      <c s="5" t="n" r="C5">
        <v>2290</v>
      </c>
    </row>
    <row spans="1:5" r="6">
      <c s="4" t="s" r="A6">
        <v>30</v>
      </c>
      <c s="5" t="n" r="B6">
        <v>889</v>
      </c>
      <c s="5" t="n" r="C6">
        <v>1359</v>
      </c>
    </row>
    <row spans="1:5" r="7">
      <c s="4" t="s" r="A7">
        <v>31</v>
      </c>
      <c s="5" t="n" r="B7">
        <v>63</v>
      </c>
      <c s="5" t="n" r="C7">
        <v>62</v>
      </c>
    </row>
    <row spans="1:5" r="8">
      <c s="4" t="s" r="A8">
        <v>32</v>
      </c>
      <c s="5" t="n" r="B8">
        <v>2089</v>
      </c>
      <c s="5" t="n" r="C8">
        <v>1890</v>
      </c>
    </row>
    <row spans="1:5" r="9">
      <c s="4" t="s" r="A9">
        <v>33</v>
      </c>
      <c s="5" t="n" r="B9">
        <v>7096</v>
      </c>
      <c s="5" t="n" r="C9">
        <v>9777</v>
      </c>
    </row>
    <row spans="1:5" r="10">
      <c s="4" t="s" r="A10">
        <v>617</v>
      </c>
      <c s="5" t="n" r="B10">
        <v>0</v>
      </c>
      <c s="5" t="n" r="C10">
        <v>0</v>
      </c>
    </row>
    <row spans="1:5" r="11">
      <c s="4" t="s" r="A11">
        <v>34</v>
      </c>
      <c s="5" t="n" r="B11">
        <v>21061</v>
      </c>
      <c s="5" t="n" r="C11">
        <v>19721</v>
      </c>
    </row>
    <row spans="1:5" r="12">
      <c s="4" t="s" r="A12">
        <v>618</v>
      </c>
      <c s="5" t="n" r="B12">
        <v>0</v>
      </c>
      <c s="5" t="n" r="C12">
        <v>0</v>
      </c>
    </row>
    <row spans="1:5" r="13">
      <c s="4" t="s" r="A13">
        <v>619</v>
      </c>
      <c s="5" t="n" r="B13">
        <v>0</v>
      </c>
      <c s="5" t="n" r="C13">
        <v>0</v>
      </c>
    </row>
    <row spans="1:5" r="14">
      <c s="3" t="s" r="A14">
        <v>174</v>
      </c>
    </row>
    <row spans="1:5" r="15">
      <c s="4" t="s" r="A15">
        <v>36</v>
      </c>
      <c s="5" t="n" r="B15">
        <v>6575</v>
      </c>
      <c s="5" t="n" r="C15">
        <v>6575</v>
      </c>
    </row>
    <row spans="1:5" r="16">
      <c s="4" t="s" r="A16">
        <v>37</v>
      </c>
      <c s="5" t="n" r="B16">
        <v>40025</v>
      </c>
      <c s="5" t="n" r="C16">
        <v>39987</v>
      </c>
    </row>
    <row spans="1:5" r="17">
      <c s="4" t="s" r="A17">
        <v>38</v>
      </c>
      <c s="5" t="n" r="B17">
        <v>5155</v>
      </c>
      <c s="5" t="n" r="C17">
        <v>5893</v>
      </c>
    </row>
    <row spans="1:5" r="18">
      <c s="4" t="s" r="A18">
        <v>39</v>
      </c>
      <c s="5" t="n" r="B18">
        <v>939</v>
      </c>
      <c s="5" t="n" r="C18">
        <v>1077</v>
      </c>
    </row>
    <row spans="1:5" r="19">
      <c s="4" t="s" r="A19">
        <v>40</v>
      </c>
      <c s="5" t="n" r="B19">
        <v>80851</v>
      </c>
      <c s="5" t="n" r="C19">
        <v>83030</v>
      </c>
    </row>
    <row spans="1:5" r="20">
      <c s="3" t="s" r="A20">
        <v>41</v>
      </c>
    </row>
    <row spans="1:5" r="21">
      <c s="4" t="s" r="A21">
        <v>620</v>
      </c>
      <c s="5" t="n" r="B21">
        <v>3527</v>
      </c>
      <c s="5" t="n" r="C21">
        <v>4347</v>
      </c>
    </row>
    <row spans="1:5" r="22">
      <c s="4" t="s" r="A22">
        <v>43</v>
      </c>
      <c s="5" t="n" r="B22">
        <v>4333</v>
      </c>
      <c s="5" t="n" r="C22">
        <v>5293</v>
      </c>
    </row>
    <row spans="1:5" r="23">
      <c s="4" t="s" r="A23">
        <v>44</v>
      </c>
      <c s="5" t="n" r="B23">
        <v>1395</v>
      </c>
      <c s="5" t="n" r="C23">
        <v>1300</v>
      </c>
    </row>
    <row spans="1:5" r="24">
      <c s="4" t="s" r="A24">
        <v>45</v>
      </c>
      <c s="5" t="n" r="B24">
        <v>9255</v>
      </c>
      <c s="5" t="n" r="C24">
        <v>10940</v>
      </c>
    </row>
    <row spans="1:5" r="25">
      <c s="4" t="s" r="A25">
        <v>46</v>
      </c>
      <c s="5" t="n" r="B25">
        <v>32570</v>
      </c>
      <c s="5" t="n" r="C25">
        <v>32531</v>
      </c>
    </row>
    <row spans="1:5" r="26">
      <c s="4" t="s" r="A26">
        <v>47</v>
      </c>
      <c s="5" t="n" r="B26">
        <v>13929</v>
      </c>
      <c s="5" t="n" r="C26">
        <v>13898</v>
      </c>
    </row>
    <row spans="1:5" r="27">
      <c s="4" t="s" r="A27">
        <v>621</v>
      </c>
      <c s="5" t="n" r="B27">
        <v>0</v>
      </c>
      <c s="5" t="n" r="C27">
        <v>0</v>
      </c>
    </row>
    <row spans="1:5" r="28">
      <c s="4" t="s" r="A28">
        <v>48</v>
      </c>
      <c s="5" t="n" r="B28">
        <v>3940</v>
      </c>
      <c s="5" t="n" r="C28">
        <v>3951</v>
      </c>
    </row>
    <row spans="1:5" r="29">
      <c s="4" t="s" r="A29">
        <v>622</v>
      </c>
      <c s="5" t="n" r="B29">
        <v>0</v>
      </c>
      <c s="5" t="n" r="C29">
        <v>0</v>
      </c>
    </row>
    <row spans="1:5" r="30">
      <c s="4" t="s" r="A30">
        <v>49</v>
      </c>
      <c s="7" t="n" r="B30">
        <v>59694</v>
      </c>
      <c s="7" t="n" r="C30">
        <v>61320</v>
      </c>
    </row>
    <row spans="1:5" r="31">
      <c s="4" t="s" r="A31">
        <v>50</v>
      </c>
      <c s="4" t="s" r="B31">
        <v>51</v>
      </c>
      <c s="4" t="s" r="C31">
        <v>51</v>
      </c>
    </row>
    <row spans="1:5" r="32">
      <c s="4" t="s" r="A32">
        <v>58</v>
      </c>
      <c s="7" t="n" r="B32">
        <v>21157</v>
      </c>
      <c s="7" t="n" r="C32">
        <v>21710</v>
      </c>
    </row>
    <row spans="1:5" r="33">
      <c s="4" t="s" r="A33">
        <v>59</v>
      </c>
      <c s="5" t="n" r="B33">
        <v>80851</v>
      </c>
      <c s="5" t="n" r="C33">
        <v>83030</v>
      </c>
    </row>
    <row spans="1:5" r="34">
      <c s="4" t="s" r="A34">
        <v>623</v>
      </c>
    </row>
    <row spans="1:5" r="35">
      <c s="3" t="s" r="A35">
        <v>26</v>
      </c>
    </row>
    <row spans="1:5" r="36">
      <c s="4" t="s" r="A36">
        <v>27</v>
      </c>
      <c s="5" t="n" r="B36">
        <v>0</v>
      </c>
      <c s="5" t="n" r="C36">
        <v>0</v>
      </c>
      <c s="5" t="n" r="D36">
        <v>0</v>
      </c>
      <c s="5" t="n" r="E36">
        <v>0</v>
      </c>
    </row>
    <row spans="1:5" r="37">
      <c s="4" t="s" r="A37">
        <v>28</v>
      </c>
      <c s="5" t="n" r="B37">
        <v>0</v>
      </c>
      <c s="5" t="n" r="C37">
        <v>0</v>
      </c>
    </row>
    <row spans="1:5" r="38">
      <c s="4" t="s" r="A38">
        <v>288</v>
      </c>
      <c s="5" t="n" r="B38">
        <v>87</v>
      </c>
      <c s="5" t="n" r="C38">
        <v>84</v>
      </c>
    </row>
    <row spans="1:5" r="39">
      <c s="4" t="s" r="A39">
        <v>30</v>
      </c>
      <c s="5" t="n" r="B39">
        <v>0</v>
      </c>
      <c s="5" t="n" r="C39">
        <v>0</v>
      </c>
    </row>
    <row spans="1:5" r="40">
      <c s="4" t="s" r="A40">
        <v>31</v>
      </c>
      <c s="5" t="n" r="B40">
        <v>0</v>
      </c>
      <c s="5" t="n" r="C40">
        <v>0</v>
      </c>
    </row>
    <row spans="1:5" r="41">
      <c s="4" t="s" r="A41">
        <v>32</v>
      </c>
      <c s="5" t="n" r="B41">
        <v>0</v>
      </c>
      <c s="5" t="n" r="C41">
        <v>0</v>
      </c>
    </row>
    <row spans="1:5" r="42">
      <c s="4" t="s" r="A42">
        <v>33</v>
      </c>
      <c s="5" t="n" r="B42">
        <v>87</v>
      </c>
      <c s="5" t="n" r="C42">
        <v>84</v>
      </c>
    </row>
    <row spans="1:5" r="43">
      <c s="4" t="s" r="A43">
        <v>617</v>
      </c>
      <c s="5" t="n" r="B43">
        <v>21159</v>
      </c>
      <c s="5" t="n" r="C43">
        <v>21712</v>
      </c>
    </row>
    <row spans="1:5" r="44">
      <c s="4" t="s" r="A44">
        <v>34</v>
      </c>
      <c s="5" t="n" r="B44">
        <v>0</v>
      </c>
      <c s="5" t="n" r="C44">
        <v>0</v>
      </c>
    </row>
    <row spans="1:5" r="45">
      <c s="4" t="s" r="A45">
        <v>618</v>
      </c>
      <c s="5" t="n" r="B45">
        <v>50</v>
      </c>
      <c s="5" t="n" r="C45">
        <v>68</v>
      </c>
    </row>
    <row spans="1:5" r="46">
      <c s="4" t="s" r="A46">
        <v>619</v>
      </c>
      <c s="5" t="n" r="B46">
        <v>10500</v>
      </c>
      <c s="5" t="n" r="C46">
        <v>10500</v>
      </c>
    </row>
    <row spans="1:5" r="47">
      <c s="3" t="s" r="A47">
        <v>174</v>
      </c>
    </row>
    <row spans="1:5" r="48">
      <c s="4" t="s" r="A48">
        <v>36</v>
      </c>
      <c s="5" t="n" r="B48">
        <v>0</v>
      </c>
      <c s="5" t="n" r="C48">
        <v>0</v>
      </c>
    </row>
    <row spans="1:5" r="49">
      <c s="4" t="s" r="A49">
        <v>37</v>
      </c>
      <c s="5" t="n" r="B49">
        <v>0</v>
      </c>
      <c s="5" t="n" r="C49">
        <v>0</v>
      </c>
    </row>
    <row spans="1:5" r="50">
      <c s="4" t="s" r="A50">
        <v>38</v>
      </c>
      <c s="5" t="n" r="B50">
        <v>0</v>
      </c>
      <c s="5" t="n" r="C50">
        <v>0</v>
      </c>
    </row>
    <row spans="1:5" r="51">
      <c s="4" t="s" r="A51">
        <v>39</v>
      </c>
      <c s="5" t="n" r="B51">
        <v>132</v>
      </c>
      <c s="5" t="n" r="C51">
        <v>139</v>
      </c>
    </row>
    <row spans="1:5" r="52">
      <c s="4" t="s" r="A52">
        <v>40</v>
      </c>
      <c s="5" t="n" r="B52">
        <v>31928</v>
      </c>
      <c s="5" t="n" r="C52">
        <v>32503</v>
      </c>
    </row>
    <row spans="1:5" r="53">
      <c s="3" t="s" r="A53">
        <v>41</v>
      </c>
    </row>
    <row spans="1:5" r="54">
      <c s="4" t="s" r="A54">
        <v>620</v>
      </c>
      <c s="5" t="n" r="B54">
        <v>0</v>
      </c>
      <c s="5" t="n" r="C54">
        <v>0</v>
      </c>
    </row>
    <row spans="1:5" r="55">
      <c s="4" t="s" r="A55">
        <v>43</v>
      </c>
      <c s="5" t="n" r="B55">
        <v>139</v>
      </c>
      <c s="5" t="n" r="C55">
        <v>154</v>
      </c>
    </row>
    <row spans="1:5" r="56">
      <c s="4" t="s" r="A56">
        <v>44</v>
      </c>
      <c s="5" t="n" r="B56">
        <v>0</v>
      </c>
      <c s="5" t="n" r="C56">
        <v>0</v>
      </c>
    </row>
    <row spans="1:5" r="57">
      <c s="4" t="s" r="A57">
        <v>45</v>
      </c>
      <c s="5" t="n" r="B57">
        <v>139</v>
      </c>
      <c s="5" t="n" r="C57">
        <v>154</v>
      </c>
    </row>
    <row spans="1:5" r="58">
      <c s="4" t="s" r="A58">
        <v>46</v>
      </c>
      <c s="5" t="n" r="B58">
        <v>10500</v>
      </c>
      <c s="5" t="n" r="C58">
        <v>10500</v>
      </c>
    </row>
    <row spans="1:5" r="59">
      <c s="4" t="s" r="A59">
        <v>47</v>
      </c>
      <c s="5" t="n" r="B59">
        <v>0</v>
      </c>
      <c s="5" t="n" r="C59">
        <v>0</v>
      </c>
    </row>
    <row spans="1:5" r="60">
      <c s="4" t="s" r="A60">
        <v>621</v>
      </c>
      <c s="5" t="n" r="B60">
        <v>0</v>
      </c>
      <c s="5" t="n" r="C60">
        <v>0</v>
      </c>
    </row>
    <row spans="1:5" r="61">
      <c s="4" t="s" r="A61">
        <v>48</v>
      </c>
      <c s="5" t="n" r="B61">
        <v>0</v>
      </c>
      <c s="5" t="n" r="C61">
        <v>0</v>
      </c>
    </row>
    <row spans="1:5" r="62">
      <c s="4" t="s" r="A62">
        <v>622</v>
      </c>
      <c s="5" t="n" r="B62">
        <v>132</v>
      </c>
      <c s="5" t="n" r="C62">
        <v>139</v>
      </c>
    </row>
    <row spans="1:5" r="63">
      <c s="4" t="s" r="A63">
        <v>49</v>
      </c>
      <c s="5" t="n" r="B63">
        <v>10771</v>
      </c>
      <c s="5" t="n" r="C63">
        <v>10793</v>
      </c>
    </row>
    <row spans="1:5" r="64">
      <c s="4" t="s" r="A64">
        <v>58</v>
      </c>
      <c s="5" t="n" r="B64">
        <v>21157</v>
      </c>
      <c s="5" t="n" r="C64">
        <v>21710</v>
      </c>
    </row>
    <row spans="1:5" r="65">
      <c s="4" t="s" r="A65">
        <v>59</v>
      </c>
      <c s="5" t="n" r="B65">
        <v>31928</v>
      </c>
      <c s="5" t="n" r="C65">
        <v>32503</v>
      </c>
    </row>
    <row spans="1:5" r="66">
      <c s="4" t="s" r="A66">
        <v>624</v>
      </c>
    </row>
    <row spans="1:5" r="67">
      <c s="3" t="s" r="A67">
        <v>26</v>
      </c>
    </row>
    <row spans="1:5" r="68">
      <c s="4" t="s" r="A68">
        <v>27</v>
      </c>
      <c s="5" t="n" r="B68">
        <v>1513</v>
      </c>
      <c s="5" t="n" r="C68">
        <v>3492</v>
      </c>
      <c s="5" t="n" r="D68">
        <v>3488</v>
      </c>
      <c s="5" t="n" r="E68">
        <v>4125</v>
      </c>
    </row>
    <row spans="1:5" r="69">
      <c s="4" t="s" r="A69">
        <v>28</v>
      </c>
      <c s="5" t="n" r="B69">
        <v>103</v>
      </c>
      <c s="5" t="n" r="C69">
        <v>146</v>
      </c>
    </row>
    <row spans="1:5" r="70">
      <c s="4" t="s" r="A70">
        <v>288</v>
      </c>
      <c s="5" t="n" r="B70">
        <v>67</v>
      </c>
      <c s="5" t="n" r="C70">
        <v>157</v>
      </c>
    </row>
    <row spans="1:5" r="71">
      <c s="4" t="s" r="A71">
        <v>30</v>
      </c>
      <c s="5" t="n" r="B71">
        <v>0</v>
      </c>
      <c s="5" t="n" r="C71">
        <v>0</v>
      </c>
    </row>
    <row spans="1:5" r="72">
      <c s="4" t="s" r="A72">
        <v>31</v>
      </c>
      <c s="5" t="n" r="B72">
        <v>0</v>
      </c>
      <c s="5" t="n" r="C72">
        <v>0</v>
      </c>
    </row>
    <row spans="1:5" r="73">
      <c s="4" t="s" r="A73">
        <v>32</v>
      </c>
      <c s="5" t="n" r="B73">
        <v>14</v>
      </c>
      <c s="5" t="n" r="C73">
        <v>13</v>
      </c>
    </row>
    <row spans="1:5" r="74">
      <c s="4" t="s" r="A74">
        <v>33</v>
      </c>
      <c s="5" t="n" r="B74">
        <v>1697</v>
      </c>
      <c s="5" t="n" r="C74">
        <v>3808</v>
      </c>
    </row>
    <row spans="1:5" r="75">
      <c s="4" t="s" r="A75">
        <v>617</v>
      </c>
      <c s="5" t="n" r="B75">
        <v>22442</v>
      </c>
      <c s="5" t="n" r="C75">
        <v>22413</v>
      </c>
    </row>
    <row spans="1:5" r="76">
      <c s="4" t="s" r="A76">
        <v>34</v>
      </c>
      <c s="5" t="n" r="B76">
        <v>0</v>
      </c>
      <c s="5" t="n" r="C76">
        <v>0</v>
      </c>
    </row>
    <row spans="1:5" r="77">
      <c s="4" t="s" r="A77">
        <v>618</v>
      </c>
      <c s="5" t="n" r="B77">
        <v>22226</v>
      </c>
      <c s="5" t="n" r="C77">
        <v>20934</v>
      </c>
    </row>
    <row spans="1:5" r="78">
      <c s="4" t="s" r="A78">
        <v>619</v>
      </c>
      <c s="5" t="n" r="B78">
        <v>459</v>
      </c>
      <c s="5" t="n" r="C78">
        <v>458</v>
      </c>
    </row>
    <row spans="1:5" r="79">
      <c s="3" t="s" r="A79">
        <v>174</v>
      </c>
    </row>
    <row spans="1:5" r="80">
      <c s="4" t="s" r="A80">
        <v>36</v>
      </c>
      <c s="5" t="n" r="B80">
        <v>0</v>
      </c>
      <c s="5" t="n" r="C80">
        <v>0</v>
      </c>
    </row>
    <row spans="1:5" r="81">
      <c s="4" t="s" r="A81">
        <v>37</v>
      </c>
      <c s="5" t="n" r="B81">
        <v>0</v>
      </c>
      <c s="5" t="n" r="C81">
        <v>0</v>
      </c>
    </row>
    <row spans="1:5" r="82">
      <c s="4" t="s" r="A82">
        <v>38</v>
      </c>
      <c s="5" t="n" r="B82">
        <v>0</v>
      </c>
      <c s="5" t="n" r="C82">
        <v>0</v>
      </c>
    </row>
    <row spans="1:5" r="83">
      <c s="4" t="s" r="A83">
        <v>39</v>
      </c>
      <c s="5" t="n" r="B83">
        <v>1255</v>
      </c>
      <c s="5" t="n" r="C83">
        <v>1260</v>
      </c>
    </row>
    <row spans="1:5" r="84">
      <c s="4" t="s" r="A84">
        <v>40</v>
      </c>
      <c s="5" t="n" r="B84">
        <v>48079</v>
      </c>
      <c s="5" t="n" r="C84">
        <v>48873</v>
      </c>
    </row>
    <row spans="1:5" r="85">
      <c s="3" t="s" r="A85">
        <v>41</v>
      </c>
    </row>
    <row spans="1:5" r="86">
      <c s="4" t="s" r="A86">
        <v>620</v>
      </c>
      <c s="5" t="n" r="B86">
        <v>0</v>
      </c>
      <c s="5" t="n" r="C86">
        <v>0</v>
      </c>
    </row>
    <row spans="1:5" r="87">
      <c s="4" t="s" r="A87">
        <v>43</v>
      </c>
      <c s="5" t="n" r="B87">
        <v>523</v>
      </c>
      <c s="5" t="n" r="C87">
        <v>625</v>
      </c>
    </row>
    <row spans="1:5" r="88">
      <c s="4" t="s" r="A88">
        <v>44</v>
      </c>
      <c s="5" t="n" r="B88">
        <v>500</v>
      </c>
      <c s="5" t="n" r="C88">
        <v>500</v>
      </c>
    </row>
    <row spans="1:5" r="89">
      <c s="4" t="s" r="A89">
        <v>45</v>
      </c>
      <c s="5" t="n" r="B89">
        <v>1023</v>
      </c>
      <c s="5" t="n" r="C89">
        <v>1125</v>
      </c>
    </row>
    <row spans="1:5" r="90">
      <c s="4" t="s" r="A90">
        <v>46</v>
      </c>
      <c s="5" t="n" r="B90">
        <v>14446</v>
      </c>
      <c s="5" t="n" r="C90">
        <v>14576</v>
      </c>
    </row>
    <row spans="1:5" r="91">
      <c s="4" t="s" r="A91">
        <v>47</v>
      </c>
      <c s="5" t="n" r="B91">
        <v>0</v>
      </c>
      <c s="5" t="n" r="C91">
        <v>0</v>
      </c>
    </row>
    <row spans="1:5" r="92">
      <c s="4" t="s" r="A92">
        <v>621</v>
      </c>
      <c s="5" t="n" r="B92">
        <v>10500</v>
      </c>
      <c s="5" t="n" r="C92">
        <v>10500</v>
      </c>
    </row>
    <row spans="1:5" r="93">
      <c s="4" t="s" r="A93">
        <v>48</v>
      </c>
      <c s="5" t="n" r="B93">
        <v>951</v>
      </c>
      <c s="5" t="n" r="C93">
        <v>960</v>
      </c>
    </row>
    <row spans="1:5" r="94">
      <c s="4" t="s" r="A94">
        <v>622</v>
      </c>
      <c s="5" t="n" r="B94">
        <v>0</v>
      </c>
      <c s="5" t="n" r="C94">
        <v>0</v>
      </c>
    </row>
    <row spans="1:5" r="95">
      <c s="4" t="s" r="A95">
        <v>49</v>
      </c>
      <c s="5" t="n" r="B95">
        <v>26920</v>
      </c>
      <c s="5" t="n" r="C95">
        <v>27161</v>
      </c>
    </row>
    <row spans="1:5" r="96">
      <c s="4" t="s" r="A96">
        <v>58</v>
      </c>
      <c s="5" t="n" r="B96">
        <v>21159</v>
      </c>
      <c s="5" t="n" r="C96">
        <v>21712</v>
      </c>
    </row>
    <row spans="1:5" r="97">
      <c s="4" t="s" r="A97">
        <v>59</v>
      </c>
      <c s="5" t="n" r="B97">
        <v>48079</v>
      </c>
      <c s="5" t="n" r="C97">
        <v>48873</v>
      </c>
    </row>
    <row spans="1:5" r="98">
      <c s="4" t="s" r="A98">
        <v>625</v>
      </c>
    </row>
    <row spans="1:5" r="99">
      <c s="3" t="s" r="A99">
        <v>26</v>
      </c>
    </row>
    <row spans="1:5" r="100">
      <c s="4" t="s" r="A100">
        <v>27</v>
      </c>
      <c s="5" t="n" r="B100">
        <v>459</v>
      </c>
      <c s="5" t="n" r="C100">
        <v>518</v>
      </c>
      <c s="5" t="n" r="D100">
        <v>647</v>
      </c>
      <c s="5" t="n" r="E100">
        <v>845</v>
      </c>
    </row>
    <row spans="1:5" r="101">
      <c s="4" t="s" r="A101">
        <v>28</v>
      </c>
      <c s="5" t="n" r="B101">
        <v>0</v>
      </c>
      <c s="5" t="n" r="C101">
        <v>20</v>
      </c>
    </row>
    <row spans="1:5" r="102">
      <c s="4" t="s" r="A102">
        <v>288</v>
      </c>
      <c s="5" t="n" r="B102">
        <v>1980</v>
      </c>
      <c s="5" t="n" r="C102">
        <v>2160</v>
      </c>
    </row>
    <row spans="1:5" r="103">
      <c s="4" t="s" r="A103">
        <v>30</v>
      </c>
      <c s="5" t="n" r="B103">
        <v>889</v>
      </c>
      <c s="5" t="n" r="C103">
        <v>1359</v>
      </c>
    </row>
    <row spans="1:5" r="104">
      <c s="4" t="s" r="A104">
        <v>31</v>
      </c>
      <c s="5" t="n" r="B104">
        <v>63</v>
      </c>
      <c s="5" t="n" r="C104">
        <v>62</v>
      </c>
    </row>
    <row spans="1:5" r="105">
      <c s="4" t="s" r="A105">
        <v>32</v>
      </c>
      <c s="5" t="n" r="B105">
        <v>2075</v>
      </c>
      <c s="5" t="n" r="C105">
        <v>1877</v>
      </c>
    </row>
    <row spans="1:5" r="106">
      <c s="4" t="s" r="A106">
        <v>33</v>
      </c>
      <c s="5" t="n" r="B106">
        <v>5466</v>
      </c>
      <c s="5" t="n" r="C106">
        <v>5996</v>
      </c>
    </row>
    <row spans="1:5" r="107">
      <c s="4" t="s" r="A107">
        <v>617</v>
      </c>
      <c s="5" t="n" r="B107">
        <v>0</v>
      </c>
      <c s="5" t="n" r="C107">
        <v>0</v>
      </c>
    </row>
    <row spans="1:5" r="108">
      <c s="4" t="s" r="A108">
        <v>34</v>
      </c>
      <c s="5" t="n" r="B108">
        <v>21061</v>
      </c>
      <c s="5" t="n" r="C108">
        <v>19721</v>
      </c>
    </row>
    <row spans="1:5" r="109">
      <c s="4" t="s" r="A109">
        <v>618</v>
      </c>
      <c s="5" t="n" r="B109">
        <v>0</v>
      </c>
      <c s="5" t="n" r="C109">
        <v>0</v>
      </c>
    </row>
    <row spans="1:5" r="110">
      <c s="4" t="s" r="A110">
        <v>619</v>
      </c>
      <c s="5" t="n" r="B110">
        <v>0</v>
      </c>
      <c s="5" t="n" r="C110">
        <v>0</v>
      </c>
    </row>
    <row spans="1:5" r="111">
      <c s="3" t="s" r="A111">
        <v>174</v>
      </c>
    </row>
    <row spans="1:5" r="112">
      <c s="4" t="s" r="A112">
        <v>36</v>
      </c>
      <c s="5" t="n" r="B112">
        <v>6575</v>
      </c>
      <c s="5" t="n" r="C112">
        <v>6575</v>
      </c>
    </row>
    <row spans="1:5" r="113">
      <c s="4" t="s" r="A113">
        <v>37</v>
      </c>
      <c s="5" t="n" r="B113">
        <v>40025</v>
      </c>
      <c s="5" t="n" r="C113">
        <v>39987</v>
      </c>
    </row>
    <row spans="1:5" r="114">
      <c s="4" t="s" r="A114">
        <v>38</v>
      </c>
      <c s="5" t="n" r="B114">
        <v>5155</v>
      </c>
      <c s="5" t="n" r="C114">
        <v>5893</v>
      </c>
    </row>
    <row spans="1:5" r="115">
      <c s="4" t="s" r="A115">
        <v>39</v>
      </c>
      <c s="5" t="n" r="B115">
        <v>703</v>
      </c>
      <c s="5" t="n" r="C115">
        <v>836</v>
      </c>
    </row>
    <row spans="1:5" r="116">
      <c s="4" t="s" r="A116">
        <v>40</v>
      </c>
      <c s="5" t="n" r="B116">
        <v>78985</v>
      </c>
      <c s="5" t="n" r="C116">
        <v>79008</v>
      </c>
    </row>
    <row spans="1:5" r="117">
      <c s="3" t="s" r="A117">
        <v>41</v>
      </c>
    </row>
    <row spans="1:5" r="118">
      <c s="4" t="s" r="A118">
        <v>620</v>
      </c>
      <c s="5" t="n" r="B118">
        <v>3527</v>
      </c>
      <c s="5" t="n" r="C118">
        <v>4347</v>
      </c>
    </row>
    <row spans="1:5" r="119">
      <c s="4" t="s" r="A119">
        <v>43</v>
      </c>
      <c s="5" t="n" r="B119">
        <v>3825</v>
      </c>
      <c s="5" t="n" r="C119">
        <v>4625</v>
      </c>
    </row>
    <row spans="1:5" r="120">
      <c s="4" t="s" r="A120">
        <v>44</v>
      </c>
      <c s="5" t="n" r="B120">
        <v>895</v>
      </c>
      <c s="5" t="n" r="C120">
        <v>800</v>
      </c>
    </row>
    <row spans="1:5" r="121">
      <c s="4" t="s" r="A121">
        <v>45</v>
      </c>
      <c s="5" t="n" r="B121">
        <v>8247</v>
      </c>
      <c s="5" t="n" r="C121">
        <v>9772</v>
      </c>
    </row>
    <row spans="1:5" r="122">
      <c s="4" t="s" r="A122">
        <v>46</v>
      </c>
      <c s="5" t="n" r="B122">
        <v>8643</v>
      </c>
      <c s="5" t="n" r="C122">
        <v>8474</v>
      </c>
    </row>
    <row spans="1:5" r="123">
      <c s="4" t="s" r="A123">
        <v>47</v>
      </c>
      <c s="5" t="n" r="B123">
        <v>13929</v>
      </c>
      <c s="5" t="n" r="C123">
        <v>13898</v>
      </c>
    </row>
    <row spans="1:5" r="124">
      <c s="4" t="s" r="A124">
        <v>621</v>
      </c>
      <c s="5" t="n" r="B124">
        <v>459</v>
      </c>
      <c s="5" t="n" r="C124">
        <v>458</v>
      </c>
    </row>
    <row spans="1:5" r="125">
      <c s="4" t="s" r="A125">
        <v>48</v>
      </c>
      <c s="5" t="n" r="B125">
        <v>2989</v>
      </c>
      <c s="5" t="n" r="C125">
        <v>2991</v>
      </c>
    </row>
    <row spans="1:5" r="126">
      <c s="4" t="s" r="A126">
        <v>622</v>
      </c>
      <c s="5" t="n" r="B126">
        <v>22276</v>
      </c>
      <c s="5" t="n" r="C126">
        <v>21002</v>
      </c>
    </row>
    <row spans="1:5" r="127">
      <c s="4" t="s" r="A127">
        <v>49</v>
      </c>
      <c s="5" t="n" r="B127">
        <v>56543</v>
      </c>
      <c s="5" t="n" r="C127">
        <v>56595</v>
      </c>
    </row>
    <row spans="1:5" r="128">
      <c s="4" t="s" r="A128">
        <v>58</v>
      </c>
      <c s="5" t="n" r="B128">
        <v>22442</v>
      </c>
      <c s="5" t="n" r="C128">
        <v>22413</v>
      </c>
    </row>
    <row spans="1:5" r="129">
      <c s="4" t="s" r="A129">
        <v>59</v>
      </c>
      <c s="5" t="n" r="B129">
        <v>78985</v>
      </c>
      <c s="5" t="n" r="C129">
        <v>79008</v>
      </c>
    </row>
    <row spans="1:5" r="130">
      <c s="4" t="s" r="A130">
        <v>626</v>
      </c>
    </row>
    <row spans="1:5" r="131">
      <c s="3" t="s" r="A131">
        <v>26</v>
      </c>
    </row>
    <row spans="1:5" r="132">
      <c s="4" t="s" r="A132">
        <v>27</v>
      </c>
      <c s="5" t="n" r="B132">
        <v>0</v>
      </c>
      <c s="5" t="n" r="C132">
        <v>0</v>
      </c>
      <c s="7" t="n" r="D132">
        <v>0</v>
      </c>
      <c s="7" t="n" r="E132">
        <v>0</v>
      </c>
    </row>
    <row spans="1:5" r="133">
      <c s="4" t="s" r="A133">
        <v>28</v>
      </c>
      <c s="5" t="n" r="B133">
        <v>0</v>
      </c>
      <c s="5" t="n" r="C133">
        <v>0</v>
      </c>
    </row>
    <row spans="1:5" r="134">
      <c s="4" t="s" r="A134">
        <v>288</v>
      </c>
      <c s="5" t="n" r="B134">
        <v>-154</v>
      </c>
      <c s="5" t="n" r="C134">
        <v>-111</v>
      </c>
    </row>
    <row spans="1:5" r="135">
      <c s="4" t="s" r="A135">
        <v>30</v>
      </c>
      <c s="5" t="n" r="B135">
        <v>0</v>
      </c>
      <c s="5" t="n" r="C135">
        <v>0</v>
      </c>
    </row>
    <row spans="1:5" r="136">
      <c s="4" t="s" r="A136">
        <v>31</v>
      </c>
      <c s="5" t="n" r="B136">
        <v>0</v>
      </c>
      <c s="5" t="n" r="C136">
        <v>0</v>
      </c>
    </row>
    <row spans="1:5" r="137">
      <c s="4" t="s" r="A137">
        <v>32</v>
      </c>
      <c s="5" t="n" r="B137">
        <v>0</v>
      </c>
      <c s="5" t="n" r="C137">
        <v>0</v>
      </c>
    </row>
    <row spans="1:5" r="138">
      <c s="4" t="s" r="A138">
        <v>33</v>
      </c>
      <c s="5" t="n" r="B138">
        <v>-154</v>
      </c>
      <c s="5" t="n" r="C138">
        <v>-111</v>
      </c>
    </row>
    <row spans="1:5" r="139">
      <c s="4" t="s" r="A139">
        <v>617</v>
      </c>
      <c s="5" t="n" r="B139">
        <v>-43601</v>
      </c>
      <c s="5" t="n" r="C139">
        <v>-44125</v>
      </c>
    </row>
    <row spans="1:5" r="140">
      <c s="4" t="s" r="A140">
        <v>34</v>
      </c>
      <c s="5" t="n" r="B140">
        <v>0</v>
      </c>
      <c s="5" t="n" r="C140">
        <v>0</v>
      </c>
    </row>
    <row spans="1:5" r="141">
      <c s="4" t="s" r="A141">
        <v>618</v>
      </c>
      <c s="5" t="n" r="B141">
        <v>-22276</v>
      </c>
      <c s="5" t="n" r="C141">
        <v>-21002</v>
      </c>
    </row>
    <row spans="1:5" r="142">
      <c s="4" t="s" r="A142">
        <v>619</v>
      </c>
      <c s="5" t="n" r="B142">
        <v>-10959</v>
      </c>
      <c s="5" t="n" r="C142">
        <v>-10958</v>
      </c>
    </row>
    <row spans="1:5" r="143">
      <c s="3" t="s" r="A143">
        <v>174</v>
      </c>
    </row>
    <row spans="1:5" r="144">
      <c s="4" t="s" r="A144">
        <v>36</v>
      </c>
      <c s="5" t="n" r="B144">
        <v>0</v>
      </c>
      <c s="5" t="n" r="C144">
        <v>0</v>
      </c>
    </row>
    <row spans="1:5" r="145">
      <c s="4" t="s" r="A145">
        <v>37</v>
      </c>
      <c s="5" t="n" r="B145">
        <v>0</v>
      </c>
      <c s="5" t="n" r="C145">
        <v>0</v>
      </c>
    </row>
    <row spans="1:5" r="146">
      <c s="4" t="s" r="A146">
        <v>38</v>
      </c>
      <c s="5" t="n" r="B146">
        <v>0</v>
      </c>
      <c s="5" t="n" r="C146">
        <v>0</v>
      </c>
    </row>
    <row spans="1:5" r="147">
      <c s="4" t="s" r="A147">
        <v>39</v>
      </c>
      <c s="5" t="n" r="B147">
        <v>-1151</v>
      </c>
      <c s="5" t="n" r="C147">
        <v>-1158</v>
      </c>
    </row>
    <row spans="1:5" r="148">
      <c s="4" t="s" r="A148">
        <v>40</v>
      </c>
      <c s="5" t="n" r="B148">
        <v>-78141</v>
      </c>
      <c s="5" t="n" r="C148">
        <v>-77354</v>
      </c>
    </row>
    <row spans="1:5" r="149">
      <c s="3" t="s" r="A149">
        <v>41</v>
      </c>
    </row>
    <row spans="1:5" r="150">
      <c s="4" t="s" r="A150">
        <v>620</v>
      </c>
      <c s="5" t="n" r="B150">
        <v>0</v>
      </c>
      <c s="5" t="n" r="C150">
        <v>0</v>
      </c>
    </row>
    <row spans="1:5" r="151">
      <c s="4" t="s" r="A151">
        <v>43</v>
      </c>
      <c s="5" t="n" r="B151">
        <v>-154</v>
      </c>
      <c s="5" t="n" r="C151">
        <v>-111</v>
      </c>
    </row>
    <row spans="1:5" r="152">
      <c s="4" t="s" r="A152">
        <v>44</v>
      </c>
      <c s="5" t="n" r="B152">
        <v>0</v>
      </c>
      <c s="5" t="n" r="C152">
        <v>0</v>
      </c>
    </row>
    <row spans="1:5" r="153">
      <c s="4" t="s" r="A153">
        <v>45</v>
      </c>
      <c s="5" t="n" r="B153">
        <v>-154</v>
      </c>
      <c s="5" t="n" r="C153">
        <v>-111</v>
      </c>
    </row>
    <row spans="1:5" r="154">
      <c s="4" t="s" r="A154">
        <v>46</v>
      </c>
      <c s="5" t="n" r="B154">
        <v>-1019</v>
      </c>
      <c s="5" t="n" r="C154">
        <v>-1019</v>
      </c>
    </row>
    <row spans="1:5" r="155">
      <c s="4" t="s" r="A155">
        <v>47</v>
      </c>
      <c s="5" t="n" r="B155">
        <v>0</v>
      </c>
      <c s="5" t="n" r="C155">
        <v>0</v>
      </c>
    </row>
    <row spans="1:5" r="156">
      <c s="4" t="s" r="A156">
        <v>621</v>
      </c>
      <c s="5" t="n" r="B156">
        <v>-10959</v>
      </c>
      <c s="5" t="n" r="C156">
        <v>-10958</v>
      </c>
    </row>
    <row spans="1:5" r="157">
      <c s="4" t="s" r="A157">
        <v>48</v>
      </c>
      <c s="5" t="n" r="B157">
        <v>0</v>
      </c>
      <c s="5" t="n" r="C157">
        <v>0</v>
      </c>
    </row>
    <row spans="1:5" r="158">
      <c s="4" t="s" r="A158">
        <v>622</v>
      </c>
      <c s="5" t="n" r="B158">
        <v>-22408</v>
      </c>
      <c s="5" t="n" r="C158">
        <v>-21141</v>
      </c>
    </row>
    <row spans="1:5" r="159">
      <c s="4" t="s" r="A159">
        <v>49</v>
      </c>
      <c s="5" t="n" r="B159">
        <v>-34540</v>
      </c>
      <c s="5" t="n" r="C159">
        <v>-33229</v>
      </c>
    </row>
    <row spans="1:5" r="160">
      <c s="4" t="s" r="A160">
        <v>58</v>
      </c>
      <c s="5" t="n" r="B160">
        <v>-43601</v>
      </c>
      <c s="5" t="n" r="C160">
        <v>-44125</v>
      </c>
    </row>
    <row spans="1:5" r="161">
      <c s="4" t="s" r="A161">
        <v>59</v>
      </c>
      <c s="7" t="n" r="B161">
        <v>-78141</v>
      </c>
      <c s="7" t="n" r="C161">
        <v>-773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4"/>
    <col customWidth="1" max="6" min="6" width="29"/>
    <col customWidth="1" max="7" min="7" width="46"/>
  </cols>
  <sheetData>
    <row spans="1:7" r="1">
      <c s="1" t="s" r="A1">
        <v>132</v>
      </c>
      <c s="2" t="s" r="B1">
        <v>133</v>
      </c>
      <c s="2" t="s" r="C1">
        <v>134</v>
      </c>
      <c s="2" t="s" r="D1">
        <v>135</v>
      </c>
      <c s="2" t="s" r="E1">
        <v>136</v>
      </c>
      <c s="2" t="s" r="F1">
        <v>137</v>
      </c>
      <c s="2" t="s" r="G1">
        <v>138</v>
      </c>
    </row>
    <row spans="1:7" r="2">
      <c s="4" t="s" r="A2">
        <v>139</v>
      </c>
      <c s="5" t="n" r="C2">
        <v>3967</v>
      </c>
      <c s="5" t="n" r="E2">
        <v>1</v>
      </c>
    </row>
    <row spans="1:7" r="3">
      <c s="4" t="s" r="A3">
        <v>140</v>
      </c>
      <c s="7" t="n" r="B3">
        <v>21710</v>
      </c>
      <c s="7" t="n" r="C3">
        <v>40</v>
      </c>
      <c s="7" t="n" r="D3">
        <v>27468</v>
      </c>
      <c s="7" t="n" r="E3">
        <v>-7</v>
      </c>
      <c s="7" t="n" r="F3">
        <v>-5383</v>
      </c>
      <c s="7" t="n" r="G3">
        <v>-408</v>
      </c>
    </row>
    <row spans="1:7" r="4">
      <c s="3" t="s" r="A4">
        <v>141</v>
      </c>
    </row>
    <row spans="1:7" r="5">
      <c s="4" t="s" r="A5">
        <v>142</v>
      </c>
      <c s="5" t="n" r="B5">
        <v>-605</v>
      </c>
      <c s="5" t="n" r="F5">
        <v>-605</v>
      </c>
    </row>
    <row spans="1:7" r="6">
      <c s="4" t="s" r="A6">
        <v>143</v>
      </c>
      <c s="5" t="n" r="B6">
        <v>-4</v>
      </c>
      <c s="5" t="n" r="G6">
        <v>-4</v>
      </c>
    </row>
    <row spans="1:7" r="7">
      <c s="4" t="s" r="A7">
        <v>144</v>
      </c>
      <c s="5" t="n" r="C7">
        <v>2</v>
      </c>
    </row>
    <row spans="1:7" r="8">
      <c s="4" t="s" r="A8">
        <v>145</v>
      </c>
      <c s="5" t="n" r="B8">
        <v>8</v>
      </c>
      <c s="5" t="n" r="D8">
        <v>1</v>
      </c>
    </row>
    <row spans="1:7" r="9">
      <c s="4" t="s" r="A9">
        <v>146</v>
      </c>
      <c s="5" t="n" r="E9">
        <v>-1</v>
      </c>
    </row>
    <row spans="1:7" r="10">
      <c s="4" t="s" r="A10">
        <v>147</v>
      </c>
      <c s="7" t="n" r="E10">
        <v>7</v>
      </c>
    </row>
    <row spans="1:7" r="11">
      <c s="4" t="s" r="A11">
        <v>148</v>
      </c>
      <c s="5" t="n" r="B11">
        <v>38</v>
      </c>
      <c s="5" t="n" r="D11">
        <v>38</v>
      </c>
    </row>
    <row spans="1:7" r="12">
      <c s="4" t="s" r="A12">
        <v>149</v>
      </c>
      <c s="5" t="n" r="B12">
        <v>10</v>
      </c>
      <c s="5" t="n" r="D12">
        <v>10</v>
      </c>
    </row>
    <row spans="1:7" r="13">
      <c s="4" t="s" r="A13">
        <v>150</v>
      </c>
      <c s="5" t="n" r="C13">
        <v>3969</v>
      </c>
      <c s="5" t="n" r="E13">
        <v>0</v>
      </c>
    </row>
    <row spans="1:7" r="14">
      <c s="4" t="s" r="A14">
        <v>151</v>
      </c>
      <c s="7" t="n" r="B14">
        <v>21157</v>
      </c>
      <c s="7" t="n" r="C14">
        <v>40</v>
      </c>
      <c s="7" t="n" r="D14">
        <v>27517</v>
      </c>
      <c s="7" t="n" r="E14">
        <v>0</v>
      </c>
      <c s="7" t="n" r="F14">
        <v>-5988</v>
      </c>
      <c s="7" t="n" r="G14">
        <v>-4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7</v>
      </c>
      <c s="2" t="s" r="B1">
        <v>67</v>
      </c>
      <c s="2" t="s" r="D1">
        <v>1</v>
      </c>
    </row>
    <row spans="1:5" r="2">
      <c s="2" t="s" r="B2">
        <v>2</v>
      </c>
      <c s="2" t="s" r="C2">
        <v>68</v>
      </c>
      <c s="2" t="s" r="D2">
        <v>2</v>
      </c>
      <c s="2" t="s" r="E2">
        <v>68</v>
      </c>
    </row>
    <row spans="1:5" r="3">
      <c s="3" t="s" r="A3">
        <v>628</v>
      </c>
    </row>
    <row spans="1:5" r="4">
      <c s="4" t="s" r="A4">
        <v>72</v>
      </c>
      <c s="7" t="n" r="B4">
        <v>7975</v>
      </c>
      <c s="7" t="n" r="C4">
        <v>8488</v>
      </c>
      <c s="7" t="n" r="D4">
        <v>16002</v>
      </c>
      <c s="7" t="n" r="E4">
        <v>17277</v>
      </c>
    </row>
    <row spans="1:5" r="5">
      <c s="4" t="s" r="A5">
        <v>74</v>
      </c>
      <c s="5" t="n" r="B5">
        <v>2453</v>
      </c>
      <c s="5" t="n" r="C5">
        <v>2429</v>
      </c>
      <c s="5" t="n" r="D5">
        <v>4846</v>
      </c>
      <c s="5" t="n" r="E5">
        <v>4949</v>
      </c>
    </row>
    <row spans="1:5" r="6">
      <c s="4" t="s" r="A6">
        <v>75</v>
      </c>
      <c s="5" t="n" r="B6">
        <v>1290</v>
      </c>
      <c s="5" t="n" r="C6">
        <v>2372</v>
      </c>
      <c s="5" t="n" r="D6">
        <v>2655</v>
      </c>
      <c s="5" t="n" r="E6">
        <v>4530</v>
      </c>
    </row>
    <row spans="1:5" r="7">
      <c s="3" t="s" r="A7">
        <v>73</v>
      </c>
    </row>
    <row spans="1:5" r="8">
      <c s="4" t="s" r="A8">
        <v>76</v>
      </c>
      <c s="5" t="n" r="B8">
        <v>2224</v>
      </c>
      <c s="5" t="n" r="C8">
        <v>2301</v>
      </c>
      <c s="5" t="n" r="D8">
        <v>4411</v>
      </c>
      <c s="5" t="n" r="E8">
        <v>4585</v>
      </c>
    </row>
    <row spans="1:5" r="9">
      <c s="4" t="s" r="A9">
        <v>77</v>
      </c>
      <c s="5" t="n" r="B9">
        <v>85</v>
      </c>
      <c s="5" t="n" r="C9">
        <v>0</v>
      </c>
      <c s="5" t="n" r="D9">
        <v>85</v>
      </c>
      <c s="5" t="n" r="E9">
        <v>0</v>
      </c>
    </row>
    <row spans="1:5" r="10">
      <c s="4" t="s" r="A10">
        <v>78</v>
      </c>
      <c s="5" t="n" r="B10">
        <v>25</v>
      </c>
      <c s="5" t="n" r="C10">
        <v>284</v>
      </c>
      <c s="5" t="n" r="D10">
        <v>38</v>
      </c>
      <c s="5" t="n" r="E10">
        <v>311</v>
      </c>
    </row>
    <row spans="1:5" r="11">
      <c s="4" t="s" r="A11">
        <v>79</v>
      </c>
      <c s="5" t="n" r="B11">
        <v>1412</v>
      </c>
      <c s="5" t="n" r="C11">
        <v>898</v>
      </c>
      <c s="5" t="n" r="D11">
        <v>2653</v>
      </c>
      <c s="5" t="n" r="E11">
        <v>1766</v>
      </c>
    </row>
    <row spans="1:5" r="12">
      <c s="4" t="s" r="A12">
        <v>80</v>
      </c>
      <c s="5" t="n" r="B12">
        <v>331</v>
      </c>
      <c s="5" t="n" r="C12">
        <v>396</v>
      </c>
      <c s="5" t="n" r="D12">
        <v>678</v>
      </c>
      <c s="5" t="n" r="E12">
        <v>809</v>
      </c>
    </row>
    <row spans="1:5" r="13">
      <c s="4" t="s" r="A13">
        <v>81</v>
      </c>
      <c s="5" t="n" r="B13">
        <v>157</v>
      </c>
      <c s="5" t="n" r="C13">
        <v>0</v>
      </c>
      <c s="5" t="n" r="D13">
        <v>137</v>
      </c>
      <c s="5" t="n" r="E13">
        <v>0</v>
      </c>
    </row>
    <row spans="1:5" r="14">
      <c s="4" t="s" r="A14">
        <v>82</v>
      </c>
      <c s="5" t="n" r="B14">
        <v>7977</v>
      </c>
      <c s="5" t="n" r="C14">
        <v>8680</v>
      </c>
      <c s="5" t="n" r="D14">
        <v>15503</v>
      </c>
      <c s="5" t="n" r="E14">
        <v>16950</v>
      </c>
    </row>
    <row spans="1:5" r="15">
      <c s="4" t="s" r="A15">
        <v>83</v>
      </c>
      <c s="5" t="n" r="B15">
        <v>-2</v>
      </c>
      <c s="5" t="n" r="C15">
        <v>-192</v>
      </c>
      <c s="5" t="n" r="D15">
        <v>499</v>
      </c>
      <c s="5" t="n" r="E15">
        <v>327</v>
      </c>
    </row>
    <row spans="1:5" r="16">
      <c s="3" t="s" r="A16">
        <v>84</v>
      </c>
    </row>
    <row spans="1:5" r="17">
      <c s="4" t="s" r="A17">
        <v>629</v>
      </c>
      <c s="5" t="n" r="B17">
        <v>1</v>
      </c>
      <c s="5" t="n" r="C17">
        <v>4</v>
      </c>
      <c s="5" t="n" r="D17">
        <v>4</v>
      </c>
      <c s="5" t="n" r="E17">
        <v>7</v>
      </c>
    </row>
    <row spans="1:5" r="18">
      <c s="4" t="s" r="A18">
        <v>85</v>
      </c>
      <c s="5" t="n" r="B18">
        <v>-542</v>
      </c>
      <c s="5" t="n" r="C18">
        <v>-510</v>
      </c>
      <c s="5" t="n" r="D18">
        <v>-1084</v>
      </c>
      <c s="5" t="n" r="E18">
        <v>-1022</v>
      </c>
    </row>
    <row spans="1:5" r="19">
      <c s="4" t="s" r="A19">
        <v>630</v>
      </c>
      <c s="5" t="n" r="B19">
        <v>0</v>
      </c>
      <c s="5" t="n" r="C19">
        <v>0</v>
      </c>
      <c s="5" t="n" r="D19">
        <v>0</v>
      </c>
      <c s="5" t="n" r="E19">
        <v>0</v>
      </c>
    </row>
    <row spans="1:5" r="20">
      <c s="4" t="s" r="A20">
        <v>86</v>
      </c>
      <c s="5" t="n" r="B20">
        <v>4</v>
      </c>
      <c s="5" t="n" r="C20">
        <v>4</v>
      </c>
      <c s="5" t="n" r="D20">
        <v>5</v>
      </c>
      <c s="5" t="n" r="E20">
        <v>2</v>
      </c>
    </row>
    <row spans="1:5" r="21">
      <c s="4" t="s" r="A21">
        <v>87</v>
      </c>
      <c s="5" t="n" r="B21">
        <v>-537</v>
      </c>
      <c s="5" t="n" r="C21">
        <v>-502</v>
      </c>
      <c s="5" t="n" r="D21">
        <v>-1075</v>
      </c>
      <c s="5" t="n" r="E21">
        <v>-1013</v>
      </c>
    </row>
    <row spans="1:5" r="22">
      <c s="4" t="s" r="A22">
        <v>88</v>
      </c>
      <c s="5" t="n" r="B22">
        <v>-539</v>
      </c>
      <c s="5" t="n" r="C22">
        <v>-694</v>
      </c>
      <c s="5" t="n" r="D22">
        <v>-576</v>
      </c>
      <c s="5" t="n" r="E22">
        <v>-686</v>
      </c>
    </row>
    <row spans="1:5" r="23">
      <c s="4" t="s" r="A23">
        <v>89</v>
      </c>
      <c s="5" t="n" r="B23">
        <v>-46</v>
      </c>
      <c s="5" t="n" r="C23">
        <v>-71</v>
      </c>
      <c s="5" t="n" r="D23">
        <v>-29</v>
      </c>
      <c s="5" t="n" r="E23">
        <v>-56</v>
      </c>
    </row>
    <row spans="1:5" r="24">
      <c s="4" t="s" r="A24">
        <v>90</v>
      </c>
      <c s="5" t="n" r="B24">
        <v>-585</v>
      </c>
      <c s="5" t="n" r="C24">
        <v>-765</v>
      </c>
      <c s="5" t="n" r="D24">
        <v>-605</v>
      </c>
      <c s="5" t="n" r="E24">
        <v>-742</v>
      </c>
    </row>
    <row spans="1:5" r="25">
      <c s="4" t="s" r="A25">
        <v>143</v>
      </c>
      <c s="5" t="n" r="B25">
        <v>-8</v>
      </c>
      <c s="5" t="n" r="C25">
        <v>-7</v>
      </c>
      <c s="5" t="n" r="D25">
        <v>-4</v>
      </c>
      <c s="5" t="n" r="E25">
        <v>-7</v>
      </c>
    </row>
    <row spans="1:5" r="26">
      <c s="4" t="s" r="A26">
        <v>99</v>
      </c>
      <c s="5" t="n" r="B26">
        <v>-593</v>
      </c>
      <c s="5" t="n" r="C26">
        <v>-772</v>
      </c>
      <c s="5" t="n" r="D26">
        <v>-609</v>
      </c>
      <c s="5" t="n" r="E26">
        <v>-749</v>
      </c>
    </row>
    <row spans="1:5" r="27">
      <c s="4" t="s" r="A27">
        <v>624</v>
      </c>
    </row>
    <row spans="1:5" r="28">
      <c s="3" t="s" r="A28">
        <v>628</v>
      </c>
    </row>
    <row spans="1:5" r="29">
      <c s="4" t="s" r="A29">
        <v>72</v>
      </c>
      <c s="5" t="n" r="B29">
        <v>0</v>
      </c>
      <c s="5" t="n" r="C29">
        <v>0</v>
      </c>
      <c s="5" t="n" r="D29">
        <v>0</v>
      </c>
      <c s="5" t="n" r="E29">
        <v>0</v>
      </c>
    </row>
    <row spans="1:5" r="30">
      <c s="4" t="s" r="A30">
        <v>74</v>
      </c>
      <c s="5" t="n" r="B30">
        <v>0</v>
      </c>
      <c s="5" t="n" r="C30">
        <v>0</v>
      </c>
      <c s="5" t="n" r="D30">
        <v>0</v>
      </c>
      <c s="5" t="n" r="E30">
        <v>0</v>
      </c>
    </row>
    <row spans="1:5" r="31">
      <c s="4" t="s" r="A31">
        <v>75</v>
      </c>
      <c s="5" t="n" r="B31">
        <v>0</v>
      </c>
      <c s="5" t="n" r="C31">
        <v>0</v>
      </c>
      <c s="5" t="n" r="D31">
        <v>0</v>
      </c>
      <c s="5" t="n" r="E31">
        <v>0</v>
      </c>
    </row>
    <row spans="1:5" r="32">
      <c s="3" t="s" r="A32">
        <v>73</v>
      </c>
    </row>
    <row spans="1:5" r="33">
      <c s="4" t="s" r="A33">
        <v>76</v>
      </c>
      <c s="5" t="n" r="B33">
        <v>0</v>
      </c>
      <c s="5" t="n" r="C33">
        <v>0</v>
      </c>
      <c s="5" t="n" r="D33">
        <v>0</v>
      </c>
      <c s="5" t="n" r="E33">
        <v>0</v>
      </c>
    </row>
    <row spans="1:5" r="34">
      <c s="4" t="s" r="A34">
        <v>77</v>
      </c>
      <c s="5" t="n" r="B34">
        <v>0</v>
      </c>
      <c s="5" t="n" r="D34">
        <v>0</v>
      </c>
    </row>
    <row spans="1:5" r="35">
      <c s="4" t="s" r="A35">
        <v>78</v>
      </c>
      <c s="5" t="n" r="B35">
        <v>0</v>
      </c>
      <c s="5" t="n" r="C35">
        <v>0</v>
      </c>
      <c s="5" t="n" r="D35">
        <v>0</v>
      </c>
      <c s="5" t="n" r="E35">
        <v>0</v>
      </c>
    </row>
    <row spans="1:5" r="36">
      <c s="4" t="s" r="A36">
        <v>79</v>
      </c>
      <c s="5" t="n" r="B36">
        <v>0</v>
      </c>
      <c s="5" t="n" r="C36">
        <v>0</v>
      </c>
      <c s="5" t="n" r="D36">
        <v>0</v>
      </c>
      <c s="5" t="n" r="E36">
        <v>0</v>
      </c>
    </row>
    <row spans="1:5" r="37">
      <c s="4" t="s" r="A37">
        <v>80</v>
      </c>
      <c s="5" t="n" r="B37">
        <v>0</v>
      </c>
      <c s="5" t="n" r="C37">
        <v>0</v>
      </c>
      <c s="5" t="n" r="D37">
        <v>0</v>
      </c>
      <c s="5" t="n" r="E37">
        <v>0</v>
      </c>
    </row>
    <row spans="1:5" r="38">
      <c s="4" t="s" r="A38">
        <v>81</v>
      </c>
      <c s="5" t="n" r="B38">
        <v>0</v>
      </c>
      <c s="5" t="n" r="D38">
        <v>0</v>
      </c>
    </row>
    <row spans="1:5" r="39">
      <c s="4" t="s" r="A39">
        <v>82</v>
      </c>
      <c s="5" t="n" r="B39">
        <v>0</v>
      </c>
      <c s="5" t="n" r="C39">
        <v>0</v>
      </c>
      <c s="5" t="n" r="D39">
        <v>0</v>
      </c>
      <c s="5" t="n" r="E39">
        <v>0</v>
      </c>
    </row>
    <row spans="1:5" r="40">
      <c s="4" t="s" r="A40">
        <v>83</v>
      </c>
      <c s="5" t="n" r="B40">
        <v>0</v>
      </c>
      <c s="5" t="n" r="C40">
        <v>0</v>
      </c>
      <c s="5" t="n" r="D40">
        <v>0</v>
      </c>
      <c s="5" t="n" r="E40">
        <v>0</v>
      </c>
    </row>
    <row spans="1:5" r="41">
      <c s="3" t="s" r="A41">
        <v>84</v>
      </c>
    </row>
    <row spans="1:5" r="42">
      <c s="4" t="s" r="A42">
        <v>629</v>
      </c>
      <c s="5" t="n" r="B42">
        <v>40</v>
      </c>
      <c s="5" t="n" r="C42">
        <v>23</v>
      </c>
      <c s="5" t="n" r="D42">
        <v>79</v>
      </c>
      <c s="5" t="n" r="E42">
        <v>46</v>
      </c>
    </row>
    <row spans="1:5" r="43">
      <c s="4" t="s" r="A43">
        <v>85</v>
      </c>
      <c s="5" t="n" r="B43">
        <v>-407</v>
      </c>
      <c s="5" t="n" r="C43">
        <v>-364</v>
      </c>
      <c s="5" t="n" r="D43">
        <v>-814</v>
      </c>
      <c s="5" t="n" r="E43">
        <v>-732</v>
      </c>
    </row>
    <row spans="1:5" r="44">
      <c s="4" t="s" r="A44">
        <v>630</v>
      </c>
      <c s="5" t="n" r="B44">
        <v>-218</v>
      </c>
      <c s="5" t="n" r="C44">
        <v>-424</v>
      </c>
      <c s="5" t="n" r="D44">
        <v>130</v>
      </c>
      <c s="5" t="n" r="E44">
        <v>-56</v>
      </c>
    </row>
    <row spans="1:5" r="45">
      <c s="4" t="s" r="A45">
        <v>86</v>
      </c>
      <c s="5" t="n" r="B45">
        <v>0</v>
      </c>
      <c s="5" t="n" r="C45">
        <v>0</v>
      </c>
      <c s="5" t="n" r="D45">
        <v>0</v>
      </c>
      <c s="5" t="n" r="E45">
        <v>0</v>
      </c>
    </row>
    <row spans="1:5" r="46">
      <c s="4" t="s" r="A46">
        <v>87</v>
      </c>
      <c s="5" t="n" r="B46">
        <v>-585</v>
      </c>
      <c s="5" t="n" r="C46">
        <v>-765</v>
      </c>
      <c s="5" t="n" r="D46">
        <v>-605</v>
      </c>
      <c s="5" t="n" r="E46">
        <v>-742</v>
      </c>
    </row>
    <row spans="1:5" r="47">
      <c s="4" t="s" r="A47">
        <v>88</v>
      </c>
      <c s="5" t="n" r="B47">
        <v>-585</v>
      </c>
      <c s="5" t="n" r="C47">
        <v>-765</v>
      </c>
      <c s="5" t="n" r="D47">
        <v>-605</v>
      </c>
      <c s="5" t="n" r="E47">
        <v>-742</v>
      </c>
    </row>
    <row spans="1:5" r="48">
      <c s="4" t="s" r="A48">
        <v>89</v>
      </c>
      <c s="5" t="n" r="B48">
        <v>0</v>
      </c>
      <c s="5" t="n" r="C48">
        <v>0</v>
      </c>
      <c s="5" t="n" r="D48">
        <v>0</v>
      </c>
      <c s="5" t="n" r="E48">
        <v>0</v>
      </c>
    </row>
    <row spans="1:5" r="49">
      <c s="4" t="s" r="A49">
        <v>90</v>
      </c>
      <c s="5" t="n" r="B49">
        <v>-585</v>
      </c>
      <c s="5" t="n" r="C49">
        <v>-765</v>
      </c>
      <c s="5" t="n" r="D49">
        <v>-605</v>
      </c>
      <c s="5" t="n" r="E49">
        <v>-742</v>
      </c>
    </row>
    <row spans="1:5" r="50">
      <c s="4" t="s" r="A50">
        <v>143</v>
      </c>
      <c s="5" t="n" r="B50">
        <v>-8</v>
      </c>
      <c s="5" t="n" r="C50">
        <v>-7</v>
      </c>
      <c s="5" t="n" r="D50">
        <v>-4</v>
      </c>
      <c s="5" t="n" r="E50">
        <v>-7</v>
      </c>
    </row>
    <row spans="1:5" r="51">
      <c s="4" t="s" r="A51">
        <v>99</v>
      </c>
      <c s="5" t="n" r="B51">
        <v>-593</v>
      </c>
      <c s="5" t="n" r="C51">
        <v>-772</v>
      </c>
      <c s="5" t="n" r="D51">
        <v>-609</v>
      </c>
      <c s="5" t="n" r="E51">
        <v>-749</v>
      </c>
    </row>
    <row spans="1:5" r="52">
      <c s="4" t="s" r="A52">
        <v>625</v>
      </c>
    </row>
    <row spans="1:5" r="53">
      <c s="3" t="s" r="A53">
        <v>628</v>
      </c>
    </row>
    <row spans="1:5" r="54">
      <c s="4" t="s" r="A54">
        <v>72</v>
      </c>
      <c s="5" t="n" r="B54">
        <v>7975</v>
      </c>
      <c s="5" t="n" r="C54">
        <v>8488</v>
      </c>
      <c s="5" t="n" r="D54">
        <v>16002</v>
      </c>
      <c s="5" t="n" r="E54">
        <v>17277</v>
      </c>
    </row>
    <row spans="1:5" r="55">
      <c s="4" t="s" r="A55">
        <v>74</v>
      </c>
      <c s="5" t="n" r="B55">
        <v>2453</v>
      </c>
      <c s="5" t="n" r="C55">
        <v>2429</v>
      </c>
      <c s="5" t="n" r="D55">
        <v>4846</v>
      </c>
      <c s="5" t="n" r="E55">
        <v>4949</v>
      </c>
    </row>
    <row spans="1:5" r="56">
      <c s="4" t="s" r="A56">
        <v>75</v>
      </c>
      <c s="5" t="n" r="B56">
        <v>1290</v>
      </c>
      <c s="5" t="n" r="C56">
        <v>2372</v>
      </c>
      <c s="5" t="n" r="D56">
        <v>2655</v>
      </c>
      <c s="5" t="n" r="E56">
        <v>4530</v>
      </c>
    </row>
    <row spans="1:5" r="57">
      <c s="3" t="s" r="A57">
        <v>73</v>
      </c>
    </row>
    <row spans="1:5" r="58">
      <c s="4" t="s" r="A58">
        <v>76</v>
      </c>
      <c s="5" t="n" r="B58">
        <v>2224</v>
      </c>
      <c s="5" t="n" r="C58">
        <v>2301</v>
      </c>
      <c s="5" t="n" r="D58">
        <v>4411</v>
      </c>
      <c s="5" t="n" r="E58">
        <v>4585</v>
      </c>
    </row>
    <row spans="1:5" r="59">
      <c s="4" t="s" r="A59">
        <v>77</v>
      </c>
      <c s="5" t="n" r="B59">
        <v>85</v>
      </c>
      <c s="5" t="n" r="D59">
        <v>85</v>
      </c>
    </row>
    <row spans="1:5" r="60">
      <c s="4" t="s" r="A60">
        <v>78</v>
      </c>
      <c s="5" t="n" r="B60">
        <v>25</v>
      </c>
      <c s="5" t="n" r="C60">
        <v>284</v>
      </c>
      <c s="5" t="n" r="D60">
        <v>38</v>
      </c>
      <c s="5" t="n" r="E60">
        <v>311</v>
      </c>
    </row>
    <row spans="1:5" r="61">
      <c s="4" t="s" r="A61">
        <v>79</v>
      </c>
      <c s="5" t="n" r="B61">
        <v>1412</v>
      </c>
      <c s="5" t="n" r="C61">
        <v>898</v>
      </c>
      <c s="5" t="n" r="D61">
        <v>2653</v>
      </c>
      <c s="5" t="n" r="E61">
        <v>1766</v>
      </c>
    </row>
    <row spans="1:5" r="62">
      <c s="4" t="s" r="A62">
        <v>80</v>
      </c>
      <c s="5" t="n" r="B62">
        <v>331</v>
      </c>
      <c s="5" t="n" r="C62">
        <v>396</v>
      </c>
      <c s="5" t="n" r="D62">
        <v>678</v>
      </c>
      <c s="5" t="n" r="E62">
        <v>809</v>
      </c>
    </row>
    <row spans="1:5" r="63">
      <c s="4" t="s" r="A63">
        <v>81</v>
      </c>
      <c s="5" t="n" r="B63">
        <v>157</v>
      </c>
      <c s="5" t="n" r="D63">
        <v>137</v>
      </c>
    </row>
    <row spans="1:5" r="64">
      <c s="4" t="s" r="A64">
        <v>82</v>
      </c>
      <c s="5" t="n" r="B64">
        <v>7977</v>
      </c>
      <c s="5" t="n" r="C64">
        <v>8680</v>
      </c>
      <c s="5" t="n" r="D64">
        <v>15503</v>
      </c>
      <c s="5" t="n" r="E64">
        <v>16950</v>
      </c>
    </row>
    <row spans="1:5" r="65">
      <c s="4" t="s" r="A65">
        <v>83</v>
      </c>
      <c s="5" t="n" r="B65">
        <v>-2</v>
      </c>
      <c s="5" t="n" r="C65">
        <v>-192</v>
      </c>
      <c s="5" t="n" r="D65">
        <v>499</v>
      </c>
      <c s="5" t="n" r="E65">
        <v>327</v>
      </c>
    </row>
    <row spans="1:5" r="66">
      <c s="3" t="s" r="A66">
        <v>84</v>
      </c>
    </row>
    <row spans="1:5" r="67">
      <c s="4" t="s" r="A67">
        <v>629</v>
      </c>
      <c s="5" t="n" r="B67">
        <v>0</v>
      </c>
      <c s="5" t="n" r="C67">
        <v>1</v>
      </c>
      <c s="5" t="n" r="D67">
        <v>1</v>
      </c>
      <c s="5" t="n" r="E67">
        <v>1</v>
      </c>
    </row>
    <row spans="1:5" r="68">
      <c s="4" t="s" r="A68">
        <v>85</v>
      </c>
      <c s="5" t="n" r="B68">
        <v>-174</v>
      </c>
      <c s="5" t="n" r="C68">
        <v>-166</v>
      </c>
      <c s="5" t="n" r="D68">
        <v>-346</v>
      </c>
      <c s="5" t="n" r="E68">
        <v>-330</v>
      </c>
    </row>
    <row spans="1:5" r="69">
      <c s="4" t="s" r="A69">
        <v>630</v>
      </c>
      <c s="5" t="n" r="B69">
        <v>0</v>
      </c>
      <c s="5" t="n" r="C69">
        <v>0</v>
      </c>
      <c s="5" t="n" r="D69">
        <v>0</v>
      </c>
      <c s="5" t="n" r="E69">
        <v>0</v>
      </c>
    </row>
    <row spans="1:5" r="70">
      <c s="4" t="s" r="A70">
        <v>86</v>
      </c>
      <c s="5" t="n" r="B70">
        <v>4</v>
      </c>
      <c s="5" t="n" r="C70">
        <v>4</v>
      </c>
      <c s="5" t="n" r="D70">
        <v>5</v>
      </c>
      <c s="5" t="n" r="E70">
        <v>2</v>
      </c>
    </row>
    <row spans="1:5" r="71">
      <c s="4" t="s" r="A71">
        <v>87</v>
      </c>
      <c s="5" t="n" r="B71">
        <v>-170</v>
      </c>
      <c s="5" t="n" r="C71">
        <v>-161</v>
      </c>
      <c s="5" t="n" r="D71">
        <v>-340</v>
      </c>
      <c s="5" t="n" r="E71">
        <v>-327</v>
      </c>
    </row>
    <row spans="1:5" r="72">
      <c s="4" t="s" r="A72">
        <v>88</v>
      </c>
      <c s="5" t="n" r="B72">
        <v>-172</v>
      </c>
      <c s="5" t="n" r="C72">
        <v>-353</v>
      </c>
      <c s="5" t="n" r="D72">
        <v>159</v>
      </c>
      <c s="5" t="n" r="E72">
        <v>0</v>
      </c>
    </row>
    <row spans="1:5" r="73">
      <c s="4" t="s" r="A73">
        <v>89</v>
      </c>
      <c s="5" t="n" r="B73">
        <v>-46</v>
      </c>
      <c s="5" t="n" r="C73">
        <v>-71</v>
      </c>
      <c s="5" t="n" r="D73">
        <v>-29</v>
      </c>
      <c s="5" t="n" r="E73">
        <v>-56</v>
      </c>
    </row>
    <row spans="1:5" r="74">
      <c s="4" t="s" r="A74">
        <v>90</v>
      </c>
      <c s="5" t="n" r="B74">
        <v>-218</v>
      </c>
      <c s="5" t="n" r="C74">
        <v>-424</v>
      </c>
      <c s="5" t="n" r="D74">
        <v>130</v>
      </c>
      <c s="5" t="n" r="E74">
        <v>-56</v>
      </c>
    </row>
    <row spans="1:5" r="75">
      <c s="4" t="s" r="A75">
        <v>143</v>
      </c>
      <c s="5" t="n" r="B75">
        <v>-6</v>
      </c>
      <c s="5" t="n" r="C75">
        <v>-1</v>
      </c>
      <c s="5" t="n" r="D75">
        <v>-2</v>
      </c>
      <c s="5" t="n" r="E75">
        <v>-1</v>
      </c>
    </row>
    <row spans="1:5" r="76">
      <c s="4" t="s" r="A76">
        <v>99</v>
      </c>
      <c s="5" t="n" r="B76">
        <v>-224</v>
      </c>
      <c s="5" t="n" r="C76">
        <v>-425</v>
      </c>
      <c s="5" t="n" r="D76">
        <v>128</v>
      </c>
      <c s="5" t="n" r="E76">
        <v>-57</v>
      </c>
    </row>
    <row spans="1:5" r="77">
      <c s="4" t="s" r="A77">
        <v>626</v>
      </c>
    </row>
    <row spans="1:5" r="78">
      <c s="3" t="s" r="A78">
        <v>628</v>
      </c>
    </row>
    <row spans="1:5" r="79">
      <c s="4" t="s" r="A79">
        <v>72</v>
      </c>
      <c s="5" t="n" r="B79">
        <v>0</v>
      </c>
      <c s="5" t="n" r="C79">
        <v>0</v>
      </c>
      <c s="5" t="n" r="D79">
        <v>0</v>
      </c>
      <c s="5" t="n" r="E79">
        <v>0</v>
      </c>
    </row>
    <row spans="1:5" r="80">
      <c s="4" t="s" r="A80">
        <v>74</v>
      </c>
      <c s="5" t="n" r="B80">
        <v>0</v>
      </c>
      <c s="5" t="n" r="C80">
        <v>0</v>
      </c>
      <c s="5" t="n" r="D80">
        <v>0</v>
      </c>
      <c s="5" t="n" r="E80">
        <v>0</v>
      </c>
    </row>
    <row spans="1:5" r="81">
      <c s="4" t="s" r="A81">
        <v>75</v>
      </c>
      <c s="5" t="n" r="B81">
        <v>0</v>
      </c>
      <c s="5" t="n" r="C81">
        <v>0</v>
      </c>
      <c s="5" t="n" r="D81">
        <v>0</v>
      </c>
      <c s="5" t="n" r="E81">
        <v>0</v>
      </c>
    </row>
    <row spans="1:5" r="82">
      <c s="3" t="s" r="A82">
        <v>73</v>
      </c>
    </row>
    <row spans="1:5" r="83">
      <c s="4" t="s" r="A83">
        <v>76</v>
      </c>
      <c s="5" t="n" r="B83">
        <v>0</v>
      </c>
      <c s="5" t="n" r="C83">
        <v>0</v>
      </c>
      <c s="5" t="n" r="D83">
        <v>0</v>
      </c>
      <c s="5" t="n" r="E83">
        <v>0</v>
      </c>
    </row>
    <row spans="1:5" r="84">
      <c s="4" t="s" r="A84">
        <v>77</v>
      </c>
      <c s="5" t="n" r="B84">
        <v>0</v>
      </c>
      <c s="5" t="n" r="D84">
        <v>0</v>
      </c>
    </row>
    <row spans="1:5" r="85">
      <c s="4" t="s" r="A85">
        <v>78</v>
      </c>
      <c s="5" t="n" r="B85">
        <v>0</v>
      </c>
      <c s="5" t="n" r="C85">
        <v>0</v>
      </c>
      <c s="5" t="n" r="D85">
        <v>0</v>
      </c>
      <c s="5" t="n" r="E85">
        <v>0</v>
      </c>
    </row>
    <row spans="1:5" r="86">
      <c s="4" t="s" r="A86">
        <v>79</v>
      </c>
      <c s="5" t="n" r="B86">
        <v>0</v>
      </c>
      <c s="5" t="n" r="C86">
        <v>0</v>
      </c>
      <c s="5" t="n" r="D86">
        <v>0</v>
      </c>
      <c s="5" t="n" r="E86">
        <v>0</v>
      </c>
    </row>
    <row spans="1:5" r="87">
      <c s="4" t="s" r="A87">
        <v>80</v>
      </c>
      <c s="5" t="n" r="B87">
        <v>0</v>
      </c>
      <c s="5" t="n" r="C87">
        <v>0</v>
      </c>
      <c s="5" t="n" r="D87">
        <v>0</v>
      </c>
      <c s="5" t="n" r="E87">
        <v>0</v>
      </c>
    </row>
    <row spans="1:5" r="88">
      <c s="4" t="s" r="A88">
        <v>81</v>
      </c>
      <c s="5" t="n" r="B88">
        <v>0</v>
      </c>
      <c s="5" t="n" r="D88">
        <v>0</v>
      </c>
    </row>
    <row spans="1:5" r="89">
      <c s="4" t="s" r="A89">
        <v>82</v>
      </c>
      <c s="5" t="n" r="B89">
        <v>0</v>
      </c>
      <c s="5" t="n" r="C89">
        <v>0</v>
      </c>
      <c s="5" t="n" r="D89">
        <v>0</v>
      </c>
      <c s="5" t="n" r="E89">
        <v>0</v>
      </c>
    </row>
    <row spans="1:5" r="90">
      <c s="4" t="s" r="A90">
        <v>83</v>
      </c>
      <c s="5" t="n" r="B90">
        <v>0</v>
      </c>
      <c s="5" t="n" r="C90">
        <v>0</v>
      </c>
      <c s="5" t="n" r="D90">
        <v>0</v>
      </c>
      <c s="5" t="n" r="E90">
        <v>0</v>
      </c>
    </row>
    <row spans="1:5" r="91">
      <c s="3" t="s" r="A91">
        <v>84</v>
      </c>
    </row>
    <row spans="1:5" r="92">
      <c s="4" t="s" r="A92">
        <v>629</v>
      </c>
      <c s="5" t="n" r="B92">
        <v>-236</v>
      </c>
      <c s="5" t="n" r="C92">
        <v>-189</v>
      </c>
      <c s="5" t="n" r="D92">
        <v>-471</v>
      </c>
      <c s="5" t="n" r="E92">
        <v>-378</v>
      </c>
    </row>
    <row spans="1:5" r="93">
      <c s="4" t="s" r="A93">
        <v>85</v>
      </c>
      <c s="5" t="n" r="B93">
        <v>236</v>
      </c>
      <c s="5" t="n" r="C93">
        <v>189</v>
      </c>
      <c s="5" t="n" r="D93">
        <v>471</v>
      </c>
      <c s="5" t="n" r="E93">
        <v>378</v>
      </c>
    </row>
    <row spans="1:5" r="94">
      <c s="4" t="s" r="A94">
        <v>630</v>
      </c>
      <c s="5" t="n" r="B94">
        <v>803</v>
      </c>
      <c s="5" t="n" r="C94">
        <v>1189</v>
      </c>
      <c s="5" t="n" r="D94">
        <v>475</v>
      </c>
      <c s="5" t="n" r="E94">
        <v>798</v>
      </c>
    </row>
    <row spans="1:5" r="95">
      <c s="4" t="s" r="A95">
        <v>86</v>
      </c>
      <c s="5" t="n" r="B95">
        <v>0</v>
      </c>
      <c s="5" t="n" r="C95">
        <v>0</v>
      </c>
      <c s="5" t="n" r="D95">
        <v>0</v>
      </c>
      <c s="5" t="n" r="E95">
        <v>0</v>
      </c>
    </row>
    <row spans="1:5" r="96">
      <c s="4" t="s" r="A96">
        <v>87</v>
      </c>
      <c s="5" t="n" r="B96">
        <v>803</v>
      </c>
      <c s="5" t="n" r="C96">
        <v>1189</v>
      </c>
      <c s="5" t="n" r="D96">
        <v>475</v>
      </c>
      <c s="5" t="n" r="E96">
        <v>798</v>
      </c>
    </row>
    <row spans="1:5" r="97">
      <c s="4" t="s" r="A97">
        <v>88</v>
      </c>
      <c s="5" t="n" r="B97">
        <v>803</v>
      </c>
      <c s="5" t="n" r="C97">
        <v>1189</v>
      </c>
      <c s="5" t="n" r="D97">
        <v>475</v>
      </c>
      <c s="5" t="n" r="E97">
        <v>798</v>
      </c>
    </row>
    <row spans="1:5" r="98">
      <c s="4" t="s" r="A98">
        <v>89</v>
      </c>
      <c s="5" t="n" r="B98">
        <v>0</v>
      </c>
      <c s="5" t="n" r="C98">
        <v>0</v>
      </c>
      <c s="5" t="n" r="D98">
        <v>0</v>
      </c>
      <c s="5" t="n" r="E98">
        <v>0</v>
      </c>
    </row>
    <row spans="1:5" r="99">
      <c s="4" t="s" r="A99">
        <v>90</v>
      </c>
      <c s="5" t="n" r="B99">
        <v>803</v>
      </c>
      <c s="5" t="n" r="C99">
        <v>1189</v>
      </c>
      <c s="5" t="n" r="D99">
        <v>475</v>
      </c>
      <c s="5" t="n" r="E99">
        <v>798</v>
      </c>
    </row>
    <row spans="1:5" r="100">
      <c s="4" t="s" r="A100">
        <v>143</v>
      </c>
      <c s="5" t="n" r="B100">
        <v>14</v>
      </c>
      <c s="5" t="n" r="C100">
        <v>8</v>
      </c>
      <c s="5" t="n" r="D100">
        <v>6</v>
      </c>
      <c s="5" t="n" r="E100">
        <v>8</v>
      </c>
    </row>
    <row spans="1:5" r="101">
      <c s="4" t="s" r="A101">
        <v>99</v>
      </c>
      <c s="5" t="n" r="B101">
        <v>817</v>
      </c>
      <c s="5" t="n" r="C101">
        <v>1197</v>
      </c>
      <c s="5" t="n" r="D101">
        <v>481</v>
      </c>
      <c s="5" t="n" r="E101">
        <v>806</v>
      </c>
    </row>
    <row spans="1:5" r="102">
      <c s="4" t="s" r="A102">
        <v>623</v>
      </c>
    </row>
    <row spans="1:5" r="103">
      <c s="3" t="s" r="A103">
        <v>628</v>
      </c>
    </row>
    <row spans="1:5" r="104">
      <c s="4" t="s" r="A104">
        <v>72</v>
      </c>
      <c s="5" t="n" r="B104">
        <v>0</v>
      </c>
      <c s="5" t="n" r="C104">
        <v>0</v>
      </c>
      <c s="5" t="n" r="D104">
        <v>0</v>
      </c>
      <c s="5" t="n" r="E104">
        <v>0</v>
      </c>
    </row>
    <row spans="1:5" r="105">
      <c s="4" t="s" r="A105">
        <v>74</v>
      </c>
      <c s="5" t="n" r="B105">
        <v>0</v>
      </c>
      <c s="5" t="n" r="C105">
        <v>0</v>
      </c>
      <c s="5" t="n" r="D105">
        <v>0</v>
      </c>
      <c s="5" t="n" r="E105">
        <v>0</v>
      </c>
    </row>
    <row spans="1:5" r="106">
      <c s="4" t="s" r="A106">
        <v>75</v>
      </c>
      <c s="5" t="n" r="B106">
        <v>0</v>
      </c>
      <c s="5" t="n" r="C106">
        <v>0</v>
      </c>
      <c s="5" t="n" r="D106">
        <v>0</v>
      </c>
      <c s="5" t="n" r="E106">
        <v>0</v>
      </c>
    </row>
    <row spans="1:5" r="107">
      <c s="3" t="s" r="A107">
        <v>73</v>
      </c>
    </row>
    <row spans="1:5" r="108">
      <c s="4" t="s" r="A108">
        <v>76</v>
      </c>
      <c s="5" t="n" r="B108">
        <v>0</v>
      </c>
      <c s="5" t="n" r="C108">
        <v>0</v>
      </c>
      <c s="5" t="n" r="D108">
        <v>0</v>
      </c>
      <c s="5" t="n" r="E108">
        <v>0</v>
      </c>
    </row>
    <row spans="1:5" r="109">
      <c s="4" t="s" r="A109">
        <v>77</v>
      </c>
      <c s="5" t="n" r="B109">
        <v>0</v>
      </c>
      <c s="5" t="n" r="D109">
        <v>0</v>
      </c>
    </row>
    <row spans="1:5" r="110">
      <c s="4" t="s" r="A110">
        <v>78</v>
      </c>
      <c s="5" t="n" r="B110">
        <v>0</v>
      </c>
      <c s="5" t="n" r="C110">
        <v>0</v>
      </c>
      <c s="5" t="n" r="D110">
        <v>0</v>
      </c>
      <c s="5" t="n" r="E110">
        <v>0</v>
      </c>
    </row>
    <row spans="1:5" r="111">
      <c s="4" t="s" r="A111">
        <v>79</v>
      </c>
      <c s="5" t="n" r="B111">
        <v>0</v>
      </c>
      <c s="5" t="n" r="C111">
        <v>0</v>
      </c>
      <c s="5" t="n" r="D111">
        <v>0</v>
      </c>
      <c s="5" t="n" r="E111">
        <v>0</v>
      </c>
    </row>
    <row spans="1:5" r="112">
      <c s="4" t="s" r="A112">
        <v>80</v>
      </c>
      <c s="5" t="n" r="B112">
        <v>0</v>
      </c>
      <c s="5" t="n" r="C112">
        <v>0</v>
      </c>
      <c s="5" t="n" r="D112">
        <v>0</v>
      </c>
      <c s="5" t="n" r="E112">
        <v>0</v>
      </c>
    </row>
    <row spans="1:5" r="113">
      <c s="4" t="s" r="A113">
        <v>81</v>
      </c>
      <c s="5" t="n" r="B113">
        <v>0</v>
      </c>
      <c s="5" t="n" r="D113">
        <v>0</v>
      </c>
    </row>
    <row spans="1:5" r="114">
      <c s="4" t="s" r="A114">
        <v>82</v>
      </c>
      <c s="5" t="n" r="B114">
        <v>0</v>
      </c>
      <c s="5" t="n" r="C114">
        <v>0</v>
      </c>
      <c s="5" t="n" r="D114">
        <v>0</v>
      </c>
      <c s="5" t="n" r="E114">
        <v>0</v>
      </c>
    </row>
    <row spans="1:5" r="115">
      <c s="4" t="s" r="A115">
        <v>83</v>
      </c>
      <c s="5" t="n" r="B115">
        <v>0</v>
      </c>
      <c s="5" t="n" r="C115">
        <v>0</v>
      </c>
      <c s="5" t="n" r="D115">
        <v>0</v>
      </c>
      <c s="5" t="n" r="E115">
        <v>0</v>
      </c>
    </row>
    <row spans="1:5" r="116">
      <c s="3" t="s" r="A116">
        <v>84</v>
      </c>
    </row>
    <row spans="1:5" r="117">
      <c s="4" t="s" r="A117">
        <v>629</v>
      </c>
      <c s="5" t="n" r="B117">
        <v>197</v>
      </c>
      <c s="5" t="n" r="C117">
        <v>169</v>
      </c>
      <c s="5" t="n" r="D117">
        <v>395</v>
      </c>
      <c s="5" t="n" r="E117">
        <v>338</v>
      </c>
    </row>
    <row spans="1:5" r="118">
      <c s="4" t="s" r="A118">
        <v>85</v>
      </c>
      <c s="5" t="n" r="B118">
        <v>-197</v>
      </c>
      <c s="5" t="n" r="C118">
        <v>-169</v>
      </c>
      <c s="5" t="n" r="D118">
        <v>-395</v>
      </c>
      <c s="5" t="n" r="E118">
        <v>-338</v>
      </c>
    </row>
    <row spans="1:5" r="119">
      <c s="4" t="s" r="A119">
        <v>630</v>
      </c>
      <c s="5" t="n" r="B119">
        <v>-585</v>
      </c>
      <c s="5" t="n" r="C119">
        <v>-765</v>
      </c>
      <c s="5" t="n" r="D119">
        <v>-605</v>
      </c>
      <c s="5" t="n" r="E119">
        <v>-742</v>
      </c>
    </row>
    <row spans="1:5" r="120">
      <c s="4" t="s" r="A120">
        <v>86</v>
      </c>
      <c s="5" t="n" r="B120">
        <v>0</v>
      </c>
      <c s="5" t="n" r="C120">
        <v>0</v>
      </c>
      <c s="5" t="n" r="D120">
        <v>0</v>
      </c>
      <c s="5" t="n" r="E120">
        <v>0</v>
      </c>
    </row>
    <row spans="1:5" r="121">
      <c s="4" t="s" r="A121">
        <v>87</v>
      </c>
      <c s="5" t="n" r="B121">
        <v>-585</v>
      </c>
      <c s="5" t="n" r="C121">
        <v>-765</v>
      </c>
      <c s="5" t="n" r="D121">
        <v>-605</v>
      </c>
      <c s="5" t="n" r="E121">
        <v>-742</v>
      </c>
    </row>
    <row spans="1:5" r="122">
      <c s="4" t="s" r="A122">
        <v>88</v>
      </c>
      <c s="5" t="n" r="B122">
        <v>-585</v>
      </c>
      <c s="5" t="n" r="C122">
        <v>-765</v>
      </c>
      <c s="5" t="n" r="D122">
        <v>-605</v>
      </c>
      <c s="5" t="n" r="E122">
        <v>-742</v>
      </c>
    </row>
    <row spans="1:5" r="123">
      <c s="4" t="s" r="A123">
        <v>89</v>
      </c>
      <c s="5" t="n" r="B123">
        <v>0</v>
      </c>
      <c s="5" t="n" r="C123">
        <v>0</v>
      </c>
      <c s="5" t="n" r="D123">
        <v>0</v>
      </c>
      <c s="5" t="n" r="E123">
        <v>0</v>
      </c>
    </row>
    <row spans="1:5" r="124">
      <c s="4" t="s" r="A124">
        <v>90</v>
      </c>
      <c s="5" t="n" r="B124">
        <v>-585</v>
      </c>
      <c s="5" t="n" r="C124">
        <v>-765</v>
      </c>
      <c s="5" t="n" r="D124">
        <v>-605</v>
      </c>
      <c s="5" t="n" r="E124">
        <v>-742</v>
      </c>
    </row>
    <row spans="1:5" r="125">
      <c s="4" t="s" r="A125">
        <v>143</v>
      </c>
      <c s="5" t="n" r="B125">
        <v>-8</v>
      </c>
      <c s="5" t="n" r="C125">
        <v>-7</v>
      </c>
      <c s="5" t="n" r="D125">
        <v>-4</v>
      </c>
      <c s="5" t="n" r="E125">
        <v>-7</v>
      </c>
    </row>
    <row spans="1:5" r="126">
      <c s="4" t="s" r="A126">
        <v>99</v>
      </c>
      <c s="7" t="n" r="B126">
        <v>-593</v>
      </c>
      <c s="7" t="n" r="C126">
        <v>-772</v>
      </c>
      <c s="7" t="n" r="D126">
        <v>-609</v>
      </c>
      <c s="7" t="n" r="E126">
        <v>-7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31</v>
      </c>
      <c s="2" t="s" r="B1">
        <v>1</v>
      </c>
    </row>
    <row spans="1:3" r="2">
      <c s="2" t="s" r="B2">
        <v>2</v>
      </c>
      <c s="2" t="s" r="C2">
        <v>68</v>
      </c>
    </row>
    <row spans="1:3" r="3">
      <c s="3" t="s" r="A3">
        <v>101</v>
      </c>
    </row>
    <row spans="1:3" r="4">
      <c s="4" t="s" r="A4">
        <v>632</v>
      </c>
      <c s="7" t="n" r="B4">
        <v>1797</v>
      </c>
      <c s="7" t="n" r="C4">
        <v>1707</v>
      </c>
    </row>
    <row spans="1:3" r="5">
      <c s="3" t="s" r="A5">
        <v>115</v>
      </c>
    </row>
    <row spans="1:3" r="6">
      <c s="4" t="s" r="A6">
        <v>116</v>
      </c>
      <c s="5" t="n" r="B6">
        <v>-2964</v>
      </c>
      <c s="5" t="n" r="C6">
        <v>-2389</v>
      </c>
    </row>
    <row spans="1:3" r="7">
      <c s="4" t="s" r="A7">
        <v>117</v>
      </c>
      <c s="5" t="n" r="B7">
        <v>-1117</v>
      </c>
      <c s="5" t="n" r="C7">
        <v>0</v>
      </c>
    </row>
    <row spans="1:3" r="8">
      <c s="4" t="s" r="A8">
        <v>118</v>
      </c>
      <c s="5" t="n" r="B8">
        <v>-45</v>
      </c>
      <c s="5" t="n" r="C8">
        <v>-79</v>
      </c>
    </row>
    <row spans="1:3" r="9">
      <c s="4" t="s" r="A9">
        <v>119</v>
      </c>
      <c s="5" t="n" r="B9">
        <v>0</v>
      </c>
      <c s="5" t="n" r="C9">
        <v>95</v>
      </c>
    </row>
    <row spans="1:3" r="10">
      <c s="4" t="s" r="A10">
        <v>120</v>
      </c>
      <c s="5" t="n" r="B10">
        <v>279</v>
      </c>
      <c s="5" t="n" r="C10">
        <v>1842</v>
      </c>
    </row>
    <row spans="1:3" r="11">
      <c s="4" t="s" r="A11">
        <v>633</v>
      </c>
      <c s="5" t="n" r="B11">
        <v>-216</v>
      </c>
      <c s="5" t="n" r="C11">
        <v>-1789</v>
      </c>
    </row>
    <row spans="1:3" r="12">
      <c s="4" t="s" r="A12">
        <v>634</v>
      </c>
      <c s="5" t="n" r="B12">
        <v>0</v>
      </c>
      <c s="5" t="n" r="C12">
        <v>0</v>
      </c>
    </row>
    <row spans="1:3" r="13">
      <c s="4" t="s" r="A13">
        <v>122</v>
      </c>
      <c s="5" t="n" r="B13">
        <v>4</v>
      </c>
      <c s="5" t="n" r="C13">
        <v>101</v>
      </c>
    </row>
    <row spans="1:3" r="14">
      <c s="4" t="s" r="A14">
        <v>635</v>
      </c>
      <c s="5" t="n" r="B14">
        <v>0</v>
      </c>
    </row>
    <row spans="1:3" r="15">
      <c s="4" t="s" r="A15">
        <v>636</v>
      </c>
      <c s="5" t="n" r="B15">
        <v>0</v>
      </c>
    </row>
    <row spans="1:3" r="16">
      <c s="4" t="s" r="A16">
        <v>637</v>
      </c>
      <c s="5" t="n" r="B16">
        <v>-21</v>
      </c>
      <c s="5" t="n" r="C16">
        <v>-6</v>
      </c>
    </row>
    <row spans="1:3" r="17">
      <c s="4" t="s" r="A17">
        <v>123</v>
      </c>
      <c s="5" t="n" r="B17">
        <v>-4080</v>
      </c>
      <c s="5" t="n" r="C17">
        <v>-2225</v>
      </c>
    </row>
    <row spans="1:3" r="18">
      <c s="3" t="s" r="A18">
        <v>124</v>
      </c>
    </row>
    <row spans="1:3" r="19">
      <c s="4" t="s" r="A19">
        <v>125</v>
      </c>
      <c s="5" t="n" r="B19">
        <v>434</v>
      </c>
      <c s="5" t="n" r="C19">
        <v>0</v>
      </c>
    </row>
    <row spans="1:3" r="20">
      <c s="4" t="s" r="A20">
        <v>638</v>
      </c>
      <c s="5" t="n" r="B20">
        <v>-206</v>
      </c>
      <c s="5" t="n" r="C20">
        <v>-363</v>
      </c>
    </row>
    <row spans="1:3" r="21">
      <c s="4" t="s" r="A21">
        <v>639</v>
      </c>
      <c s="5" t="n" r="B21">
        <v>8</v>
      </c>
      <c s="5" t="n" r="C21">
        <v>46</v>
      </c>
    </row>
    <row spans="1:3" r="22">
      <c s="4" t="s" r="A22">
        <v>640</v>
      </c>
      <c s="5" t="n" r="B22">
        <v>0</v>
      </c>
      <c s="5" t="n" r="C22">
        <v>0</v>
      </c>
    </row>
    <row spans="1:3" r="23">
      <c s="4" t="s" r="A23">
        <v>641</v>
      </c>
      <c s="5" t="n" r="B23">
        <v>0</v>
      </c>
      <c s="5" t="n" r="C23">
        <v>0</v>
      </c>
    </row>
    <row spans="1:3" r="24">
      <c s="4" t="s" r="A24">
        <v>642</v>
      </c>
      <c s="5" t="n" r="B24">
        <v>0</v>
      </c>
    </row>
    <row spans="1:3" r="25">
      <c s="4" t="s" r="A25">
        <v>643</v>
      </c>
      <c s="5" t="n" r="B25">
        <v>0</v>
      </c>
    </row>
    <row spans="1:3" r="26">
      <c s="4" t="s" r="A26">
        <v>81</v>
      </c>
      <c s="5" t="n" r="B26">
        <v>9</v>
      </c>
      <c s="5" t="n" r="C26">
        <v>0</v>
      </c>
    </row>
    <row spans="1:3" r="27">
      <c s="4" t="s" r="A27">
        <v>128</v>
      </c>
      <c s="5" t="n" r="B27">
        <v>245</v>
      </c>
      <c s="5" t="n" r="C27">
        <v>-317</v>
      </c>
    </row>
    <row spans="1:3" r="28">
      <c s="4" t="s" r="A28">
        <v>644</v>
      </c>
      <c s="5" t="n" r="B28">
        <v>-2038</v>
      </c>
      <c s="5" t="n" r="C28">
        <v>-835</v>
      </c>
    </row>
    <row spans="1:3" r="29">
      <c s="4" t="s" r="A29">
        <v>130</v>
      </c>
      <c s="5" t="n" r="B29">
        <v>4010</v>
      </c>
      <c s="5" t="n" r="C29">
        <v>4970</v>
      </c>
    </row>
    <row spans="1:3" r="30">
      <c s="4" t="s" r="A30">
        <v>131</v>
      </c>
      <c s="5" t="n" r="B30">
        <v>1972</v>
      </c>
      <c s="5" t="n" r="C30">
        <v>4135</v>
      </c>
    </row>
    <row spans="1:3" r="31">
      <c s="4" t="s" r="A31">
        <v>623</v>
      </c>
    </row>
    <row spans="1:3" r="32">
      <c s="3" t="s" r="A32">
        <v>101</v>
      </c>
    </row>
    <row spans="1:3" r="33">
      <c s="4" t="s" r="A33">
        <v>632</v>
      </c>
      <c s="5" t="n" r="B33">
        <v>0</v>
      </c>
      <c s="5" t="n" r="C33">
        <v>0</v>
      </c>
    </row>
    <row spans="1:3" r="34">
      <c s="3" t="s" r="A34">
        <v>115</v>
      </c>
    </row>
    <row spans="1:3" r="35">
      <c s="4" t="s" r="A35">
        <v>116</v>
      </c>
      <c s="5" t="n" r="B35">
        <v>0</v>
      </c>
      <c s="5" t="n" r="C35">
        <v>0</v>
      </c>
    </row>
    <row spans="1:3" r="36">
      <c s="4" t="s" r="A36">
        <v>117</v>
      </c>
      <c s="5" t="n" r="B36">
        <v>0</v>
      </c>
    </row>
    <row spans="1:3" r="37">
      <c s="4" t="s" r="A37">
        <v>118</v>
      </c>
      <c s="5" t="n" r="B37">
        <v>0</v>
      </c>
      <c s="5" t="n" r="C37">
        <v>0</v>
      </c>
    </row>
    <row spans="1:3" r="38">
      <c s="4" t="s" r="A38">
        <v>119</v>
      </c>
      <c s="5" t="n" r="C38">
        <v>0</v>
      </c>
    </row>
    <row spans="1:3" r="39">
      <c s="4" t="s" r="A39">
        <v>120</v>
      </c>
      <c s="5" t="n" r="B39">
        <v>0</v>
      </c>
      <c s="5" t="n" r="C39">
        <v>0</v>
      </c>
    </row>
    <row spans="1:3" r="40">
      <c s="4" t="s" r="A40">
        <v>633</v>
      </c>
      <c s="5" t="n" r="B40">
        <v>0</v>
      </c>
      <c s="5" t="n" r="C40">
        <v>0</v>
      </c>
    </row>
    <row spans="1:3" r="41">
      <c s="4" t="s" r="A41">
        <v>634</v>
      </c>
      <c s="5" t="n" r="B41">
        <v>1</v>
      </c>
      <c s="5" t="n" r="C41">
        <v>0</v>
      </c>
    </row>
    <row spans="1:3" r="42">
      <c s="4" t="s" r="A42">
        <v>122</v>
      </c>
      <c s="5" t="n" r="B42">
        <v>0</v>
      </c>
      <c s="5" t="n" r="C42">
        <v>0</v>
      </c>
    </row>
    <row spans="1:3" r="43">
      <c s="4" t="s" r="A43">
        <v>635</v>
      </c>
      <c s="5" t="n" r="B43">
        <v>0</v>
      </c>
    </row>
    <row spans="1:3" r="44">
      <c s="4" t="s" r="A44">
        <v>636</v>
      </c>
      <c s="5" t="n" r="B44">
        <v>0</v>
      </c>
    </row>
    <row spans="1:3" r="45">
      <c s="4" t="s" r="A45">
        <v>637</v>
      </c>
      <c s="5" t="n" r="B45">
        <v>0</v>
      </c>
      <c s="5" t="n" r="C45">
        <v>0</v>
      </c>
    </row>
    <row spans="1:3" r="46">
      <c s="4" t="s" r="A46">
        <v>123</v>
      </c>
      <c s="5" t="n" r="B46">
        <v>1</v>
      </c>
      <c s="5" t="n" r="C46">
        <v>0</v>
      </c>
    </row>
    <row spans="1:3" r="47">
      <c s="3" t="s" r="A47">
        <v>124</v>
      </c>
    </row>
    <row spans="1:3" r="48">
      <c s="4" t="s" r="A48">
        <v>125</v>
      </c>
      <c s="5" t="n" r="B48">
        <v>0</v>
      </c>
    </row>
    <row spans="1:3" r="49">
      <c s="4" t="s" r="A49">
        <v>638</v>
      </c>
      <c s="5" t="n" r="B49">
        <v>0</v>
      </c>
      <c s="5" t="n" r="C49">
        <v>0</v>
      </c>
    </row>
    <row spans="1:3" r="50">
      <c s="4" t="s" r="A50">
        <v>639</v>
      </c>
      <c s="5" t="n" r="B50">
        <v>0</v>
      </c>
      <c s="5" t="n" r="C50">
        <v>0</v>
      </c>
    </row>
    <row spans="1:3" r="51">
      <c s="4" t="s" r="A51">
        <v>640</v>
      </c>
      <c s="5" t="n" r="B51">
        <v>0</v>
      </c>
      <c s="5" t="n" r="C51">
        <v>0</v>
      </c>
    </row>
    <row spans="1:3" r="52">
      <c s="4" t="s" r="A52">
        <v>641</v>
      </c>
      <c s="5" t="n" r="B52">
        <v>0</v>
      </c>
      <c s="5" t="n" r="C52">
        <v>0</v>
      </c>
    </row>
    <row spans="1:3" r="53">
      <c s="4" t="s" r="A53">
        <v>642</v>
      </c>
      <c s="5" t="n" r="B53">
        <v>0</v>
      </c>
    </row>
    <row spans="1:3" r="54">
      <c s="4" t="s" r="A54">
        <v>643</v>
      </c>
      <c s="5" t="n" r="B54">
        <v>0</v>
      </c>
    </row>
    <row spans="1:3" r="55">
      <c s="4" t="s" r="A55">
        <v>81</v>
      </c>
      <c s="5" t="n" r="B55">
        <v>-1</v>
      </c>
    </row>
    <row spans="1:3" r="56">
      <c s="4" t="s" r="A56">
        <v>128</v>
      </c>
      <c s="5" t="n" r="B56">
        <v>-1</v>
      </c>
      <c s="5" t="n" r="C56">
        <v>0</v>
      </c>
    </row>
    <row spans="1:3" r="57">
      <c s="4" t="s" r="A57">
        <v>644</v>
      </c>
      <c s="5" t="n" r="B57">
        <v>0</v>
      </c>
      <c s="5" t="n" r="C57">
        <v>0</v>
      </c>
    </row>
    <row spans="1:3" r="58">
      <c s="4" t="s" r="A58">
        <v>130</v>
      </c>
      <c s="5" t="n" r="B58">
        <v>0</v>
      </c>
      <c s="5" t="n" r="C58">
        <v>0</v>
      </c>
    </row>
    <row spans="1:3" r="59">
      <c s="4" t="s" r="A59">
        <v>131</v>
      </c>
      <c s="5" t="n" r="B59">
        <v>0</v>
      </c>
      <c s="5" t="n" r="C59">
        <v>0</v>
      </c>
    </row>
    <row spans="1:3" r="60">
      <c s="4" t="s" r="A60">
        <v>624</v>
      </c>
    </row>
    <row spans="1:3" r="61">
      <c s="3" t="s" r="A61">
        <v>101</v>
      </c>
    </row>
    <row spans="1:3" r="62">
      <c s="4" t="s" r="A62">
        <v>632</v>
      </c>
      <c s="5" t="n" r="B62">
        <v>-759</v>
      </c>
      <c s="5" t="n" r="C62">
        <v>-679</v>
      </c>
    </row>
    <row spans="1:3" r="63">
      <c s="3" t="s" r="A63">
        <v>115</v>
      </c>
    </row>
    <row spans="1:3" r="64">
      <c s="4" t="s" r="A64">
        <v>116</v>
      </c>
      <c s="5" t="n" r="B64">
        <v>0</v>
      </c>
      <c s="5" t="n" r="C64">
        <v>0</v>
      </c>
    </row>
    <row spans="1:3" r="65">
      <c s="4" t="s" r="A65">
        <v>117</v>
      </c>
      <c s="5" t="n" r="B65">
        <v>0</v>
      </c>
    </row>
    <row spans="1:3" r="66">
      <c s="4" t="s" r="A66">
        <v>118</v>
      </c>
      <c s="5" t="n" r="B66">
        <v>0</v>
      </c>
      <c s="5" t="n" r="C66">
        <v>0</v>
      </c>
    </row>
    <row spans="1:3" r="67">
      <c s="4" t="s" r="A67">
        <v>119</v>
      </c>
      <c s="5" t="n" r="C67">
        <v>0</v>
      </c>
    </row>
    <row spans="1:3" r="68">
      <c s="4" t="s" r="A68">
        <v>120</v>
      </c>
      <c s="5" t="n" r="B68">
        <v>219</v>
      </c>
      <c s="5" t="n" r="C68">
        <v>1842</v>
      </c>
    </row>
    <row spans="1:3" r="69">
      <c s="4" t="s" r="A69">
        <v>633</v>
      </c>
      <c s="5" t="n" r="B69">
        <v>-176</v>
      </c>
      <c s="5" t="n" r="C69">
        <v>-1754</v>
      </c>
    </row>
    <row spans="1:3" r="70">
      <c s="4" t="s" r="A70">
        <v>634</v>
      </c>
      <c s="5" t="n" r="B70">
        <v>-1270</v>
      </c>
      <c s="5" t="n" r="C70">
        <v>-92</v>
      </c>
    </row>
    <row spans="1:3" r="71">
      <c s="4" t="s" r="A71">
        <v>122</v>
      </c>
      <c s="5" t="n" r="B71">
        <v>0</v>
      </c>
      <c s="5" t="n" r="C71">
        <v>0</v>
      </c>
    </row>
    <row spans="1:3" r="72">
      <c s="4" t="s" r="A72">
        <v>635</v>
      </c>
      <c s="5" t="n" r="B72">
        <v>-55</v>
      </c>
    </row>
    <row spans="1:3" r="73">
      <c s="4" t="s" r="A73">
        <v>636</v>
      </c>
      <c s="5" t="n" r="B73">
        <v>54</v>
      </c>
    </row>
    <row spans="1:3" r="74">
      <c s="4" t="s" r="A74">
        <v>637</v>
      </c>
      <c s="5" t="n" r="B74">
        <v>0</v>
      </c>
      <c s="5" t="n" r="C74">
        <v>0</v>
      </c>
    </row>
    <row spans="1:3" r="75">
      <c s="4" t="s" r="A75">
        <v>123</v>
      </c>
      <c s="5" t="n" r="B75">
        <v>-1228</v>
      </c>
      <c s="5" t="n" r="C75">
        <v>-4</v>
      </c>
    </row>
    <row spans="1:3" r="76">
      <c s="3" t="s" r="A76">
        <v>124</v>
      </c>
    </row>
    <row spans="1:3" r="77">
      <c s="4" t="s" r="A77">
        <v>125</v>
      </c>
      <c s="5" t="n" r="B77">
        <v>0</v>
      </c>
    </row>
    <row spans="1:3" r="78">
      <c s="4" t="s" r="A78">
        <v>638</v>
      </c>
      <c s="5" t="n" r="B78">
        <v>0</v>
      </c>
      <c s="5" t="n" r="C78">
        <v>0</v>
      </c>
    </row>
    <row spans="1:3" r="79">
      <c s="4" t="s" r="A79">
        <v>639</v>
      </c>
      <c s="5" t="n" r="B79">
        <v>8</v>
      </c>
      <c s="5" t="n" r="C79">
        <v>46</v>
      </c>
    </row>
    <row spans="1:3" r="80">
      <c s="4" t="s" r="A80">
        <v>640</v>
      </c>
      <c s="5" t="n" r="B80">
        <v>0</v>
      </c>
      <c s="5" t="n" r="C80">
        <v>0</v>
      </c>
    </row>
    <row spans="1:3" r="81">
      <c s="4" t="s" r="A81">
        <v>641</v>
      </c>
      <c s="5" t="n" r="B81">
        <v>0</v>
      </c>
      <c s="5" t="n" r="C81">
        <v>0</v>
      </c>
    </row>
    <row spans="1:3" r="82">
      <c s="4" t="s" r="A82">
        <v>642</v>
      </c>
      <c s="5" t="n" r="B82">
        <v>0</v>
      </c>
    </row>
    <row spans="1:3" r="83">
      <c s="4" t="s" r="A83">
        <v>643</v>
      </c>
      <c s="5" t="n" r="B83">
        <v>0</v>
      </c>
    </row>
    <row spans="1:3" r="84">
      <c s="4" t="s" r="A84">
        <v>81</v>
      </c>
      <c s="5" t="n" r="B84">
        <v>0</v>
      </c>
    </row>
    <row spans="1:3" r="85">
      <c s="4" t="s" r="A85">
        <v>128</v>
      </c>
      <c s="5" t="n" r="B85">
        <v>8</v>
      </c>
      <c s="5" t="n" r="C85">
        <v>46</v>
      </c>
    </row>
    <row spans="1:3" r="86">
      <c s="4" t="s" r="A86">
        <v>644</v>
      </c>
      <c s="5" t="n" r="B86">
        <v>-1979</v>
      </c>
      <c s="5" t="n" r="C86">
        <v>-637</v>
      </c>
    </row>
    <row spans="1:3" r="87">
      <c s="4" t="s" r="A87">
        <v>130</v>
      </c>
      <c s="5" t="n" r="B87">
        <v>3492</v>
      </c>
      <c s="5" t="n" r="C87">
        <v>4125</v>
      </c>
    </row>
    <row spans="1:3" r="88">
      <c s="4" t="s" r="A88">
        <v>131</v>
      </c>
      <c s="5" t="n" r="B88">
        <v>1513</v>
      </c>
      <c s="5" t="n" r="C88">
        <v>3488</v>
      </c>
    </row>
    <row spans="1:3" r="89">
      <c s="4" t="s" r="A89">
        <v>625</v>
      </c>
    </row>
    <row spans="1:3" r="90">
      <c s="3" t="s" r="A90">
        <v>101</v>
      </c>
    </row>
    <row spans="1:3" r="91">
      <c s="4" t="s" r="A91">
        <v>632</v>
      </c>
      <c s="5" t="n" r="B91">
        <v>2670</v>
      </c>
      <c s="5" t="n" r="C91">
        <v>2586</v>
      </c>
    </row>
    <row spans="1:3" r="92">
      <c s="3" t="s" r="A92">
        <v>115</v>
      </c>
    </row>
    <row spans="1:3" r="93">
      <c s="4" t="s" r="A93">
        <v>116</v>
      </c>
      <c s="5" t="n" r="B93">
        <v>-2964</v>
      </c>
      <c s="5" t="n" r="C93">
        <v>-2389</v>
      </c>
    </row>
    <row spans="1:3" r="94">
      <c s="4" t="s" r="A94">
        <v>117</v>
      </c>
      <c s="5" t="n" r="B94">
        <v>-1117</v>
      </c>
    </row>
    <row spans="1:3" r="95">
      <c s="4" t="s" r="A95">
        <v>118</v>
      </c>
      <c s="5" t="n" r="B95">
        <v>-45</v>
      </c>
      <c s="5" t="n" r="C95">
        <v>-79</v>
      </c>
    </row>
    <row spans="1:3" r="96">
      <c s="4" t="s" r="A96">
        <v>119</v>
      </c>
      <c s="5" t="n" r="C96">
        <v>95</v>
      </c>
    </row>
    <row spans="1:3" r="97">
      <c s="4" t="s" r="A97">
        <v>120</v>
      </c>
      <c s="5" t="n" r="B97">
        <v>60</v>
      </c>
      <c s="5" t="n" r="C97">
        <v>0</v>
      </c>
    </row>
    <row spans="1:3" r="98">
      <c s="4" t="s" r="A98">
        <v>633</v>
      </c>
      <c s="5" t="n" r="B98">
        <v>-40</v>
      </c>
      <c s="5" t="n" r="C98">
        <v>-35</v>
      </c>
    </row>
    <row spans="1:3" r="99">
      <c s="4" t="s" r="A99">
        <v>634</v>
      </c>
      <c s="5" t="n" r="B99">
        <v>0</v>
      </c>
      <c s="5" t="n" r="C99">
        <v>0</v>
      </c>
    </row>
    <row spans="1:3" r="100">
      <c s="4" t="s" r="A100">
        <v>122</v>
      </c>
      <c s="5" t="n" r="B100">
        <v>4</v>
      </c>
      <c s="5" t="n" r="C100">
        <v>101</v>
      </c>
    </row>
    <row spans="1:3" r="101">
      <c s="4" t="s" r="A101">
        <v>635</v>
      </c>
      <c s="5" t="n" r="B101">
        <v>0</v>
      </c>
    </row>
    <row spans="1:3" r="102">
      <c s="4" t="s" r="A102">
        <v>636</v>
      </c>
      <c s="5" t="n" r="B102">
        <v>0</v>
      </c>
    </row>
    <row spans="1:3" r="103">
      <c s="4" t="s" r="A103">
        <v>637</v>
      </c>
      <c s="5" t="n" r="B103">
        <v>-21</v>
      </c>
      <c s="5" t="n" r="C103">
        <v>-6</v>
      </c>
    </row>
    <row spans="1:3" r="104">
      <c s="4" t="s" r="A104">
        <v>123</v>
      </c>
      <c s="5" t="n" r="B104">
        <v>-4123</v>
      </c>
      <c s="5" t="n" r="C104">
        <v>-2313</v>
      </c>
    </row>
    <row spans="1:3" r="105">
      <c s="3" t="s" r="A105">
        <v>124</v>
      </c>
    </row>
    <row spans="1:3" r="106">
      <c s="4" t="s" r="A106">
        <v>125</v>
      </c>
      <c s="5" t="n" r="B106">
        <v>434</v>
      </c>
    </row>
    <row spans="1:3" r="107">
      <c s="4" t="s" r="A107">
        <v>638</v>
      </c>
      <c s="5" t="n" r="B107">
        <v>-206</v>
      </c>
      <c s="5" t="n" r="C107">
        <v>-363</v>
      </c>
    </row>
    <row spans="1:3" r="108">
      <c s="4" t="s" r="A108">
        <v>639</v>
      </c>
      <c s="5" t="n" r="B108">
        <v>0</v>
      </c>
      <c s="5" t="n" r="C108">
        <v>0</v>
      </c>
    </row>
    <row spans="1:3" r="109">
      <c s="4" t="s" r="A109">
        <v>640</v>
      </c>
      <c s="5" t="n" r="B109">
        <v>-114</v>
      </c>
      <c s="5" t="n" r="C109">
        <v>-200</v>
      </c>
    </row>
    <row spans="1:3" r="110">
      <c s="4" t="s" r="A110">
        <v>641</v>
      </c>
      <c s="5" t="n" r="B110">
        <v>1269</v>
      </c>
      <c s="5" t="n" r="C110">
        <v>92</v>
      </c>
    </row>
    <row spans="1:3" r="111">
      <c s="4" t="s" r="A111">
        <v>642</v>
      </c>
      <c s="5" t="n" r="B111">
        <v>55</v>
      </c>
    </row>
    <row spans="1:3" r="112">
      <c s="4" t="s" r="A112">
        <v>643</v>
      </c>
      <c s="5" t="n" r="B112">
        <v>-54</v>
      </c>
    </row>
    <row spans="1:3" r="113">
      <c s="4" t="s" r="A113">
        <v>81</v>
      </c>
      <c s="5" t="n" r="B113">
        <v>10</v>
      </c>
    </row>
    <row spans="1:3" r="114">
      <c s="4" t="s" r="A114">
        <v>128</v>
      </c>
      <c s="5" t="n" r="B114">
        <v>1394</v>
      </c>
      <c s="5" t="n" r="C114">
        <v>-471</v>
      </c>
    </row>
    <row spans="1:3" r="115">
      <c s="4" t="s" r="A115">
        <v>644</v>
      </c>
      <c s="5" t="n" r="B115">
        <v>-59</v>
      </c>
      <c s="5" t="n" r="C115">
        <v>-198</v>
      </c>
    </row>
    <row spans="1:3" r="116">
      <c s="4" t="s" r="A116">
        <v>130</v>
      </c>
      <c s="5" t="n" r="B116">
        <v>518</v>
      </c>
      <c s="5" t="n" r="C116">
        <v>845</v>
      </c>
    </row>
    <row spans="1:3" r="117">
      <c s="4" t="s" r="A117">
        <v>131</v>
      </c>
      <c s="5" t="n" r="B117">
        <v>459</v>
      </c>
      <c s="5" t="n" r="C117">
        <v>647</v>
      </c>
    </row>
    <row spans="1:3" r="118">
      <c s="4" t="s" r="A118">
        <v>626</v>
      </c>
    </row>
    <row spans="1:3" r="119">
      <c s="3" t="s" r="A119">
        <v>101</v>
      </c>
    </row>
    <row spans="1:3" r="120">
      <c s="4" t="s" r="A120">
        <v>632</v>
      </c>
      <c s="5" t="n" r="B120">
        <v>-114</v>
      </c>
      <c s="5" t="n" r="C120">
        <v>-200</v>
      </c>
    </row>
    <row spans="1:3" r="121">
      <c s="3" t="s" r="A121">
        <v>115</v>
      </c>
    </row>
    <row spans="1:3" r="122">
      <c s="4" t="s" r="A122">
        <v>116</v>
      </c>
      <c s="5" t="n" r="B122">
        <v>0</v>
      </c>
      <c s="5" t="n" r="C122">
        <v>0</v>
      </c>
    </row>
    <row spans="1:3" r="123">
      <c s="4" t="s" r="A123">
        <v>117</v>
      </c>
      <c s="5" t="n" r="B123">
        <v>0</v>
      </c>
    </row>
    <row spans="1:3" r="124">
      <c s="4" t="s" r="A124">
        <v>118</v>
      </c>
      <c s="5" t="n" r="B124">
        <v>0</v>
      </c>
      <c s="5" t="n" r="C124">
        <v>0</v>
      </c>
    </row>
    <row spans="1:3" r="125">
      <c s="4" t="s" r="A125">
        <v>119</v>
      </c>
      <c s="5" t="n" r="C125">
        <v>0</v>
      </c>
    </row>
    <row spans="1:3" r="126">
      <c s="4" t="s" r="A126">
        <v>120</v>
      </c>
      <c s="5" t="n" r="B126">
        <v>0</v>
      </c>
      <c s="5" t="n" r="C126">
        <v>0</v>
      </c>
    </row>
    <row spans="1:3" r="127">
      <c s="4" t="s" r="A127">
        <v>633</v>
      </c>
      <c s="5" t="n" r="B127">
        <v>0</v>
      </c>
      <c s="5" t="n" r="C127">
        <v>0</v>
      </c>
    </row>
    <row spans="1:3" r="128">
      <c s="4" t="s" r="A128">
        <v>634</v>
      </c>
      <c s="5" t="n" r="B128">
        <v>1269</v>
      </c>
      <c s="5" t="n" r="C128">
        <v>92</v>
      </c>
    </row>
    <row spans="1:3" r="129">
      <c s="4" t="s" r="A129">
        <v>122</v>
      </c>
      <c s="5" t="n" r="B129">
        <v>0</v>
      </c>
      <c s="5" t="n" r="C129">
        <v>0</v>
      </c>
    </row>
    <row spans="1:3" r="130">
      <c s="4" t="s" r="A130">
        <v>635</v>
      </c>
      <c s="5" t="n" r="B130">
        <v>55</v>
      </c>
    </row>
    <row spans="1:3" r="131">
      <c s="4" t="s" r="A131">
        <v>636</v>
      </c>
      <c s="5" t="n" r="B131">
        <v>-54</v>
      </c>
    </row>
    <row spans="1:3" r="132">
      <c s="4" t="s" r="A132">
        <v>637</v>
      </c>
      <c s="5" t="n" r="B132">
        <v>0</v>
      </c>
      <c s="5" t="n" r="C132">
        <v>0</v>
      </c>
    </row>
    <row spans="1:3" r="133">
      <c s="4" t="s" r="A133">
        <v>123</v>
      </c>
      <c s="5" t="n" r="B133">
        <v>1270</v>
      </c>
      <c s="5" t="n" r="C133">
        <v>92</v>
      </c>
    </row>
    <row spans="1:3" r="134">
      <c s="3" t="s" r="A134">
        <v>124</v>
      </c>
    </row>
    <row spans="1:3" r="135">
      <c s="4" t="s" r="A135">
        <v>125</v>
      </c>
      <c s="5" t="n" r="B135">
        <v>0</v>
      </c>
    </row>
    <row spans="1:3" r="136">
      <c s="4" t="s" r="A136">
        <v>638</v>
      </c>
      <c s="5" t="n" r="B136">
        <v>0</v>
      </c>
      <c s="5" t="n" r="C136">
        <v>0</v>
      </c>
    </row>
    <row spans="1:3" r="137">
      <c s="4" t="s" r="A137">
        <v>639</v>
      </c>
      <c s="5" t="n" r="B137">
        <v>0</v>
      </c>
      <c s="5" t="n" r="C137">
        <v>0</v>
      </c>
    </row>
    <row spans="1:3" r="138">
      <c s="4" t="s" r="A138">
        <v>640</v>
      </c>
      <c s="5" t="n" r="B138">
        <v>114</v>
      </c>
      <c s="5" t="n" r="C138">
        <v>200</v>
      </c>
    </row>
    <row spans="1:3" r="139">
      <c s="4" t="s" r="A139">
        <v>641</v>
      </c>
      <c s="5" t="n" r="B139">
        <v>-1269</v>
      </c>
      <c s="5" t="n" r="C139">
        <v>-92</v>
      </c>
    </row>
    <row spans="1:3" r="140">
      <c s="4" t="s" r="A140">
        <v>642</v>
      </c>
      <c s="5" t="n" r="B140">
        <v>-55</v>
      </c>
    </row>
    <row spans="1:3" r="141">
      <c s="4" t="s" r="A141">
        <v>643</v>
      </c>
      <c s="5" t="n" r="B141">
        <v>54</v>
      </c>
    </row>
    <row spans="1:3" r="142">
      <c s="4" t="s" r="A142">
        <v>81</v>
      </c>
      <c s="5" t="n" r="B142">
        <v>0</v>
      </c>
    </row>
    <row spans="1:3" r="143">
      <c s="4" t="s" r="A143">
        <v>128</v>
      </c>
      <c s="5" t="n" r="B143">
        <v>-1156</v>
      </c>
      <c s="5" t="n" r="C143">
        <v>108</v>
      </c>
    </row>
    <row spans="1:3" r="144">
      <c s="4" t="s" r="A144">
        <v>644</v>
      </c>
      <c s="5" t="n" r="B144">
        <v>0</v>
      </c>
      <c s="5" t="n" r="C144">
        <v>0</v>
      </c>
    </row>
    <row spans="1:3" r="145">
      <c s="4" t="s" r="A145">
        <v>130</v>
      </c>
      <c s="5" t="n" r="B145">
        <v>0</v>
      </c>
      <c s="5" t="n" r="C145">
        <v>0</v>
      </c>
    </row>
    <row spans="1:3" r="146">
      <c s="4" t="s" r="A146">
        <v>131</v>
      </c>
      <c s="7" t="n" r="B146">
        <v>0</v>
      </c>
      <c s="7" t="n" r="C146">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5</v>
      </c>
      <c s="2" t="s" r="B1">
        <v>646</v>
      </c>
      <c s="2" t="s" r="C1">
        <v>262</v>
      </c>
    </row>
    <row spans="1:3" r="2">
      <c s="3" t="s" r="A2">
        <v>647</v>
      </c>
    </row>
    <row spans="1:3" r="3">
      <c s="4" t="s" r="A3">
        <v>265</v>
      </c>
      <c s="7" t="n" r="C3">
        <v>3300</v>
      </c>
    </row>
    <row spans="1:3" r="4">
      <c s="4" t="s" r="A4">
        <v>648</v>
      </c>
    </row>
    <row spans="1:3" r="5">
      <c s="3" t="s" r="A5">
        <v>647</v>
      </c>
    </row>
    <row spans="1:3" r="6">
      <c s="4" t="s" r="A6">
        <v>649</v>
      </c>
      <c s="7" t="n" r="B6">
        <v>700</v>
      </c>
    </row>
    <row spans="1:3" r="7">
      <c s="4" t="s" r="A7">
        <v>265</v>
      </c>
      <c s="7" t="n" r="B7">
        <v>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COMP</vt:lpstr>
      <vt:lpstr>CONSOLIDATED STATEMENTS OF CASH</vt:lpstr>
      <vt:lpstr>CONSOLIDATED STATEMENTS OF SHAR</vt:lpstr>
      <vt:lpstr>Basis of Presentation</vt:lpstr>
      <vt:lpstr>New Accounting Pronouncements</vt:lpstr>
      <vt:lpstr>Accounts Receivable Facility</vt:lpstr>
      <vt:lpstr>Financial Instruments</vt:lpstr>
      <vt:lpstr>Installment Receivables</vt:lpstr>
      <vt:lpstr>Property, Plant and Equipment</vt:lpstr>
      <vt:lpstr>Intangible Assets</vt:lpstr>
      <vt:lpstr>Accounts Payable</vt:lpstr>
      <vt:lpstr>Long-Term Debt, Financing and C</vt:lpstr>
      <vt:lpstr>Severance and Exit Costs</vt:lpstr>
      <vt:lpstr>Income Taxes</vt:lpstr>
      <vt:lpstr>Commitments and Contingencies</vt:lpstr>
      <vt:lpstr>Per Share Data</vt:lpstr>
      <vt:lpstr>Segments</vt:lpstr>
      <vt:lpstr>Related Party Transactions</vt:lpstr>
      <vt:lpstr>Guarantor Financial Information</vt:lpstr>
      <vt:lpstr>Financial Instruments (Tables)</vt:lpstr>
      <vt:lpstr>Installment Receivables (Tables</vt:lpstr>
      <vt:lpstr>Property, Plant and Equipment (</vt:lpstr>
      <vt:lpstr>Intangible Assets (Tables)</vt:lpstr>
      <vt:lpstr>Long-Term Debt, Financing and27</vt:lpstr>
      <vt:lpstr>Severance and Exit Costs (Table</vt:lpstr>
      <vt:lpstr>Income Taxes (Tables)</vt:lpstr>
      <vt:lpstr>Segments (Tables)</vt:lpstr>
      <vt:lpstr>Related Party Transactions (Tab</vt:lpstr>
      <vt:lpstr>Guarantor Financial Informati32</vt:lpstr>
      <vt:lpstr>Subsequent event (Tables)</vt:lpstr>
      <vt:lpstr>Accounts Receivable Facility (D</vt:lpstr>
      <vt:lpstr>Financial Instruments (Narrativ</vt:lpstr>
      <vt:lpstr>Installment Receivables (Detail</vt:lpstr>
      <vt:lpstr>Financial Instruments (Estimate</vt:lpstr>
      <vt:lpstr>Installment Receivables (Gross </vt:lpstr>
      <vt:lpstr>Installment Receivables (Activi</vt:lpstr>
      <vt:lpstr>Property, Plant and Equipment40</vt:lpstr>
      <vt:lpstr>Property, Plant and Equipment41</vt:lpstr>
      <vt:lpstr>Property, Plant and Equipment42</vt:lpstr>
      <vt:lpstr>Intangible Assets (Indefinite-L</vt:lpstr>
      <vt:lpstr>Intangible Assets (Intangible A</vt:lpstr>
      <vt:lpstr>Accounts Payable (Details)</vt:lpstr>
      <vt:lpstr>Long-Term Debt, Financing and46</vt:lpstr>
      <vt:lpstr>Long-Term Debt, Financing and47</vt:lpstr>
      <vt:lpstr>Severance and Exit Costs (Detai</vt:lpstr>
      <vt:lpstr>Severance and Exit Costs (Sched</vt:lpstr>
      <vt:lpstr>Income Taxes (Narrative) (Detai</vt:lpstr>
      <vt:lpstr>Income Taxes (Effective Income </vt:lpstr>
      <vt:lpstr>Commitments and Contingencies (</vt:lpstr>
      <vt:lpstr>Per Share Data (Narrative) (Det</vt:lpstr>
      <vt:lpstr>Segments (Segment Financial Inf</vt:lpstr>
      <vt:lpstr>Segments (Operating Revenues by</vt:lpstr>
      <vt:lpstr>Related Party Transactions (Det</vt:lpstr>
      <vt:lpstr>Related Party Transactions (Bri</vt:lpstr>
      <vt:lpstr>Guarantor Financial Informati58</vt:lpstr>
      <vt:lpstr>Guarantor Financial Informati59</vt:lpstr>
      <vt:lpstr>Guarantor Financial Informati60</vt:lpstr>
      <vt:lpstr>Guarantor Financial Informati6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8:02:56Z</dcterms:created>
  <dcterms:modified xmlns:dcterms="http://purl.org/dc/terms/" xmlns:xsi="http://www.w3.org/2001/XMLSchema-instance" xsi:type="dcterms:W3CDTF">2015-11-09T08:02:56Z</dcterms:modified>
  <dc:title xmlns:dc="http://purl.org/dc/elements/1.1/">Untitled</dc:title>
  <dc:description xmlns:dc="http://purl.org/dc/elements/1.1/"/>
  <dc:subject xmlns:dc="http://purl.org/dc/elements/1.1/"/>
  <cp:keywords/>
  <cp:category/>
</cp:coreProperties>
</file>